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Notes Payable - Related Partie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Quarterly Information (Unaudit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statement of Previously Iss24" sheetId="24" state="visible" r:id="rId24"/>
    <sheet xmlns:r="http://schemas.openxmlformats.org/officeDocument/2006/relationships" name="Property and Equipment (Tables)" sheetId="25" state="visible" r:id="rId25"/>
    <sheet xmlns:r="http://schemas.openxmlformats.org/officeDocument/2006/relationships" name="Accounts Payable and Accrued 26" sheetId="26" state="visible" r:id="rId26"/>
    <sheet xmlns:r="http://schemas.openxmlformats.org/officeDocument/2006/relationships" name="Notes Payable - Related Parti27" sheetId="27" state="visible" r:id="rId27"/>
    <sheet xmlns:r="http://schemas.openxmlformats.org/officeDocument/2006/relationships" name="Stockholders' Defici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Quarterly Information (Unaudi31" sheetId="31" state="visible" r:id="rId31"/>
    <sheet xmlns:r="http://schemas.openxmlformats.org/officeDocument/2006/relationships" name="The Company (Details Narrativ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statement of Previously Iss35" sheetId="35" state="visible" r:id="rId35"/>
    <sheet xmlns:r="http://schemas.openxmlformats.org/officeDocument/2006/relationships" name="Restatement of Previously Iss36"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Accounts Payable and Accrued 39" sheetId="39" state="visible" r:id="rId39"/>
    <sheet xmlns:r="http://schemas.openxmlformats.org/officeDocument/2006/relationships" name="Commitments and Contingencies (" sheetId="40" state="visible" r:id="rId40"/>
    <sheet xmlns:r="http://schemas.openxmlformats.org/officeDocument/2006/relationships" name="Notes Payable - Related Parti41" sheetId="41" state="visible" r:id="rId41"/>
    <sheet xmlns:r="http://schemas.openxmlformats.org/officeDocument/2006/relationships" name="Notes Payable - Related Parti42" sheetId="42" state="visible" r:id="rId42"/>
    <sheet xmlns:r="http://schemas.openxmlformats.org/officeDocument/2006/relationships" name="Stockholders' Deficit (Details " sheetId="43" state="visible" r:id="rId43"/>
    <sheet xmlns:r="http://schemas.openxmlformats.org/officeDocument/2006/relationships" name="Stockholders_ Deficit - Schedul" sheetId="44" state="visible" r:id="rId44"/>
    <sheet xmlns:r="http://schemas.openxmlformats.org/officeDocument/2006/relationships" name="Stockholders' Deficit - Schedul" sheetId="45" state="visible" r:id="rId45"/>
    <sheet xmlns:r="http://schemas.openxmlformats.org/officeDocument/2006/relationships" name="Stock-based Compensation (Detai" sheetId="46" state="visible" r:id="rId46"/>
    <sheet xmlns:r="http://schemas.openxmlformats.org/officeDocument/2006/relationships" name="Stock-based Compensation - Sche" sheetId="47" state="visible" r:id="rId47"/>
    <sheet xmlns:r="http://schemas.openxmlformats.org/officeDocument/2006/relationships" name="Stock-based Compensation - Sc48" sheetId="48" state="visible" r:id="rId48"/>
    <sheet xmlns:r="http://schemas.openxmlformats.org/officeDocument/2006/relationships" name="Stock-based Compensation - Sc49" sheetId="49" state="visible" r:id="rId49"/>
    <sheet xmlns:r="http://schemas.openxmlformats.org/officeDocument/2006/relationships" name="Stock-based Compensation - Sc50" sheetId="50" state="visible" r:id="rId50"/>
    <sheet xmlns:r="http://schemas.openxmlformats.org/officeDocument/2006/relationships" name="Income Taxes (Details Narrative" sheetId="51" state="visible" r:id="rId51"/>
    <sheet xmlns:r="http://schemas.openxmlformats.org/officeDocument/2006/relationships" name="Income Taxes - Schedule of Prov" sheetId="52" state="visible" r:id="rId52"/>
    <sheet xmlns:r="http://schemas.openxmlformats.org/officeDocument/2006/relationships" name="Income Taxes - Schedule of Defe" sheetId="53" state="visible" r:id="rId53"/>
    <sheet xmlns:r="http://schemas.openxmlformats.org/officeDocument/2006/relationships" name="Income Taxes - Schedule of Inco"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 xmlns:r="http://schemas.openxmlformats.org/officeDocument/2006/relationships" name="Quarterly Information (Unaudi57" sheetId="57" state="visible" r:id="rId57"/>
    <sheet xmlns:r="http://schemas.openxmlformats.org/officeDocument/2006/relationships" name="Quarterly Information (Unaudi58" sheetId="58" state="visible" r:id="rId58"/>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7</t>
  </si>
  <si>
    <t>Mar. 12, 2018</t>
  </si>
  <si>
    <t>Jun. 30, 2017</t>
  </si>
  <si>
    <t>Document And Entity Information</t>
  </si>
  <si>
    <t>Entity Registrant Name</t>
  </si>
  <si>
    <t>Bone Biologic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BBLG</t>
  </si>
  <si>
    <t>Document Fiscal Period Focus</t>
  </si>
  <si>
    <t>FY</t>
  </si>
  <si>
    <t>Document Fiscal Year Focus</t>
  </si>
  <si>
    <t>Consolidated Balance Sheets - USD ($)</t>
  </si>
  <si>
    <t>Dec. 31, 2016</t>
  </si>
  <si>
    <t>Current assets</t>
  </si>
  <si>
    <t>Cash</t>
  </si>
  <si>
    <t>Prepaid expenses</t>
  </si>
  <si>
    <t>Total current assets</t>
  </si>
  <si>
    <t>Property and equipment, net</t>
  </si>
  <si>
    <t>Total assets</t>
  </si>
  <si>
    <t>Current liabilities</t>
  </si>
  <si>
    <t>Accounts payable and accrued expenses</t>
  </si>
  <si>
    <t>Notes payable - related party</t>
  </si>
  <si>
    <t xml:space="preserve"> </t>
  </si>
  <si>
    <t>Deferred compensation</t>
  </si>
  <si>
    <t>Total current liabilities</t>
  </si>
  <si>
    <t>Notes payable - related parties, net of debt discount of $770,313 and $1,436,978, respectively</t>
  </si>
  <si>
    <t>Total liabilities</t>
  </si>
  <si>
    <t>Commitments and Contingencies</t>
  </si>
  <si>
    <t>Stockholders' deficit</t>
  </si>
  <si>
    <t>Preferred Stock, $0.001 par value per share; 20,000,000 shares authorized; none issued or outstanding at December 31, 2017 and 2016</t>
  </si>
  <si>
    <t>Common stock, $0.001 par value per share; 100,000,000 shares authorized; 43,280,795 and 38,828,607 shares issued and outstanding at December 31, 2017 and 2016, respectively</t>
  </si>
  <si>
    <t>Additional paid-in capital</t>
  </si>
  <si>
    <t>Common stock to be issued to related parties; 1,153,846 shares at December 31, 2017 and 2016</t>
  </si>
  <si>
    <t>Accumulated deficit</t>
  </si>
  <si>
    <t>Total stockholders' deficit</t>
  </si>
  <si>
    <t>Total liabilities and stockholders' deficit</t>
  </si>
  <si>
    <t>Consolidated Balance Sheets (Parenthetical) - USD ($)</t>
  </si>
  <si>
    <t>Statement of Financial Position [Abstract]</t>
  </si>
  <si>
    <t>Note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 but unissued</t>
  </si>
  <si>
    <t>Consolidated Statements of Operations - USD ($)</t>
  </si>
  <si>
    <t>Income Statement [Abstract]</t>
  </si>
  <si>
    <t>Revenues</t>
  </si>
  <si>
    <t>Cost of revenues</t>
  </si>
  <si>
    <t>Gross profit</t>
  </si>
  <si>
    <t>Research and development</t>
  </si>
  <si>
    <t>Trade</t>
  </si>
  <si>
    <t>Research and development - Related party (includes Founders stock-based compensation of ($2,744,749) and $5,402,299 for the years ended December 31, 2017 and 2016, respectively)</t>
  </si>
  <si>
    <t>General and administrative</t>
  </si>
  <si>
    <t>Related party</t>
  </si>
  <si>
    <t>Total operating expenses</t>
  </si>
  <si>
    <t>Loss from operations</t>
  </si>
  <si>
    <t>Other expenses</t>
  </si>
  <si>
    <t>Loss on disposal of assets</t>
  </si>
  <si>
    <t>Loss on debt extinguishment - related party</t>
  </si>
  <si>
    <t>Interest expense, net - related party</t>
  </si>
  <si>
    <t>Total other expenses</t>
  </si>
  <si>
    <t>Loss before provision for income taxes</t>
  </si>
  <si>
    <t>Provision for income taxes</t>
  </si>
  <si>
    <t>Net loss</t>
  </si>
  <si>
    <t>Weighted average shares outstanding - basic and diluted</t>
  </si>
  <si>
    <t>Loss per share - basic and diluted</t>
  </si>
  <si>
    <t>Consolidated Statements of Operations (Parenthetical) - USD ($)</t>
  </si>
  <si>
    <t>3 Months Ended</t>
  </si>
  <si>
    <t>6 Months Ended</t>
  </si>
  <si>
    <t>9 Months Ended</t>
  </si>
  <si>
    <t>Mar. 31, 2017</t>
  </si>
  <si>
    <t>Mar. 31, 2016</t>
  </si>
  <si>
    <t>Jun. 30, 2016</t>
  </si>
  <si>
    <t>Sep. 30, 2017</t>
  </si>
  <si>
    <t>Sep. 30, 2016</t>
  </si>
  <si>
    <t>Stock based compensation</t>
  </si>
  <si>
    <t>Founder [Member]</t>
  </si>
  <si>
    <t>Consolidated Statement of Stockholders' Deficit - USD ($)</t>
  </si>
  <si>
    <t>Common Stock [Member]</t>
  </si>
  <si>
    <t>Additional Paid-in Capital [Member]</t>
  </si>
  <si>
    <t>Common Stock to be Issued [Member]</t>
  </si>
  <si>
    <t>Accumulated Deficit [Member]</t>
  </si>
  <si>
    <t>Total</t>
  </si>
  <si>
    <t>Balance at Dec. 31, 2015</t>
  </si>
  <si>
    <t>Balance, shares at Dec. 31, 2015</t>
  </si>
  <si>
    <t>Fair value of shares issued for services</t>
  </si>
  <si>
    <t>Balance at Mar. 31, 2016</t>
  </si>
  <si>
    <t>Balance at Jun. 30, 2016</t>
  </si>
  <si>
    <t>Balance at Sep. 30, 2016</t>
  </si>
  <si>
    <t>Fair value of vested stock option issued to employees consultants</t>
  </si>
  <si>
    <t>Fair value of vested stock options issued to related parties</t>
  </si>
  <si>
    <t>Debt modification inducement - increased value of warrants</t>
  </si>
  <si>
    <t>Beneficial conversion feature of notes recorded as debt discount</t>
  </si>
  <si>
    <t>Warrants issued in connection with notes payable recorded as debt discount</t>
  </si>
  <si>
    <t>Common shares issued to related party for collateral on note payable</t>
  </si>
  <si>
    <t>Common shares issued to related party for collateral on note payable, shares</t>
  </si>
  <si>
    <t>Fair value of shares issued for services, shares</t>
  </si>
  <si>
    <t>Fair value of shares for services - related parties</t>
  </si>
  <si>
    <t>Fair value of shares for services - related parties, shares</t>
  </si>
  <si>
    <t>Fair value of shares issued in settlement of bonus payable</t>
  </si>
  <si>
    <t>Fair value of shares issued in settlement of bonus payable, shares</t>
  </si>
  <si>
    <t>Fair value of shares issued to related party for sygnal license</t>
  </si>
  <si>
    <t>Shares issued to related party sygnal license, shares</t>
  </si>
  <si>
    <t>Shares issued for cash (including 731,707 shares for $1,500,000 to a related party)</t>
  </si>
  <si>
    <t>Shares issued for cash(including 731,707 shares for $1,500,000 to a related party) , shares</t>
  </si>
  <si>
    <t>Shares issued to related party upon exercise of warrants</t>
  </si>
  <si>
    <t>Shares issued to related party upon exercise of warrants, shares</t>
  </si>
  <si>
    <t>Issuance of common stock upon exercise of stock options, shares</t>
  </si>
  <si>
    <t>Balance at Dec. 31, 2016</t>
  </si>
  <si>
    <t>Balance, shares at Dec. 31, 2016</t>
  </si>
  <si>
    <t>Balance at Mar. 31, 2017</t>
  </si>
  <si>
    <t>Balance at Jun. 30, 2017</t>
  </si>
  <si>
    <t>Balance at Sep. 30, 2017</t>
  </si>
  <si>
    <t>Shares issued to a related party for cash</t>
  </si>
  <si>
    <t>Shares issued to a related party for cash, shares</t>
  </si>
  <si>
    <t>Issuance of common stock upon exercise of stock options</t>
  </si>
  <si>
    <t>Issuance of common stock upon conversion of related party debt and accrued interest</t>
  </si>
  <si>
    <t>Issuance of common stock upon conversion of related party debt and accrued interest, shares</t>
  </si>
  <si>
    <t>Balance at Dec. 31, 2017</t>
  </si>
  <si>
    <t>Balance, shares at Dec. 31, 2017</t>
  </si>
  <si>
    <t>Consolidated Statement of Stockholders' Deficit (Parenthetical)</t>
  </si>
  <si>
    <t>Dec. 31, 2016USD ($)shares</t>
  </si>
  <si>
    <t>Shares issued during period, value</t>
  </si>
  <si>
    <t>Related Party [Member]</t>
  </si>
  <si>
    <t>Number of common shares issued | shares</t>
  </si>
  <si>
    <t>Consolidated Statements of Cash Flows - USD ($)</t>
  </si>
  <si>
    <t>Cash flows from operating activities</t>
  </si>
  <si>
    <t>Adjustments to reconcile net loss to net cash used in operating activities:</t>
  </si>
  <si>
    <t>Depreciation</t>
  </si>
  <si>
    <t>Debt discount amortization</t>
  </si>
  <si>
    <t>Debt issuance costs amortization</t>
  </si>
  <si>
    <t>Stock-based compensation</t>
  </si>
  <si>
    <t>Founders' Stock-based compensation</t>
  </si>
  <si>
    <t>Interest expense deducted from loan proceeds</t>
  </si>
  <si>
    <t>Loss on debt extinguishment</t>
  </si>
  <si>
    <t>Shares issued for services</t>
  </si>
  <si>
    <t>Shares issued for services- related party</t>
  </si>
  <si>
    <t>Shares issued to related party for Sygnal license</t>
  </si>
  <si>
    <t>Changes in operating assets and liabilities:</t>
  </si>
  <si>
    <t>Prepaid expenses and other current assets</t>
  </si>
  <si>
    <t>Net cash used in operating activities</t>
  </si>
  <si>
    <t>Cash flows from financing activities</t>
  </si>
  <si>
    <t>Proceeds from the issuance of common stock</t>
  </si>
  <si>
    <t>Proceeds from the exercise of warrants</t>
  </si>
  <si>
    <t>Proceeds from issuance of notes payable</t>
  </si>
  <si>
    <t>Net cash provided by financing activities</t>
  </si>
  <si>
    <t>Net increase (decrease) in cash</t>
  </si>
  <si>
    <t>Cash, beginning of year</t>
  </si>
  <si>
    <t>Cash, end of year</t>
  </si>
  <si>
    <t>Supplemental non-cash information</t>
  </si>
  <si>
    <t>Interest paid - related party</t>
  </si>
  <si>
    <t>Taxes paid</t>
  </si>
  <si>
    <t>Supplemental non-cash investing and finance activities:</t>
  </si>
  <si>
    <t>Related Party Debt and accrued interest converted into Common Shares</t>
  </si>
  <si>
    <t>Fair value of warrants issued as debt discount</t>
  </si>
  <si>
    <t>Beneficial conversion feature of notes payable</t>
  </si>
  <si>
    <t>Shares issued in settlement of bonus payable</t>
  </si>
  <si>
    <t>Fair value of shares issued as collateral</t>
  </si>
  <si>
    <t>The Company</t>
  </si>
  <si>
    <t>Organization, Consolidation and Presentation of Financial Statements [Abstract]</t>
  </si>
  <si>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June 9, 2004.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three-year period, issued more than $1.07 billion in non-convertible debt securities. An emerging growth company may take
advantage of specified reduced reporting and other burdens that are otherwise applicable generally to public companies. We have
elected to take advantage of these reduced disclosure obligations, and may elect to take advantage of other reduced reporting obligations
in the future.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December 31, 2017 has generated a net loss of approximately $59 million.
The Company will continue to incur significant expenses for development activities for their lead product NELL-1. Operating expenditures
for the next twelve months are estimated at $7.2 million. The accompanying consolidated financial statements for the year ended
December 31, 2017 have been prepared assuming the Company will continue as a going concern. As reflected in the consolidated financial
statements, the Company had a stockholders’ deficit of $8,395,823 at December 31, 2017, and incurred a net loss of $7,051,572,
and used net cash in operating activities of $3,330,096 during the year ended December 31, 2017. These factors raise substantial
doubt about the Company’s ability to continue as a going concern within one year after the date that the financial statements
are issued.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intends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Pursuant to the
October 2016 and February 2017 Note Purchase Agreements (Note 7), the Company may only use the proceeds from the issuance of th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t>
  </si>
  <si>
    <t>Summary of Significant Accounting Policies</t>
  </si>
  <si>
    <t>Accounting Policies [Abstract]</t>
  </si>
  <si>
    <t>2. Summary of Significant Accounting
Policies Basis of Presentation The accompanying
consolidated financial statements and related notes include activities of the Company and have been prepared in conformity with
accounting principles generally accepted in the United States of America (“GAAP”).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years ended December 31, 2017 and 2016. 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In March 2006, the
Company entered into an exclusive license agreement (“Exclusive License Agreement”), with UCLA TDG for the worldwide
application of the NELL-1 protein through a technology transfer. See Note 6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Concentration of Credit Risk and
Other Risks and Uncertainties Cash balances are
maintained at financial institutions and, at times, balances may exceed federally insured limits. The Company has never experienced
any losses related to these balances. Federal insurance coverage is $250,000 per depositor at each financial institution. A substantial
majority of the Company’s cash balances exceed federally insured limits. Issuance Costs Issuance costs represent
costs incurred in connection with the issuance of convertible notes payable and private equity financings. Issuance costs related
to the issuance of debt are recorded as a valuation discount and are being amortized over the term of the financing instrument
using the effective interest method, while issuance costs from equity financings are netted against the gross proceeds received
from the equity financings. Stock Based Compensation ASC 718, Compensation
– Stock Compensation The Company accounts
for stock-based compensation issued to non-employees and consultants in accordance with the provisions of ASC 505-50, Equity
– based Payments to Non-Employees In light of the
very limited trading of our common stock, the fair value of the shares was determined based on the then most recent price per share
at which we sold common stock to unrelated parties in a private placement during the periods then ended. Pursuant to ASU No.
2016-09 – Compensation-Stock Compensation (Topic 718): Improvements to Employee Share-Based Payment Accounting, 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December 31, 2017 and 2016. The Company’s
policy is to recognize interest and/or penalties related to income tax matters in income tax expense. No such amounts are accrued
as of December 31, 2017 and 2016. Loss per Common Share The Company utilizes
FASB ASC Topic No. 260, Earnings per Share Since the effects
of outstanding options, warrants, and the conversion of convertible debt are anti-dilutive in during the years ended December 31,
2017 and 2016, shares of common stock underlying these instruments have been excluded from the computation of loss per common share. The following sets
forth the number of shares of common stock underlying outstanding options, warrants, and convertible debt as of December 31, 2017
and 2016:
December 31,
2017 2016
Warrants 10,264,238 10,390,820
Stock options 8,397,216 12,656,067
Convertible promissory notes 5,696,203 6,896,203
24,357,657 29,943,090 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statement of Previously Issued Consolidated Financial Statements</t>
  </si>
  <si>
    <t>Accounting Changes and Error Corrections [Abstract]</t>
  </si>
  <si>
    <t xml:space="preserve">3. Restatement of Previously Issued
Consolidated Financial Statements The financial statements as
of and for the year ended December 31, 2016 have been restated. The Company has identified and corrected errors related to
certain non-cash transactions with consultants and the accounting for modifications to the terms of certain debt and warrant agreements. Pursuant to a Letter
Agreement effective October 2, 2015, each of Dr. Chia Soo, Dr. Eric Kang Ting and Dr. Ben Wu (collectively, the “Founders”)
agreed to deliver to the Company all past work product and past data related to NELL-1 (the “Data”) for use by the
Company in its sole discretion, within the applicable licensing rights granted under the UCLA license and in exchange the Company
agreed to the future issuance of an aggregate of 1,153,846 shares of the Company’s common stock. The previous presentation
classified these instruments as liabilities. Further analysis of these freestanding equity-linked instruments determined that
the contracts require settlement only in shares and therefore are equity instruments to be classified as stockholders’ equity
consistent with ASC 815, Derivatives and Hedging. Pursuant to a letter
agreement dated February 10, 2016, the Company agreed to issue a total of 1,283,428 shares of common stock of the Company to AFH (a
related party) in connection with the AFH/MTF Agreement under which AFH and its affiliated entities, individuals or assignees
(“AFH Group”) were entitled to 10% of the outstanding shares of common stock of the Company (the “Share Adjustment”)
after giving effect to certain events. The Share Adjustment was initially treated as claw-back shares issued to AFH Acquisition
X, Inc. shareholders and recorded at no value. Upon analysis, the Company determined that the Share Adjustment represented services
provided under the AFH/MTF Agreement and should be recorded at fair value. The restatement recorded the fair value of common shares
issued for services for the Share Adjustment, $2,631,027, as a general and administrative expense. The December 31,
2016 and 2015 balance sheets initially included amounts of $339,931 and $271,945, respectively capitalized as Prepaid expenses
– related party related to the fair value of warrants issued to AFH Holding &amp; Advisory, LLC (“AFH”), a shareholder,
for services pursuant to a certain letter agreement dated May 4, 2014. The letter agreement did not require any specific further
services by AFH. As such, the amount recorded as prepaid expenses – related party should have been expensed upon the issuance
of the warrants. As such, an adjustment of $339,931 recorded as a prior period adjustment to Accumulated Deficit as of December
31, 2015 and $69,986 initially recorded to expense a portion of the prepaid during the year ended December 31, 2016 has been reversed. On February 24,
2016, the terms of Hankey Capital’s October 2014 and May 2015 convertible notes were amended to extend the maturity date
from 36 months to December 31, 2019 and to change the conversion price to the fixed rate of $1.58. The terms of the warrants issued
with the notes were amended to extend the term from three (3) years to five (5) years. ASC 470-50-40-10 requires assessment to
determine whether debt instruments exchanged are substantially different. Substantially different debt instruments are considered
a debt extinguishment and issuance of a new instrument. The Company initially did not record any amount of this transaction.
Upon further analysis, 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 The restatement
recorded a loss on extinguishment of debt of $2,842,580 of which $1,005,646 represented the increased fair value of the warrant
modification, the write off of unamortized debt discount and debt issuance costs was $1,325,940 and $510,994, respectively. The
loss on extinguishment was offset by a reduction in previously recognized amortization of $556,160. The following table
illustrates the impact of the correction to the previously issued consolidated balance sheet:
As of December 31, 2016
As previously reported Adjustment (As Restated)
Prepaid expenses – Related Party $ 271,945 $ (271,945 ) $ -
Notes payable, net $ 6,282,248 $ 1,325,940
$ 510,994
$ (556,160 ) $ 7,563,022
Shares to be issued-Liability $ 1,823,077 $ (1,823,077 ) $ -
Shares to be issued-Equity $ - $ 1,823,077 $ 1,823,077
Additional Paid-In-Capital $ 38,271,173 $ 2,631,027
$ 1,005,646 $ 41,907,846
Accumulated deficit $ (46,944,058 ) $ 271,945
$ (2,631,027 )
$ (2,842,580 )
$ 556,160 $ (52,133,450 ) The following table
illustrates the impact of the correction on the previously issued consolidated statement of operations:
Year Ended December 31, 2016
As previously reported Adjustment (As Restated)
General and administrative $ 6,246,461 $ 2,631,027
$ (67,986 ) $ 8,809,502
Loss on debt extinguishment $ - $ 2,842,580 $ 2,842,580
Interest expense. net $ 3,172,872 $ (556,160 ) $ 2,616,712
Net loss $ (21,026,214 ) $ (4,849,461 ) $ (25,878,675 )
Loss per share - basic and diluted $ (0.56 ) $ (0.69 ) The following table
illustrates the impact of the correction on the previously issued consolidated statement of stockholders’ deficit:
As of December 31, 2016
As previously reported Adjustment (As Restated)
Accumulated deficit as of December 31, 2015 $ (25,914,844 ) $ (339,931 ) $ (26,254,775 )
Shares to be issued-Equity $ - $ 1,823,077 $ 1,823,077
Total stockholders’ deficit as of December 31, 2015 $ (5,681,065 ) $ (1,483,146 ) $ (4,197,919 ) There is no effect
to net cash flows from operating or financing activities as a result of the correction on the previously
issued consolidated statements. The following corrections were recorded to adjustments to reconcile net loss to net cash used
in operating activities:
Year Ended December 31, 2016
As previously reported Adjustment (As Restated)
Net loss $ (21,026,214 ) $ (4,849,461 ) $ (25,878,675 )
Amortization of prepaid expenses-related party $ 67,896 $ (67,986 ) $ -
Debt discount amortization $ 2,098,665 $ (310,325 ) $ 1,788,340
Debt issuance costs amortization $ 300,381 $ (245,385 ) $ 54,996
Loss on debt extinguishment $ - $ 2,842,580 $ 2,842,580
Shares issued for services $ 100,930 $ 2,665,027 $ 2,755,957
Prepaid expenses and other current assets $ 29,475 $ (24,000 ) $ 5,475 </t>
  </si>
  <si>
    <t>Property and Equipment</t>
  </si>
  <si>
    <t>Property, Plant and Equipment [Abstract]</t>
  </si>
  <si>
    <t>4. Property and Equipment Property and equipment consist of the
following at:
December 31, 2017 December 31, 2016
Furniture and equipment $ 503 $ 503
Less accumulated depreciation (357 ) (261 )
$ 146 $ 242 Depreciation expense
for the years ended December 31, 2017 and 2016 was $96 and $700, respectively. During the year ended December 31, 2016, we recorded
a loss on disposal of assets of $4,862.</t>
  </si>
  <si>
    <t>Accounts Payable and Accrued Expenses</t>
  </si>
  <si>
    <t>Payables and Accruals [Abstract]</t>
  </si>
  <si>
    <t xml:space="preserve">5. Accounts Payable and Accrued Expenses Accounts payable and accrued expenses
consist of the following:
December 31, 2017 December 31, 2016
Accrued interest $ - $ 22,383
Accounts payable 216,903 226,516
Accrued bonus 456,000 -
Deferred Directors’ fees 47,225 11,250
$ 720,128 $ 260,149 </t>
  </si>
  <si>
    <t>Commitments and Contingencies Disclosure [Abstract]</t>
  </si>
  <si>
    <t>6. Commitments and Contingencies UCLA TDG Exclusive License Agreement Effective August
18, 2017, the Company entered into an Amended and Restated Exclusive License Agreement (the “Restated License Agreement”)
with the UCLA Technology Development Group on behalf of UC Regents (“UCLA TDG”). The Restated License Agreement amends
and restates the Exclusive License Agreement, effective March 15, 2006, between the Company and UCLA TDG, as amended by ten amendments.
Under the terms of the Restated License Agreement, the Regents have continued to grant the Company exclusive rights to develop
and commercialize NELL-1 (the “Licensed Product”) for spinal fusion applications. The Licensed Product is a recombinant
human protein growth factor that is essential for normal bone development. Following the completion
of several key milestones, Bone Biologics has expanded its Field of Use definition beyond spine fusion within the NELL-1 license
agreement with UCLA TDG. Consistent with that expansion, Bone Biologics has entered into an exclusive license agreement with UCLA
TDG for the worldwide application of the NELL-1 protein for both osteoporosis and trauma through a technology transfer. We have agreed to
pay an annual maintenance fee to UCLA TDG of $10,000 as well as to pay certain royalties to UCLA TDG under the Restated License
Agreement at the rate of 3.0% of net sales of licensed products. We must pay the royalties to UCLA TDG on a quarterly basis. Upon
a first commercial sale, we also must pay between $50,000 and $250,000, depending on the calendar year that is after the first
commercial sale. If we are required to pay any third party any royalties as a result of us making use of UCLA TDG patents, then
we may reduce the royalty owed to UCLA TDG by 0.333% for every percentage point paid to a third party. If we grant sublicense rights
to a third party to use the UCLA TDG patent, then we will pay to UCLA TDG 10% to 20% of the sublicensing income we receive from
such sublicense. We are obligated
to make the following milestone payments to UCLA TDG for each Licensed Product or Licensed Method:
● $100,000 upon enrollment of the first subject in a Feasibility Study;
● $250,000 upon enrollment of the first subject in a Pivotal Study:
● $500,000 upon Pre-Market Approval of a Licensed Product or Licensed Method; and
● $1,000,000 upon the First Commercial Sale of a Licensed Product or Licensed Method. We are also obligated
to pay UCLA TDG a cash milestone payment within thirty (30) days of a Liquidity Event (including a Change of Control Transaction
and a payment election by UCLA TDG exercisable after December 22, 2016, such payment to equal the greater of:
● $500,000; or
● 2% of all proceeds in connection with a Change of Control Transaction.
As of December 31, 2017, none of the above milestones has been met. We are obligated
to diligently proceed with developing and commercializing licensed products under UCLA patents set forth in the Restated License
Agreement. UCLA TDG has the right to either terminate the license or reduce the license to a non-exclusive license if we do not
meet certain diligence milestone deadlines set forth in the Restated License Agreement. We must reimburse
or pre-pay UCLA TDG for patent prosecution and maintenance costs incurred during the term of the Restated License Agreement. We
have the right to bring infringement actions against third party infringers of the Restated License Agreement, UCLA TDG may join
voluntarily, at its own expense, or, at our expense, be joined involuntarily to the action. We are required to indemnify UCLA TDG
against any third party claims arising out of our exercise of the rights under the Restated License Agreement or any sublicense. Payments to UCLA
TDG under the Restated License Agreement for the years ended December 31, 2017 and 2016 were $130,278 and $129,457,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Notes Payable - Related Parties</t>
  </si>
  <si>
    <t>Debt Disclosure [Abstract]</t>
  </si>
  <si>
    <t xml:space="preserve">7. Notes Payable - Related Parties
Note Type Issue Date Maturity Date Interest Rate December 31, 2017 December 31, 2016
(A) First Secured Convertible Note 10/24/14 12/31/19 8.5 % $ 5,000,000 $ 5,000,000
(A) Second Secured Convertible Note 5/4/15 12/31/19 8.5 % 2,000,000 2,000,000
(B) Third Secured Convertible Note 2/24/16 2/23/19 8.5 % 2,000,000 2,000,000
(C) Convertible Promissory Notes 10/14/16 12/31/17 8.5 % - 1,200,000
9,000,000 10,200,000
Less: Current notes payable, net - 1,200,000
Less: Debt discount 724,606 1,352,094
Less: Debt issuance costs 45,707 84,884
Net Notes payable $ 8,229,687 $ 7,563,022 First and Second Secured Convertible
Notes and Warrants
(A) On October 24, 2014 and May 4, 2015, the Company issued two convertible promissory notes in the aggregate amount of $7,000,000 to Hankey Capital, LLC (“Hankey Capital”). The president of Hankey Capital is a non-independent board member. The Convertible Notes mature on December 31, 2019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the greater of (i) $1.58 per share or (ii) 70% of the average daily price for the Common Stock as measured over the course of the 60 day period prior to the conversion. The Company also issued warrants to Hankey Capital for 5,854,431 shares of Common Stock at an exercise price per share of $1.58 that expire three years from the date of issuance. In connection with the Convertible Notes, the Company issued 8,860,760 common shares as collateral shares and paid commitment fees in the amount of 3.0% of the original principal amount of the loans ($210,000) to Hankey Capital and other aggregate offering costs of $594,550. The relative fair value of the 5,854,431 warrants issued to Hankey was determined to be $2,086,859 using the Black-Scholes option pricing model with the following assumptions: risk-free interest rate of 0.82% - 0.96%; dividend yield of 0%; volatility rate of 96.77% - 96.83%; and an expected life of three years (statutory term). As of October 24, 2014 and May 4, 2015, the effective conversion price was greater than the market price of shares of the Company's common stock; therefore, a beneficial conversion feature was not recognized. The aggregate value of the warrants and offering costs totaling $2,891,409 was considered to be a debt discount upon issuance of the notes and was amortized as interest over the terms of the notes or in full upon the conversion of the notes.
The Convertible Notes are secured by 5,854,431collateral shares of Common Stock issued by the Company in the name of Hankey Capital, in such amount so as to maintain a loan to value ratio of no greater than 50% (the “Collateral”). The number of shares in the Collateral shall be adjusted on a yearly basis. The Convertible Notes are further secured by collateral assignments of all the Company’s license agreements.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return and cancelled. Hankey Capital will also return Collateral shares under the same terms in case of partial or full conversion of the Convertible Notes. The Notes and Warrants contain provisions limiting the exercise/conversion thereof.
On February 24, 2016, the First and Second Secured Convertible Notes were modified to extend the maturity date to December 31, 2019 and fix the conversion price at $1.58 and the warrants were amended to extend their expiration date by two years. 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 As such, the Company recorded the notes at their aggregate fair value of $7,000,000. The Company recorded a loss on extinguishment of debt totaling $2,842,580 of which $1,005,646 represented the increased fair value of the warrants and $1,836,934 related to write off the remaining valuation discount on that date. Third Convertible Secured Term
Note and Warrants
(B) On February 24, 2016, the Company issued a convertible promissory note in the amount of $2,000,000 to Hankey Capital. The Third Convertible Note matures on February 23, 2019 (the “Maturity Date”) and bears interest at an annual rate of interest at the “prime rate” (as quoted in the “Money Rates” section of The Wall Street Journal)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58 per share and issued a warrant to Hankey Capital for 1,463,415 shares of Common Stock at an exercise price per share of $2.05. The Warrant will expire on February 23, 2021. The Note and Warrant contain provisions limiting the exercise/conversion thereof. The Convertible Note is secured by 1,463,415 collateral shares of Common Stock issued by the Company in the name of Hankey Capital, in such amount so as to maintain a loan to value ratio of no greater than 50%. The number of Collateral Shares will be adjusted on a yearly basis. The Convertible Note is further secured by all of the Company’s personal property, including collateral assignments of all the Company’s license agreements and the MTF Sygnal Option Agreement.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will be returned and cancelled. Hankey Capital will also return Collateral Shares under the same terms in case of partial or full conversion of the Convertible Note. In connection with the Convertible Note, on February 24, 2016 the Company issued 2,531,646 common shares as collateral and paid a commitment fee in the amount of $40,000 (2% of the original principal amount of the Loan) and other offering costs totaling $77,532. The relative fair value of the 1,463,415 warrants issued to Hankey was determined to be $1,103,817 using the Black-Scholes option pricing model with the following assumptions: risk-free interest rate of 0.90%; dividend yield of 0%; volatility rate of 119%; and an expected life of five years (statutory term). As of February 24, 2017, the effective conversion price was less than the market price of shares of the Company's common stock. As such, the Company recognized a beneficial conversion feature of $778,651. The aggregate value of the warrants, beneficial conversion feature and offering costs of $2,000,000 was considered to be a debt discount upon issuance of the note and will be amortized as interest over the term of the note or in full upon the conversion of the note.
In connection with the Third Convertible Note with Hankey Capital, during 2016 Hankey Capital exercised warrants to purchase an aggregate of 791,139 shares resulting in gross proceeds to the Company of $1,250,000, and the parties agreed to extend the maturity date of the first two convertible secured notes to December 31, 2019 and fix the conversion rate at $1.58. The Company also agreed to extend the term of the warrants issued with the first two convertible notes to five years from issuance. Convertible Promissory Notes
(C) On October 14, 2016, pursuant to Note Purchase Agreements, the Company issued to each of MTF (Bruce Stroever, our Chairman of the Board, is the President and Chief Executive Officer of MTF) and Hankey Capital convertible promissory notes in the aggregate amount of $1,200,000 (each a “Convertible Note”). The Convertible Note matures on December 31, 2017 (the “Maturity Date”) and bears interest at an annual rate of interest of 8.5% per annum until maturity. Prior to the Maturity Date, each of MTF and Hankey Capital has a right, in its sole discretion, to convert their Convertible Note into shares of the Company’s common stock (the “Conversion Shares”), at a conversion rate equal to $1.00 per share. In addition, if the Convertible Notes are not paid by the Maturity Date, they will be automatically converted in shares of Common Stock at a conversion price of $1.00 per share. Hankey Capital’s Convertible Note is secured by all of the Company’s assets. In the event of a financing resulting in gross proceeds of at least $5,000,000, the holders of the Convertible Notes will be required to convert their Convertible Notes into the same securities issued in such financing at the same price per share. The Company has granted piggyback registration rights with respect to the Conversion Shares. As of October 14, 2016, the conversion price of the note was less than the market price of shares of the Company's common stock. As such, the Company recognized an aggregate beneficial conversion feature of $1,200,000 which was considered to be a debt discount upon issuance of the note and will be amortized as interest over the term of the note or in full upon the conversion of the note.
Pursuant to the October 2016 Note Purchase Agreement, the Company may only use the proceeds from the issuance of thos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
On January 23, 2017 the Company, MTF and Hankey Capital, executed an amendment (the “Amendment”) to the Convertible Notes. The Amendment extends the maturity date of each of the Convertible Notes to December 31, 2017 from December 31, 2016. By extending the maturity date, the date that the Convertible Notes automatically convert into shares of the Company’s Common Stock was also extended to December 31, 2017. The Amendment was effective retroactive to December 31, 2016. As the amendment only extended the maturity date, no further accounting was necessary. Per the terms of the Convertible
Notes, these loans and unpaid accrued interest in the aggegate amount of $1,325,800 converted into 1,325,800 shares of
common stock on December 31, 2017. On February 10, 2017 and
August 18, 2017 pursuant to three note purchase agreements, the Company issued MTF and Hankey Capital convertible promissory notes
in the aggregate amount of $2,700,000 (“Convertible Notes”). The Convertible Notes mature on December 31, 2017 (the
“Maturity Date”) and bear interest at an annual rate of interest of 8.5% until maturity. Prior to the Maturity Date,
each of MTF and Hankey Capital has a right, in its sole discretion, to convert their Convertible Note into shares of the Company’s
common stock (the “Conversion Shares”), at a conversion rate equal to $1.00 per share. Also, if the Convertible Notes
are not paid by the Maturity Date, they will be automatically converted in shares of Common Stock at a conversion price of $1.00
per share. In the event of a financing resulting in gross proceeds of at least $5,000,000, the holders of the Convertible Notes
will be required to convert their Convertible Notes into the same securities issued in such financing at the same price per share. The Convertible Notes
are secured by all of the Company’s assets. The Company has granted piggyback registration rights with respect to the
Conversion Shares. As of February 10, 2017 and August 18, 2017, the conversion prices of the notes was less than the market
price of shares of the Company's common stock. As such, the Company recognized an aggregate beneficial conversion feature of $2,700,000
which was considered to be a debt discount upon issuance of the notes and will be amortized as interest over the terms of the notes
or in full upon the conversion of the notes. Per the terms of the Convertible
Notes, these loans and unpaid accrued interest in the aggregate amount of $2,877,673 converted into 2,877,673 shares of
common stock on December 31, 2017. The total debt discount amortization
related to our outstanding debt for the year ended December 31, 2017 and 2016, was $3,327,488 and $1,788,340, respectively. The
unamortized debt discount at December 31, 2017 was $724,606. The discount is expected to be recognized over a period of 1.81 years.
The unamortized debt discount at December 31, 2016 was $1,352,094. During 2016, $1,325,940 of debt discount was written off as
a result of the debt extinguishment. The total debt issuance
amortization related to our outstanding debt for the year ended December 31, 2017 and 2016, was $39,177 and $54,996, respectively.
The unamortized debt issuance costs at December 31, 2017 was $45,707. The cost is expected to be recognized over a period of 1.81
years. The unamortized debt issuance costs at December 31, 2016 was $84,884. During 2016, $510,994 of debt issuance costs were
written off as a result of the debt extinguishment. </t>
  </si>
  <si>
    <t>Stockholders' Deficit</t>
  </si>
  <si>
    <t>Equity [Abstract]</t>
  </si>
  <si>
    <t>8. Stockholders’ Deficit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December 31, 2017 and 2016, the Company had an aggregate of 43,280,795 and 38,828,607 shares of common stock outstanding,
respectively. On August 18, 2017,
the Company sold to MTF an aggregate of 233,333 shares of common stock of the Company at a price per share equal to $3.00 for total
proceeds of $700,000. On August 18, 2017,
15,382 shares of common stock of the Company were issued from the exercise of options on a net exercise basis. In connection with
the Secured Convertible Note to Hankey Capital issued on February 24, 2016, the Company issued 2,531,646 common shares as collateral.
(See Note 7) On June 24, 2016,
the Company issued 700,000 shares of its restricted common stock valued at $1,435,000 in connection with the exercise
of the Option for Sygnal. (See Note 11) In March 2016, management
was issued 61,981 shares of restricted common stock with a fair value of $135,265 in settlement of bonuses payable. In connection with
the Third Convertible Note with Hankey Capital, on February 24, 2016, Hankey Capital exercised warrants to purchase an aggregate
of 791,139 shares of common stock for gross proceeds of $1,250,000. (See Note 7) On February 22,
2016, the Company sold an aggregate of 1,219,511 shares of common stock of the Company at a price per share equal to $2.05, including
731,707 shares sold to MTF, for cash proceeds of $2,500,000. Pursuant to a letter
agreement dated February 10, 2016, the Company agreed to issue 1,260,255 shares valued at $2,583,523 to AFH in connection with
a Share Adjustment. On June 1, 2016, the Company agreed (i) to issue to AFH 20,186 shares of common stock of the Company valued
at $100,929 as an adjustment to the October 28, 2015 invoice and (ii) to issue 23,173 shares of common stock of the Company
valued at $47,505 as an adjustment to the letter agreement dated February 10, 2016. (See Note 11) During March and
April 2016, the Company issued an aggregate of 8,760 shares of common stock of the Company for consulting services valued
at $24,000. Common Stock Warrants A summary of warrant activity for the
years ended December 31, 2017 and 2016, is presented below:
Number of Weighted Average Exercise Weighted Average
Subject to Exercise Warrants Price Life (Years)
Outstanding as of January 1, 2016 9,779,464 $ 1.43 2.81
Granted – 2016 1,463,415 2.05 5.00
Forfeited/Expired – 2016 (60,920 ) 0.17 -
Exercised – 2016 (791,139 ) 1.58 2.81
Outstanding as of December 31, 2016 10,390,820 $ 1.52 3.20
Granted – 2017 - - -
Forfeited/Expired – 2017 (126,582 ) 1.58
Exercised – 2017 - - -
Outstanding as of December 31, 2017 10,264,238 $ 1.52 2.23 As of December 31,
2017, the Company had outstanding vested and unexercised Common Stock Warrants as follows:
Date Issued Exercise Price Number of Warrants Expiration date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58 3,164,558 October 23, 2019
February 2015 $ 1.58 699,037 February 14, 2018
May 2015 $ 1.58 1,898,734 May 4, 2020
October 2015 $ 1.58 158,229 October 27, 2018
February 2016 $ 2.05 1,463,415 February 23, 2021
Total warrants at December 31, 2017 10,264,238 No common stock
warrants were exercised and 126,582 warrants expired during the year ended December 31, 2017. An aggregate of 791,139 common stock
warrants were exercised during the year ended December 31, 2016 for cash proceeds of $1,250,000. No common stock warrants
expired during the year ended December 31, 2016. The intrinsic value of the outstanding warrants on December 31, 2017 is $5,474,493.</t>
  </si>
  <si>
    <t>Stock-based Compensation</t>
  </si>
  <si>
    <t>Disclosure of Compensation Related Costs, Share-based Payments [Abstract]</t>
  </si>
  <si>
    <t>9. Stock-based Compensation 2015 Equity Incentive Plan The Company has
14,000,000 shares of Common Stock authorized and reserved for issuance under our 2015 Equity Incentive Plan for option awards.
This reserve may be increased by the Board each year by up to the number of shares of stock equal to 5% of the number of shares
of stock issued and outstanding on the immediately preceding December 31. Appropriate adjustments will be made in the number of
authorized shares and other numerical limits in our 2015 Equity Incentive Plan and in outstanding awards to prevent dilution or
enlargement of participants’ rights in the event of a stock split or other change in our capital structure. Shares subject
to awards granted under our 2015 Equity Incentive Plan which expire, are repurchased or are cancelled or forfeited will again become
available for issuance under our 2015 Equity Incentive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5 Equity Incentive Plan.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will be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years ended December 31, 2017 and 2016, is presented below:
Number of Weighted Average Exercise Weighted Average Aggregate Intrinsic
Subject to Exercise Options Price Life (Years) Value
Outstanding as of January 1, 2016 6,294,226 $ 1.59 10.00 -
Granted – 2016 6,361,841 1.66 9.95 -
Forfeited – 2016 - - - -
Exercised – 2016 - - - -
Outstanding as of December 31, 2016 12,656,067 $ 1.62 9.21 -
Granted – 2017 80,341 2.05 10.00 -
Forfeited – 2017 (4,270,639 ) 1.60 8.54 -
Exercised – 2017 (68,553 ) 2.05 8.25 -
Outstanding as of December 31, 2017 8,397,216 $ 1.64 7.55 $ 4,373,120 As of December 31, 2017, the Company
had unexercised stock options as follows:
Date Issued Exercise Price Number of Options Expiration date
September 2014 $ 1.59 583,059 December 27, 2025
November 2014 $ 1.59 174,918 December 27, 2025
August 2015 $ 1.59 3,121,787 December 27, 2025
September 2015 $ 1.59 200,000 December 27, 2025
November 2015 $ 1.59 1,224,640 December 27, 2025
December 2015 $ 1.59 802,716 December 27, 2025
January 2016 $ 1.59 1,275,786 January 9, 2026
March 2016 $ 2.05 54,000 February 24, 2021
May 2016 $ 2.05 807,434 May 26, 2026
June 2016 $ 2.05 99,315 May 31, 2026
January 2017 $ 2.05 53,561 January 1, 2027
Total options at December 31, 2017 8,397,216 The aggregate intrinsic
value in the table above represents the total pre-tax intrinsic value ( i.e. There were 80,341
and 6,361,841 options granted with a fair value of $150,000 and $10,557,274 during the years ended December 31, 2017
and 2016, respectively. Vesting of options differs based on the terms of each option. The Company has valued the options at their
date of grant utilizing the Black-Scholes option pricing model. As of the issuance of these consolidated financial statements,
there was no active public market for the Company’s shares.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During the years
ended December 31, 2017 and 2016, the Company had stock-based compensation expense of $2,160,722 and $4,143,729, respectively,
related to the vesting of stock options granted to the Company’s employees, directors, and consultants included in our reported
net loss. During the year ended December 31, 2017, the Company recorded the recapture of previously recognized expense of $2,744,749
for the unvested portion of Founders’ stock options granted under the Professional Services Agreement during the year ended
December 31, 2016 and that were forfeited during the year ended December 31, 2017 (See Note 11). The Company utilized
the Black-Scholes option pricing model. The assumptions used for the year ended December 31, 2017 and 2016 are as follows:
December 31, 2017 December 31, 2016
Risk free interest rate 1.99%-2.306 % 1.38% - 1.44 %
Expected life (in years) 5.5-9.0 5.6-10.0
Expected Volatility 135.94%-153.79 % 121.17%-123.88 %
Expected dividend yield 0 % 0 % A summary of the
changes in the Company’s non-vested options during the years ended December 31, 2017 and 2016, is as follows:
Number of Non-vested Options Weighted Average Fair Value at Grant Date
Non-vested at January 1, 2016 5,156,710 $ 1.29
Granted in 2016 6,361,841 $ 1.93
Vested in year ended December 31, 2016 (1,913,491 ) $ 1.31
Non-vested at January 1, 2017 9,605,060 $ 1.74
Granted in 2017 80,341 $ 1.87
Forfeited – 2017 (4,145,391 ) $ 1.95
Vested in 2017 (2,886,971 ) $ 1.67
Non-vested at December 31, 2017 2,653,039 $ 1.50
Exercisable at December 31, 2017 5,744,177 $ 1.44
Outstanding at December 31, 2017 8,397,216 $ 1.46 As of December
31, 2017, total unrecognized compensation cost related to unvested stock options was $1,535,643. The cost is expected to
be recognized over a weighted average period of 0.45 years.</t>
  </si>
  <si>
    <t>Income Taxes</t>
  </si>
  <si>
    <t>Income Tax Disclosure [Abstract]</t>
  </si>
  <si>
    <t>10. Income Taxes The provision for
income taxes consists of the following:
Year Ended December 31, 2017 December 31, 2016
Current:
Federal $ - $ -
State 1,600 2,243
Total current 1,600 2,243
Deferred:
Federal - -
State - -
Total deferred - -
Provision for income taxes $ 1,600 $ 2,243 The components of
deferred tax assets and liabilities consist of the following:
December 31, 2017 December 31, 2016
(As Restated)
Deferred tax assets
Net operating losses $ 6,618,000 $ 10,954,000
Patents - 79,000
Accrued expenses 651,000 48,000
R&amp;D credits 456,000 391,000
Stock compensation 8,194,000 8,665,000
Total 15,919,000 20,137,000
Less: Valuation allowance (15,919,000 ) (20,137,000 )
$ - $ - The Company’s
federal and state net operating loss carryforwards at December 31, 2017 and 2016 were approximately $25,096,000 and $22,045,000,
respectively, and will begin to expire in 2019 if not utilized.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20,468,000 at December 31, 2017. The net change in the valuation
allowance for the year ended December 31, 2017 was $4,218,000. On December 22,
2017, the Tax Cuts and Jobs Act was signed into legislation. As part of the legislation, the U.S. corporate income tax rate was
reduced to 21%. The Company has a full valuation allowance against its deferred tax assets and therefore no deferred tax expense
has been recorded as a result of the reduced tax rate. The effective tax
rate differs from the statutory tax rate principally due to the change in valuation allowance, nondeductible permanent differences,
credits, and state income taxes. A reconciliation
of the federal income tax rate to the Company’s effective tax rate for the years ended December 31, 2017 and 2016 is as follows:
December 31, 2017 December 31, 2016
(As Restated)
Statutory federal income tax rate 34.0 % 34.0 %
State taxes, net of federal tax benefit 3.8 % 4.8 %
Nondeductible permanent items (0.2 )% (0.4 )%
Deferred tax rate change (5.7 )% (0.0 )%
Research and development credit 0.8 % 1.0 %
Change in valuation allowance (32.7 )% (39.4 )%
Income tax provision 0.0 % 0.0 % The Company’s
effective tax rate is 0% for income tax for the years ended December 31, 2017 and 2016.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 files
tax returns for U.S. Federal and State of California. The Company is not currently subject to any income tax examinations. Since
the Company’s inception, the Company had incurred losses from operations, which generally allows all tax years to remain
open. Uncertain Tax Positions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Related Party Transactions</t>
  </si>
  <si>
    <t>Related Party Transactions [Abstract]</t>
  </si>
  <si>
    <t>11. Related Party Transactions Hankey Capital LLC (Hankey Capital) Hankey Capital holds
certain convertible notes of the Company as discussed in Note 7. The President of Hankey Capital is a non-independent board
member and a significant shareholder. AFH Holding &amp; Advisory LLC Pursuant to a letter
agreement dated February 10, 2016, the Company agreed to issue a total of 1,260,255 shares of common stock of the Company to AFH.
The Letter Agreement was entered into in connection with the AFH/MTF Agreement under which AFH and its affiliated entities, individuals
or assignees (“AFH Group”) were entitled to 10% of the outstanding shares of common stock of the Company (the “Share
Adjustment”) after giving effect to an anticipated private placement of between $8,000,000 and $10,000,000 (the “PIPE”).
In the Letter Agreement, the Company recognized that, at the time the AFH/MTF Agreement was entered into, it was not anticipated
that certain events in addition to the PIPE would dilute directly or indirectly the interest of AFH Group as stockholders of the
Company, including the Ninth Amendment to the UCLA License Agreement and the issuance of the Company’s Common Shares pursuant
to the Professional Services Agreement with each of Dr. Chia Soo, Dr. Ben Wu, and Dr. Eric Ting discussed below. Accordingly, the
Company agreed to issue the 1,260,255 shares in connection with the Share Adjustment. The fair value of the shares issued for services,
$2,583,523, was recorded as general and administrative expense. On April 7, 2016,
the Company entered into a consulting agreement with AFH pursuant to which the Company engaged AFH for a term of three months to
provide certain consulting services to the Company effective April 5, 2016. Under the consulting agreement, AFH received an up-front
retainer of $100,000 and $33,333.33 per month for three months. On June 1, 2016,
the Company agreed (i) to issue to AFH 20,186 shares of common stock of the Company as an adjustment to an October 28,
2015 invoice and (ii) to issue 23,173 shares of common stock of the Company as an adjustment to the letter agreement dated February
10, 2016. The fair value of these shares issued for services, $148,434, was recorded as general and administrative expense. In addition to the
shares and warrants issued for services, AFH received cash totaling $-0- and $525,000 for services during the years ended December
31, 2017 and 2016, respectively. Amir Heshmatpour
is the controlling party of AFH, who collectively is a significant shareholder. Musculoskeletal Transplant Foundation
(MTF) On February 22,
2016, the Company entered into a share purchase agreement with MTF, pursuant to which MTF purchased from the Company an aggregate
of 731,707 shares of common stock of the Company at a price per share equal to $2.05 for total proceeds of $1,500,000. On February 24,
2016 the Company entered into an Option Agreement for the Distribution and Supply of Sygnal™ demineralized bone matrix (“Sygnal”)
with MTF pursuant to which:
a. MTF grants to the Company the exclusive right and option (the “Option”) to distribute Sygnal upon the critical terms as described in the Option Agreement (the “Option Rights”). The Company will exercise the Option, if at all, by providing written notice to MTF of its intent to do so. During the term of the Option, MTF will not enter into any agreements with any third parties which include the transfer by MTF of the Option Rights.
b. Upon the exercising of the Option, the Company will grant to MTF 700,000 shares of common stock in the Company.
c. Within 30 days of exercising the Option, MTF will provide the Company with a written proposal of a Definitive Agreement that includes, inter alia, the Critical Terms and those other commercially reasonable terms as agreed upon by the parties. The parties will fully negotiate in good faith all of the terms of the Definitive Agreement, and any ancillary agreements thereto consistent with the Critical Terms.
d. In the event the Company does not exercise the Option within the Term of the Option Agreement, MTF will be free to enter into any other agreement relating to the Option Rights as it deems appropriate without liability to the Company. Sygnal is a bone
void filler contouring allograft bone that has the inorganic mineral removed, leaving behind the organic “collagen”
matrix. On June 24, 2016,
the Company exercised this option. As provided in the Option Agreement, the Company issued 700,000 shares of its restricted common
stock valued at $2.05 per share in connection with the exercise of the Option. Additionally, within 30 days of exercising
the Option, MTF will provide the Company with a written proposal of a Definitive Agreement that includes, inter alia On October 14, 2016,
pursuant to a Note Purchase Agreement, the Company issued to MTF a convertible promissory note in the amount of $600,000 (See Note
7). On February 10,
2017, pursuant to a Note Purchase Agreement, the Company issued to MTF a convertible promissory note in the amount of $1,000,000
(See Note 7). On August 18, 2017,
the Company entered into a share purchase agreement with MTF, pursuant to which MTF purchased from the Company an aggregate of
233,333 shares of common stock of the Company at a price per share equal to $3.00 for total proceeds of $700,000. Bruce Stroever,
our Chairman of the Board, is the President and Chief Executive Officer of MTF. Founders The Company entered
into a Letter Agreement effective October 2, 2015, with each of Dr. Chia Soo, Dr. Eric Kang Ting and Dr. Ben Wu (collectively,
the “Founders”). The Founders were three of the original shareholders of the Company. Pursuant to the Letter Agreement,
the Founders agrees to deliver to the Company all past work product and past data related to NELL-1 (the “Data”) for
use by the Company in its sole discretion, within the applicable licensing rights granted under the UCLA license and in exchange
the Company agreed to the future issuance of an aggregate of 1,153,846 shares of the Company’s common stock. The Shares are
to be equally distributed between the Founders upon the earlier of (i) the third anniversary of the Agreement and (ii) the occurrence
of a Liquidity Event (as defined in the Letter Agreement) and are currently reported as Shares to be Issued. Founders Professional Services
Agreement Effective January
8, 2016, the Company entered into separate Professional Services Agreements with each of the Founders. Pursuant to each of the
Agreements, each Founder has agreed to provide certain services to the Company, including providing strategic advice and strategic
introductions to the Company’s management team as well as specific services set forth on an Exhibit to each Agreement. The
Agreements are substantially identical. In consideration for the services to be rendered under the applicable Agreement, each Founder
is granted 10-year stock options (the “Options”) to purchase 1,800,364 shares of the Company’s common stock corresponding
to 4% of the Company’s outstanding common stock, on a fully diluted basis, at an exercise price of $1.59 per share and
had an aggregate fair value of $10,561,992 at the date of grant and will be accounted for as stock-based compensation to a non-employee
(or consultant). The shares subject to the Options will vest 25% on each of the first, second and third anniversary of the effective
date and 12.5% on each of the fourth and fifth anniversary of the effective date. The options fully vest on a change of control
of the Company, if the Company terminates the Agreement without cause or the Founder terminates the Agreement with cause. During
the year ended December 31, 2016, we recognized an expense of $5,402,299 related to these shares. Additionally, beginning
January 1, 2017, the Company will pay each Founder an annual consulting fee of $200,000 in cash or, at the option of the Company,
in shares of its common stock valued as provided in the Agreement. On June 1, 2016,
the Company agreed to issue to each Founder 10-year stock options to purchase 33,105 shares of the Company’s common stock
at an exercise price of $2.05 per share with an aggregate fair value of $192,906 as an adjustment to the Professional
Services Agreements with each of the Founders dated January 8, 2016. On December 13,
2016, the Company provided written notice to each of the Founders that it was terminating the Agreements for cause, indicating
that absent cure of the material breach of the Agreements, termination of the Agreements was to be effective on January 12, 2017.
Despite lengthy discussions with the Founders, and multiple extensions of the termination date to accommodate such discussions,
the Company was unable to resolve the outstanding issues under the Agreements, and the Company provided notice that the Agreements
were terminated, effective April 8, 2017. Any stock options granted under the Agreements that were not vested on the
date the Agreements terminated were forfeited on the date of termination. Our policy is to account for forfeitures when they occur;
therefore, these forfeitures are recorded as a reversal to expense. Forfeiture reversals resulting from the termination
of the Agreements related to the unvested portion of the stock options granted under the Agreements was $2,744,749
and is included in research and development expense during the year ended December 31, 2017. Dr. Soo and Dr.
Wu resigned as directors of the Company effective April 13, 2017, and Dr. Ting resigned as a member of the Company’s Scientific
Advisory Board on April 13, 2017. Each of the Advisors were involved in the founding of the Company. Our licensing agreement with
UCLA is independent of the Founders’ services and remains unchanged as a result of the Founders resignation.</t>
  </si>
  <si>
    <t>Subsequent Events</t>
  </si>
  <si>
    <t>Subsequent Events [Abstract]</t>
  </si>
  <si>
    <t>12. Subsequent Events In February 2018,
322,893 warrants were net exercised resulting in the issuance of 167,063 shares of common stock. On March 26, 2018,
the Company entered into a share purchase agreement pursuant to which an aggregate of 250,000 shares of common stock of the Company
at a price per share equal to $2.00 for total proceeds of $500,000.</t>
  </si>
  <si>
    <t>Quarterly Information (Unaudited)</t>
  </si>
  <si>
    <t>Quarterly Financial Information Disclosure [Abstract]</t>
  </si>
  <si>
    <t xml:space="preserve">13. Quarterly information (unaudited) As described in
Note 3 to the Consolidated Financial Statements, we have restated our historical consolidated financial statements for the previously
issued year ended December 31, 2016, consolidated financial statements for each of the quarters in the year ended December 31,
2016, and the first three quarters in the year ended December 31, 2017. The following tables
summarize the significant effects of the adjustments on general and administrative expense, interest expense, net, net income (loss),
notes payable, net, additional paid-in-capital and accumulated deficit for the quarters ended September 30, 2017, June 30, 2017,
March 31, 2017, September 30, 2016, June 30, 2016, and March 31, 2016 .
General and administrate expense
September 30, 2017 June 30, 2017 March 30, 2017 September 30, 2016 June 30, 2016 March 30, 2016
As previously reported $ 882,399 $ 1,118,900 $ 968,762 $ 383,982 $ 1,969,863 $ 1,882,026
Restatement adjustments:
Shares issued for consulting agreement - - - - 47,504 2,583,523
Reversal of Prepaid expenses - related party - - - - - (39,092 )
As restated in this Annual Report on Form 10-K $ 882,399 $ 1,118,900 $ 968,762 $ 1,383,982 $ 2,017,367 $ 4,426,457
Interest expense, net
September 30, 2017 June 30, 2017 March 30, 2017 September 30, 2016 June 30, 2016 March 30, 2016
As previously reported $ 1,396,643 $ 1,108,742 $ 914,032 $ 513,846 $ 511,588 $ 411,209
Restatement adjustments:
Reversal of discount amortization (151,680 ) (151,680 ) (151,680 ) (151,680 ) (151,680 ) (101,120 )
As restated in this Annual Report on Form 10-K $ 1,244,963 $ 957,062 $ 762,352 $ 362,166 $ 359,908 $ 310,089
Net income (loss)
September 30, 2017 June 30, 2017 March 30, 2017 September 30, 2016 June 30, 2016 March 30, 2016
As previously reported $ (2,527,419 ) $ 864,621 $ (3,074,206 ) $ (4,372,271 ) $ (4,800,186 ) $ (6,977,898 )
Restatement adjustments:
Shares issued for consulting agreement - - - - (47,504 ) (2,583,523 )
Reversal of Prepaid - - - - - 39,092
Loss on debt extinguishment - - - - - (2,842,580 )
Reversal of discount amortization 151,680 151,680 151,680 151,680 151,680 101,120
As restated in this Annual Report on Form 10-K $ (2,375,739 ) $ 1,016,301 $ (2,922,526 ) $ (4,220,591 ) $ (4,696,010 ) $ (12,263,789 )
Notes payable, net
September 30, 2017 June 30, 2017 March 30, 2017 September 30, 2016 June 30, 2016 March 30, 2016
As previously reported $ 7,202,291 $ 6,883,941 $ 6,600,594 $ 5,963,902 $ 5,645,556 $ 5,327,210
Restatement adjustments:
Write off unamortized debt discount 1,325,940 1,325,940 1,325,940 1,325,940 1,325,940 1,325,940
Write off unamortized debt issuance costs 510,994 510,994 510,994 510,994 510,994 510,994
Reversal of discount amortization (1,011,200 ) (859,521 ) (707,840 ) (404,480 ) (252,800 ) (101,120 )
As restated in this Annual Report on Form 10-K $ 8,028,025 $ 7,861,354 $ 7,729,688 $ 7,396,356 $ 7,229,690 $ 7,063,024
Additional paid-in-capital
September 30, 2017 June 30, 2017 March 30, 2017 September 30, 2016 June 30, 2016 March 30, 2016
As previously reported $ 40,737,523 $ 38,865,042 $ 41,709,190 $ 34,976,002 $ 32,338,448 $ 29,842,370
Restatement adjustments:
Shares issued for consulting agreement 2,631,027 2,631,027 2,631,027 2,631,027 2,631,027 2,583,523
Increase in fair value of warrant modification 1,005,646 1,005,646 1,005,646 1,005,647 1,005,647 1,005,647
As restated in this Annual Report on Form 10-K $ 44,374,196 $ 42,501,715 $ 45,345,863 $ 38,612,676 $ 35,975,122 $ 33,431,540
Accumulated deficit
September 30, 2017 June 30, 2017 March 30, 2017 September 30, 2016 June 30, 2016 March 30, 2016
As previously reported $ (51,681,060 ) $ (49,153,642 ) $ (50,018,263 ) $ (42,065,200 ) $ (37,692,929 ) $ (32,892,744 )
Restatement adjustments:
Shares issued for consulting agreement (2,631,027 ) (2,631,027 ) (2,631,027 ) (2,631,027 ) (2,631,027 ) (2,583,523 )
Reversal of Prepaid (271,945 ) (271,945 ) (271,945 ) (300,839 ) (300,839 ) (300,839 )
Loss on debt extinguishment (2,842,580 ) (2,842,580 ) (2,842,580 ) (2,842,580 ) (2,842,580 ) (2,842,580 )
Reversal of discount amortization 1,011,200 859,521 707,840 404,480 252,800 101,120
As restated in this Annual Report on Form 10-K $ (56,415,412 ) $ (54,039,673 ) $ (55,055,975 ) $ (47,435,166 ) $ (43,214,575 ) $ (38,518,566 ) The following quarterly
financial statements reflect the impacts of the restatement adjustments for the quarters ended September 30, 2017, June 30, 2017,
March 31, 2017, September 30, 2016, June 30, 2016, and March 31, 2016 .
Condensed Consolidated Balance Sheet September 30, 2017
(unaudited)
As previously Reported Restatement adjustments As restated in this Annual Report on Form 10-K
Assets
Current assets
Cash $ 1,621,979 $ - $ 1,621,979
Prepaid expenses 46,406 - 46,406
Prepaid expenses - Related Party 271,945 (271,945 ) -
Total current assets 1,940,330 (271,945 ) 1,668,385
Property and equipment, net 170 - 170
Total assets $ 1,940,500 $ (271,945 ) $ 1,668,555
Liabilities and Stockholders’ Deficit
Current liabilities
Accounts payable and accrued expenses $ 740,064 $ - $ 740,064
Current notes payable, net 2,887,876 - 2,887,876
Deferred compensation 191,667 - 191,667
Shares to be issued 1,823,077 (1,823,077 ) -
Total current liabilities 5,642,684 (1,823,077 ) 3,819,607
Notes payable, net 7,202,291 825,734 8,028,025
Total liabilities 12,844,975 (997,343 ) 11,847,632
Commitments and Contingencies
Stockholders’ deficit
Preferred Stock, $0.001 par value per share; 20,000,000 shares authorized - - -
Common stock, $0.001 par value per share; 100,000,000 shares authorized 39,062 - 39,062
Additional paid-in capital 40,737,523 3,636,673 44,374,196
Common stock to be issued; 1,153,846 shares at September 30, 2017 - 1,823,077 1,823,077
Accumulated deficit (51,681,060 ) (4,734,352 ) (56,415,412 )
Total stockholders’ deficit (10,904,475 ) 725,398 (10,179,077 )
Total liabilities and stockholders’ deficit $ 1,940,500 $ (271,945 ) $ 1,668,555
Condensed Consolidated Statement of
Operations Three Months Ended September 30, 2017
(unaudited)
As previously Reported Restatement adjustments As restated in this Annual Report on Form 10-K
Revenues $ - $ - $ -
Cost of revenues - - -
Gross profit - - -
Operating expenses
Research and development 248,377 - 248,377
General and administrative 882,399 - 882,399
Total operating expenses 1,130,776 - 1,130,776
Loss from operations (1,130,776 ) - (1,130,776 )
Other expenses
Interest expense, net (1,396,643 ) 151,680 (1,244,963 )
Total other expenses (1,396,643 ) 151,680 (1,244,963 )
Loss before provision for income taxes (2,527,419 ) 151,680 (2,375,739 )
Provision for income taxes - - -
Net Loss $ (2,527,419 ) $ 151,680 $ (2,375,739 )
Loss per share – basic and diluted $ (0.06 ) $ 0.00 $ (0.06 )
Weighted average shares outstanding – basic and diluted 38,888,082 38,888,082 38,888,082
Condensed Consolidated Statement of Operations
Nine Months Ended
September 30, 2017
(unaudited)
As previously Reported Restatement adjustments As restated in this Annual Report on Form 10-K
Revenues $ - $ - $ -
Cost of revenues - - -
Gross profit - - -
Operating expenses
Research and development (1,654,074 ) - (1,654,074 )
General and administrative 2,970,060 - 2,970,060
Total operating expenses 1,315,986 - 1,315,986
Loss from operations (1,315,986 ) - (1,315,986 )
Other expenses
Interest expense, net (3,419,417 ) 455,040 (2,964,377 )
Total other expenses (3,419,417 ) 455,040 (2,964,377 )
Loss before provision for income taxes (4,735,403 ) 455,040 (4,280,363 )
Provision for income taxes 1,600 - 1,600
Net loss $ (4,737,003 ) $ 455,040 $ (4,281,963 )
Loss per share – basic and diluted $ (0.12 ) $ 0.01 $ (0.11 )
Weighted average shares outstanding – basic and diluted 38,868,692 38,868,692 38,868,692
Condensed Consolidated Statement of Cash Flows
Nine Months Ended
September 30, 2017
(unaudited)
As previously Reported Restatement adjustments As restated in this Annual Report on Form 10-K
Cash flows from operating activities
Net Loss $ (4,737,003 ) $ 455,040 $ (4,281,963 )
Adjustments to reconcile net loss to net cash used in operating activities:
Depreciation 72 - 72
Debt discount amortization 2,412,398 (253,902 ) 2,158,496
Debt issuance costs amortization 230,521 (201,138 ) 29,383
Stock-based compensation 1,405,396 - 1,405,396
Options issued to consultants (2,338,812 ) - (2,338,812 )
Changes in operating assets and liabilities:
Prepaid expenses and other current assets 34,117 - 34,117
Accounts payable and accrued expenses 479,915 - 479,915
Deferred issuance costs (35,000 ) - (35,000 )
Deferred compensation 150,000 - 150,000
Net cash used in operating activities (2,398,396 ) - (2,398,396 )
Cash flows from financing activities
Proceeds from issuance of common stock 700,000 - 700,000
Proceeds from issuance of notes payable 2,700,000 - 2,700,000
Net cash provided by financing activities 3,400,000 - 3,400,000
Net increase in cash 1,001,604 - 1,001,604
Cash, beginning of period 620,375 - 620,375
Cash, end of period $ 1,621,979 $ - $ 1,621,979
Supplemental non-cash information
Interest paid $ 516,375 $ - $ 516,375
Taxes paid $ 1,600 $ - $ 1,600
Condensed Consolidated Balance Sheet
June 30, 2017
(unaudited)
As previously Reported Restatement adjustments As restated in this Annual Report on Form 10-K
Assets
Current assets
Cash $ 783,014 $ - $ 783,014
Prepaid expenses 85,181 - 85,181
Prepaid expenses - Related Party 271,945 (271,945 ) -
Total current assets 1,140,140 (271,945 ) 868,195
Property and equipment, net 194 - 194
Total assets $ 1,140,334 $ (271,945 ) $ 868,389
Liabilities and Stockholders’ Deficit
Current liabilities
Accounts payable and accrued expenses $ 432,330 $ - $ 432,330
Current notes payable, net 2,109,090 - 2,109,090
Deferred compensation 141,667 - 141,667
Shares to be issued 1,823,077 (1,823,077 ) -
Total current liabilities 4,506,164 (1,823,077 ) 2,683,087
Notes payable, net 6,883,941 977,413 7,861,354
Total liabilities 11,390,105 (845,664 ) 10,544,441
Commitments and Contingencies
Stockholders’ deficit
Preferred Stock, $0.001 par value per share; 20,000,000 shares authorized - - -
Common stock, $0.001 par value per share; 100,000,000 shares authorized 38,829 - 38,829
Additional paid-in capital 38,865,042 3,636,673 42,501,715
Common stock to be issued; 1,153,846 shares at June 30, 2017 - 1,823,077 1,823,077
Accumulated deficit (49,153,642 ) (4,886,031 ) (54,039,673 )
Total stockholders’ deficit (10,249,771 ) 573,719 (9,676,052 )
Total liabilities and stockholders’ deficit $ 1,140,334 $ (271,945 ) $ 868,389
Condensed Consolidated Statement of Operations
Three Months Ended
June 30, 2017
(unaudited)
As previously Reported Restatement adjustments As restated in this Annual Report on Form 10-K
Revenues $ - $ - $ -
Cost of revenues - - -
Gross profit - - -
Operating expenses
Research and development (3,093,863 ) - (3,093,863 )
General and administrative 1,118,900 - 1,118,900
Total operating expenses (1,974,963 ) - (1,974,963 )
Loss from operations 1,974,963 - 1,974,963
Other expenses
Interest expense, net (1,108,742 ) 151,680 (957,062 )
Total other expenses (1,108,742 ) 151,680 (957,062 )
Income before provision for income taxes 866,221 151,680 1,017,901
Provision for income taxes 1,600 - 1,600
Net Income $ 864,621 $ 151,680 $ 1,016,301
Net Income per share – basic $ 0.02 $ 0.00 $ 0.03
Net Income per share – diluted $ 0.02 $ 0.00 $ 0.02
Weighted average shares outstanding – basic 38,828,607 38,828,607 38,828,607
Weighted average shares outstanding – diluted 40,747,260 40,747,260 40,747,260
Condensed Consolidated Statement of Operations
Six Months Ended
June 30, 2017
(unaudited)
As previously Reported Restatement adjustments As restated in this Annual Report on Form 10-K
Revenues $ - $ - $ -
Cost of revenues - - -
Gross profit - - -
Operating expenses
Research and development (1,902,450 ) - (1,902,450 )
General and administrative 2,087,661 - 2,087,661
Total operating expenses 185,211 - 185,211
Loss from operations (185,211 ) - (185,211 )
Other expenses
Interest expense, net (2,022,774 ) 303,361 (1,719,413 )
Total other expenses (2,022,774 ) 303,361 (1,719,413 )
Loss before provision for income taxes (2,207,985 ) 303,361 (1,904,624 )
Provision for income taxes 1,600 - 1,600
Net loss $ (2,209,585 ) $ 303,361 $ (1,906,224 )
Loss per share – basic and diluted $ (0.06 ) $ 0.01 $ (0.05 )
Weighted average shares outstanding – basic and diluted 38,828,607 38,828,607 38,828,607
Condensed Consolidated Statement of Cash Flows
Six Months Ended
June 30, 2017
(unaudited)
As previously Reported Restatement adjustments As restated in this Annual Report on Form 10-K
Cash flows from operating activities
Net Loss $ (2,209,585 ) $ 303,361 $ (1,906,224 )
Adjustments to reconcile net loss to net cash used in operating activities:
Depreciation 48 - 48
Debt discount amortization 1,392,103 (169,269 ) 1,222,834
Debt issuance costs amortization 153,680 (134,092 ) 19,588
Stock-based compensation 1,038,239 - 1,038,239
Options issued to consultants (2,444,369 ) - (2,444,369 )
Changes in operating assets and liabilities:
Prepaid expenses and other current assets (4,658 ) - (4,658 )
Accounts payable and accrued expenses 172,181 - 172,181
Deferred issuance costs (35,000 ) - (35,000 )
Deferred compensation 100,000 - 100,000
Net cash used in operating activities (1,837,361 ) - (1,837,361 )
Cash flows from financing activities
Proceeds from issuance of notes payable 2,000,000 - 2,000,000
Net cash provided by financing activities 2,000,000 - 2,000,000
Net increase in cash 162,639 - 162,639
Cash, beginning of period 620,375 - 620,375
Cash, end of period $ 783,014 $ - $ 783,014
Supplemental non-cash information
Interest paid $ 436,192 $ - $ 436,192
Taxes paid $ 1,600 $ - $ 1,600
Condensed Consolidated Balance Sheet
March 31, 2017
(unaudited)
As previously Reported Restatement adjustments As restated in this Annual Report on Form 10-K
Assets
Current assets
Cash $ 1,612,336 $ - $ 1,612,336
Prepaid expenses 83,327 - 83,327
Prepaid expenses - Related Party 271,945 (271,945 ) -
Total current assets 1,967,608 (271,945 ) 1,695,663
Property and equipment, net 218 - 218
Total assets $ 1,967,826 $ (271,945 ) $ 1,695,881
Liabilities and Stockholders’ Deficit
Current liabilities
Accounts payable and accrued expenses $ 159,096 $ - $ 159,096
Current notes payable, net 1,563,636 - 1,563,636
Deferred compensation 91,667 - 91,667
Shares to be issued 1,823,077 (1,823,077 ) -
Total current liabilities 3,637,476 (1,823,077 ) 1,814,399
Notes payable, net 6,600,594 1,129,094 7,729,688
Total liabilities 10,238,070 (693,983 ) 9,544,087
Commitments and Contingencies
Stockholders’ deficit
Preferred Stock, $0.001 par value per share; 20,000,000 shares authorized - - -
Common stock, $0.001 par value per share; 100,000,000 shares authorized 38,829 - 38,829
Additional paid-in capital 41,709,190 3,636,673 45,345,863
Common stock to be issued; 1,153,846 shares at March 31, 2017 - 1,823,077 1,823,077
Accumulated deficit (50,018,263 ) (5,037,712 ) (55,055,975 )
Total stockholders’ deficit (8,270,244 ) 422,038 (7,848,206 )
Total liabilities and stockholders’ deficit $ 1,967,826 $ (271,945 ) $ 1,695,881
Condensed Consolidated Statement of Operations
Three Months Ended
March 31, 2017
(unaudited)
As previously Reported Restatement adjustments As restated in this Annual Report on Form 10-K
Revenues $ - $ - $ -
Cost of revenues - - -
Gross profit - - -
Operating expenses
Research and development 1,191,412 - 1,191,412
General and administrative 968,762 968,762
Total operating expenses 2,160,174 - 2,160,174
Loss from operations (2,160,174 ) - (2,160,174 )
Other expenses
Interest expense, net (914,032 ) 151,680 (762,352 )
Total other expenses (914,032 ) 151,680 (762,352 )
Loss before provision for income taxes (3,074,206 ) 151,680 (2,922,526 )
Provision for income taxes - - -
Net loss $ (3,074,206 ) $ 151,680 $ (2,922,526 )
Loss per share – basic and diluted $ (0.08 ) $ 0.00 $ (0.08 )
Weighted average shares outstanding – basic and diluted 38,828,607 38,828,607 38,828,607
Condensed Consolidated Statement of Cash Flows
Three Months Ended
March 31, 2017
(unaudited)
As previously Reported Restatement adjustments As restated in this Annual Report on Form 10-K
Cash flows from operating activities
Net Loss $ (3,074,206 ) $ 151,680 $ (2,922,526 )
Adjustments to reconcile net loss to net cash used in operating activities:
Depreciation 24 - 24
Debt discount amortization 605,142 (84,634 ) 520,508
Debt issuance costs amortization 76,840 (67,046 ) 9,794
Stock-based compensation 507,768 507,768
Options issued to consultants 930,250 930,250
Changes in operating assets and liabilities:
Prepaid expenses and other current assets (2,804 ) (2,804 )
Accounts payable and accrued expenses (101,053 ) (101,053 )
Deferred compensation 50,000 - 50,000
Net cash used in operating activities (1,008,039 ) - (1,008,039 )
Cash flows from financing activities
Proceeds from issuance of notes payable 2,000,000 - 2,000,000
Net cash provided by financing activities 2,000,000 - 2,000,000
Net increase in cash 991,961 - 991,961
Cash, beginning of period 620,375 - 620,375
Cash, end of period $ 1,612,336 $ - $ 1,612,336
Supplemental non-cash information
Interest paid $ 191,250 $ - $ 191,250
Taxes paid $ - $ - $ -
Condensed Consolidated Balance Sheet
September 30, 2016
(unaudited)
As previously Reported Restatement adjustments As restated in this Annual Report on Form 10-K
Assets
Current assets
Cash $ 688,233 $ - $ 688,233
Prepaid expenses 82,879 - 82,879
Prepaid expenses - Related Party 300,838 (300,838 ) -
Total current assets 1,071,950 (300,838 ) 771,112
Property and equipment, net 282 - 282
Total assets $ 1,072,232 $ (300,838 ) $ 771,394
Liabilities and Stockholders’ Deficit
Current liabilities
Accounts payable and accrued expenses $ 335,622 $ - $ 335,622
Shares to be issued 1,823,077 (1,823,077 ) -
Total current liabilities 2,158,699 (1,823,077 ) 335,622
Notes payable, net 5,963,902 1,432,454 7,396,356
Total liabilities 8,122,601 (390,623 ) 7,731,978
Commitments and Contingencies
Stockholders’ deficit
Preferred Stock, $0.001 par value per share; 20,000,000 shares authorized - - -
Common stock, $0.001 par value per share; 100,000,000 shares authorized 38,829 - 38,829
Additional paid-in capital 34,976,002 3,636,674 38,612,676
Common stock to be issued; 1,153,846 shares at September 30, 2016 - 1,823,077 1,823,077
Accumulated deficit (42,065,200 ) (5,369,966 ) (47,435,166 )
Total stockholders’ deficit (7,050,369 ) 89,785 (6,960,584 )
Total liabilities and stockholders’ deficit $ 1,072,232 $ (300,838 ) $ 771,394
Condensed Consolidated Statement of Operations
Three Months Ended
September 30, 2016
(unaudited)
As previously Reported Restatement adjustments As restated in this Annual Report on Form 10-K
Revenues $ - $ - $ -
Cost of revenues - - -
Gross profit - - -
Operating expenses
Research and development 2,473,433 - 2,473,433
General and administrative 1,383,982 - 1,383,982
Total operating expenses 3,857,415 - 3,857,415
Loss from operations (3,857,415 ) - (3,857,415 )
Interest expense, net (513,846 ) 151,680 (362,166 )
Total other expenses (513,846 ) 151,680 (362,166 )
Loss before provision for income taxes (4,371,261 ) 151,680 (4,219,581 )
Provision for income taxes 1,010 - 1,010
Net loss $ (4,372,271 ) $ 151,680 $ (4,220,591 )
Loss per share – basic and diluted $ (0.11 ) $ 0.00 $ (0.11 )
Weighted average shares outstanding – basic and diluted 38,828,607 38,828,607 38,828,607
Condensed Consolidated Statement of Operations
Nine Months Ended
September 30, 2016
(unaudited)
As previously Reported Restatement adjustments As restated in this Annual Report on Form 10-K
Revenues $ - $ - $ -
Cost of revenues - - -
Gross profit - - -
Operating expenses
Research and development 9,470,369 - 9,470,369
General and administrative 5,235,736 2,591,935 7,827,671
Total operating expenses 14,706,105 2,591,935 17,298,040
Loss from operations (14,706,105 ) (2,591,935 ) (17,298,040 )
Other expenses
Other expense (4,862 ) - (4,862 )
Loss on debt extinguishment - (2,842,580 ) (2,842,580 )
Interest expense, net (1,436,643 ) 404,480 (1,032,163 )
Total other expenses (1,441,505 ) (2,438,100 ) (3,879,605 )
Loss before provision for income taxes (16,147,610 ) (5,030,035 ) (21,177,645 )
Provision for income taxes 2,745 - 2,745
Net loss $ (16,150,355 ) $ (5,030,035 ) $ (21,180,390 )
Loss per share – basic and diluted $ (0.43 ) $ (0.14 ) $ (0.57 )
Weighted average shares outstanding – basic and diluted 37,228,340 37,228,340 37,228,340
Condensed Consolidated Statement of Cash Flows
Nine Months Ended
September 30, 2016
(unaudited)
As previously Reported Restatement adjustments As restated in this Annual Report on Form 10-K
Cash flows from operating activities
Net Loss $ (16,150,355 ) $ (5,030,035 ) $ (21,180,390 )
Adjustments to reconcile net loss to net cash used in operating activities:
Depreciation 660 - 660
Amortization of prepaid expenses – related party 39,093 (39,093 ) -
Debt discount amortization 657,159 (225,689 ) 431,470
Debt issuance costs amortization 223,990 (178,790 ) 45,200
Stock-based compensation 2,938,825 - 2,938,825
Options issued to consultants 4,512,033 - 4,512,033
Shares issued for services 100,930 2,631,027 2,755,957
Interest expense deducted from loan proceeds 1,889 - 1,889
Loss on disposal of assets 4,862 - 4,862
Loss on debt extinguishment - 2,842,580 2,842,580
Shares issued for Sygnal license 1,435,000 - 1,435,000
Changes in operating assets and liabilities:
Prepaid expenses and other current assets 27,119 - 3,119
Accounts payable and accrued expenses 148,808 - 148,808
Net cash used in operating activities (6,059,987 ) - (6,059,987 )
Cash flows from financing activities
Proceeds from exercise of warrants 1,250,000 - 1,250,000
Proceeds from issuance of common stock 2,500,000 - 2,500,000
Proceeds from issuance of notes payable 1,883,111 - 1,883,111
Net cash provided by financing activities 5,633,111 - 5,633,111
Net decrease in cash (426,876 ) - (426,876 )
Cash, beginning of period 1,115,109 - 1,115,109
Cash, end of period $ 688,233 $ - $ 688,233
Supplemental non-cash information
Interest paid $ 555,805 $ - $ 555,805
Taxes paid $ 2,745 $ - $ 2,745
Condensed Consolidated Balance Sheet
June 30, 2016
(unaudited)
As previously Reported Restatement adjustments As restated in this Annual Report on Form 10-K
Assets
Current assets
Cash $ 2,194,325 $ - $ 2,194,325
Prepaid expenses 139,199 - 139,199
Prepaid expenses - Related Party 300,838 (300,838 ) -
Total current assets 2,634,362 (300,838 ) 2,333,524
Property and equipment, net 322 - 322
Total assets $ 2,634,684 $ (300,838 ) $ 2,333,846
Liabilities and Stockholders’ Deficit
Current liabilities
Accounts payable and accrued expenses $ 481,703 $ - $ 481,703
Shares to be issued 1,823,077 (1,823,077 ) -
Total current liabilities 2,304,780 (1,823,077 ) 481,703
Notes payable, net 5,645,556 1,584,134 7,229,690
Total liabilities 7,950,336 (238,943 ) 7,711,393
Commitments and Contingencies
Stockholders’ deficit
Preferred Stock, $0.001 par value per share; 20,000,000 shares authorized - - -
Common stock, $0.001 par value per share; 100,000,000 shares authorized 38,829 - 38,829
Additional paid-in capital 32,338,448 3,636,674 35,975,122
Common stock to be issued; 1,153,846 shares at June 30, 2016 - 1,823,077 1,823,077
Accumulated deficit (37,692,929 ) (5,521,646 ) (43,214,575 )
Total stockholders’ deficit (5,315,652 ) (61,895 ) (5,377,547 )
Total liabilities and stockholders’ deficit $ 2,634,684 $ (300,838 ) $ 2,333,846
Condensed Consolidated Statement of Operations
Three Months Ended
June 30, 2016
(unaudited)
As previously Reported Restatement adjustments As restated in this Annual Report on Form 10-K
Revenues $ - $ - $ -
Cost of revenues - - -
Gross profit - - -
Operating expenses
Research and development 2,318,735 - 2,318,735
General and administrative 1,969,863 47,504 2,017,367
Total operating expenses 4,288,598 47,504 4,336,102
Loss from operations (4,288,598 ) (47,504 ) (4,336,102 )
Interest expense, net (511,588 ) 151,680 (359,908 )
Total other expenses (511,588 ) 151,680 (359,908 )
Loss before provision for income taxes (4,800,186 ) 104,176 (4,696,010 )
Provision for income taxes - - -
Net loss $ (4,800,186 ) $ 104,176 $ (4,696,010 )
Loss per share – basic and diluted $ (0.13 ) $ 0.00 $ (0.12 )
Weighted average shares outstanding – basic and diluted 38,151,902 38,151,902 38,151,902
Condensed Consolidated Statement of Operations
Six Months Ended
June 30, 2016
(unaudited)
As previously Reported Restatement adjustments As restated in this Annual Report on Form 10-K
Revenues $ - $ - $ -
Cost of revenues - - -
Gross profit - - -
Operating expenses
Research and development 6,996,936 - 6,996,936
General and administrative 3,851,889 2,591,935 6,443,824
Total operating expenses 10,848,825 2,591,935 13,440,760
Loss from operations (10,848,825 ) (2,591,935 ) (13,440,760 )
Other expenses
Other expense (4,862 ) - (4,862 )
Loss on debt extinguishment - (2,842,580 ) (2,842,580 )
Interest expense, net (922,797 ) 252,800 (669,997 )
Total other expenses (927,659 ) (2,589,780 ) (3,517,439 )
Loss before provision for income taxes (11,776,484 ) (5,181,715 ) (16,958,199 )
Provision for income taxes 1,600 - 1,600
Net loss $ (11,778,084 ) $ (5,181,715 ) $ (16,959,799 )
Loss per share – basic and diluted $ (0.32 ) $ (0.14 ) $ (0.47 )
Weighted average shares outstanding – basic and diluted 36,419,414 36,419,414 36,419,414
Condensed Consolidated Statement of Cash Flows
Six Months Ended
June 30, 2016
(unaudited)
As previously Reported Restatement adjustments As restated in this Annual Report on Form 10-K
Cash flows from operating activities
Net Loss $ (11,778,084 ) $ (5,181,715 ) $ (16,959,799 )
Adjustments to reconcile net loss to net cash used in operating activities:
Depreciation 620 - 620
Amortization of prepaid expenses – related party 39,093 (39,093 ) -
Debt discount amortization 415,653 (141,055 ) 274,598
Debt issuance costs amortization 147,151 (111,744 ) 35,407
Stock-based compensation 1,939,157 - 1,939,157
Options issued to consultants 2,874,147 - 2,874,147
Shares issued for services 100,930 2,631,027 2,731,957
Interest expense deducted from loan proceeds 1,889 - 1,889
Loss on disposal of assets 4,862 - 4,862
Loss on debt extinguishment - 2,842,580 2,842,580
Shares issued for Sygnal license 1,435,000 - 1,435,000
Changes in operating assets and liabilities:
Prepaid expenses and other current assets (29,203 ) - (29,203 )
Accounts payable and accrued expenses 294,890 - 294,890
Net cash used in operating activities (4,553,895 ) - (4,553,895 )
Cash flows from financing activities
Proceeds from exercise of warrants 1,250,000 - 1,250,000
Proceeds from issuance of common stock 2,500,000 - 2,500,000
Proceeds from issuance of notes payable 1,883,111 - 1,883,111
Net cash provided by financing activities 5,633,111 - 5,633,111
Net increase in cash 1,079,216 - 1,079,216
Cash, beginning of period 1,115,109 - 1,115,109
Cash, end of period $ 2,194,325 $ - $ 2,194,325
Supplemental non-cash information
Interest paid $ 360,306 $ - $ 360,306
Taxes paid $ 1,600 $ - $ 1,600
Condensed Consolidated Balance Sheet
March 31, 2016
(unaudited)
As previously Reported Restatement adjustments As restated in this Annual Report on Form 10-K
Assets
Current assets
Cash $ 4,221,188 $ - $ 4,221,188
Prepaid expenses 99,622 - 99,622
Prepaid expenses - Related Party 300,838 (300,838 ) -
Total current assets 4,621,648 (300,838 ) 4,320,810
Property and equipment, net 362 - 362
Total assets $ 4,622,010 $ (300,838 ) $ 4,321,172
Liabilities and Stockholders’ Deficit
Current liabilities
Accounts payable and accrued expenses $ 484,014 $ - $ 484,014
Shares to be issued 1,823,077 (1,823,077 ) -
Total current liabilities 2,307,091 (1,823,077 ) 484,014
Notes payable, net 5,327,210 1,735,814 7,063,024
Total liabilities 7,634,301 (87,263 ) 7,547,038
Commitments and Contingencies
Stockholders’ deficit
Preferred Stock, $0.001 par value per share; 20,000,000 shares authorized - - -
Common stock, $0.001 par value per share; 100,000,000 shares authorized 38,083 - 38,083
Additional paid-in capital 29,842,370 3,589,170 33,431,540
Common stock to be issued; 1,153,846 shares at March 31, 2016 - 1,823,077 1,823,077
Accumulated deficit (32,892,744 ) (5,625,822 ) (38,518,566 )
Total stockholders’ deficit (3,012,291 ) (213,575 ) (3,225,866 )
Total liabilities and stockholders’ deficit $ 4,622,010 $ (300,838 ) $ 4,321,172
Condensed Consolidated Statement of Operations
Three Months Ended
March 31, 2016
(unaudited)
As previously Reported Restatement adjustments As restated in this Annual Report on Form 10-K
Revenues $ - $ - $ -
Cost of revenues - - -
Gross profit - - -
Operating expenses
Research and development 4,678,201 - 4,678,201
General and administrative 1,882,026 2,544,431 4,426,457
Total operating expenses 6,560,227 2,544,431 9,104,658
Loss from operations (6,560,227 ) (2,544,431 ) (9,104,658 )
Other expenses
Other expense (4,862 ) - (4,862 )
Loss on debt extinguishment - (2,842,580 ) (2,842,580 )
Interest expense, net (411,209 ) 101,120 (310,089 )
Total other expenses (416,071 ) (2,741,460 ) (3,157,531 )
Loss before provision for income taxes (6,976,298 ) (5,285,891 ) (12,262,189 )
Provision for income taxes 1,600 - 1,600
Net loss $ (6,977,898 ) $ (5,285,891 ) $ (12,263,789 )
Loss per share – basic and diluted $ (0.20 ) $ (0.15 ) $ (0.35 )
Weighted average shares outstanding – basic and diluted 34,686,926 34,686,926 34,686,926
Condensed Consolidated Statement of Cash Flows
Three Months Ended
March 31, 2016
(unaudited)
As previously Reported Restatement adjustments As restated in this Annual Report on Form 10-K
Cash flows from operating activities
Net Loss $ (6,977,898 ) $ (5,285,891 ) $ (12,263,789 )
Adjustments to reconcile net loss to net cash used in operating activities:
Depreciation 580 - 580
Amortization of prepaid expenses – related party 39,093 (39,093 ) -
Debt discount amortization 174,147 (56,421 ) 117,726
Debt issuance costs amortization 70,311 (44,698 ) 25,613
Stock-based compensation 924,586 924,586
Options issued to consultants 2,939,823 2,939,823
Shares issued for services - 2,583,523 2,583,523
Interest expense deducted from loan proceeds 1,889 - 1,889
Loss on disposal of assets 4,862 - 4,862
Loss on debt extinguishment - 2,842,580 2,842,580
Changes in operating assets and liabilities:
Prepaid expenses and other current assets (1,625 ) (1,625 )
Accounts payable and accrued expenses 297,200 - 297,200
Net cash used in operating activities (2,527,032 ) - (2,527,032 )
Cash flows from financing activities
Proceeds from exercise of warrants 1,250,000 - 1,250,000
Proceeds from issuance of common stock 2,500,000 - 2,500,000
Proceeds from issuance of notes payable 1,883,111 - 1,883,111
Net cash provided by financing activities 5,633,111 - 5,633,111
Net increase in cash 3,106,079 - 3,106,079
Cash, beginning of period 1,115,109 - 1,115,109
Cash, end of period $ 4,221,188 $ - $ 4,221,188
Supplemental non-cash information
Interest paid $ 166,931 $ - $ 166,931
Taxes paid $ 1,600 $ - $ 1,600 </t>
  </si>
  <si>
    <t>Summary of Significant Accounting Policies (Policies)</t>
  </si>
  <si>
    <t>Basis of Presentation</t>
  </si>
  <si>
    <t>Basis of Presentation The accompanying
consolidated financial statements and related notes include activities of the Company and have been prepared in conformity with
accounting principles generally accepted in the United States of America (“GAAP”).</t>
  </si>
  <si>
    <t>Use of Estimates</t>
  </si>
  <si>
    <t>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t>
  </si>
  <si>
    <t>Fair Value of Financial Instruments</t>
  </si>
  <si>
    <t>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t>
  </si>
  <si>
    <t>Property and Equipment 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Impairment of Long-Lived Assets</t>
  </si>
  <si>
    <t>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years ended December 31, 2017 and
2016.</t>
  </si>
  <si>
    <t>Research and Development Costs</t>
  </si>
  <si>
    <t>Research and Development Costs 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si>
  <si>
    <t>Patents and Licenses</t>
  </si>
  <si>
    <t>Patents and Licenses In March 2006, the
Company entered into an exclusive license agreement (“Exclusive License Agreement”), with UCLA TDG for the worldwide
application of the NELL-1 protein through a technology transfer. See Note 6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Concentration of Credit Risk and Other Risks and Uncertainties</t>
  </si>
  <si>
    <t>Concentration of Credit Risk and
Other Risks and Uncertainties Cash balances are
maintained at financial institutions and, at times, balances may exceed federally insured limits. The Company has never experienced
any losses related to these balances. Federal insurance coverage is $250,000 per depositor at each financial institution. A substantial
majority of the Company’s cash balances exceed federally insured limits.</t>
  </si>
  <si>
    <t>Issuance Costs</t>
  </si>
  <si>
    <t>Issuance Costs Issuance costs
represent costs incurred in connection with the issuance of convertible notes payable and private equity financings. Issuance
costs related to the issuance of debt are recorded as a valuation discount and are being amortized over the term of
the financing instrument using the effective interest method, while issuance costs from equity financings are netted against the
gross proceeds received from the equity financings.</t>
  </si>
  <si>
    <t>Stock Based Compensation</t>
  </si>
  <si>
    <t xml:space="preserve">Stock Based Compensation ASC 718, Compensation
– Stock Compensation The Company accounts
for stock-based compensation issued to non-employees and consultants in accordance with the provisions of ASC 505-50, Equity
– based Payments to Non-Employees In light of the
very limited trading of our common stock, the fair value of the shares was determined based on the then most recent price per
share at which we sold common stock to unrelated parties in a private placement during the periods then ended. Pursuant to
ASU No. 2016-09 – Compensation-Stock Compensation (Topic 718): Improvements to Employee Share-Based Payment Accounting, </t>
  </si>
  <si>
    <t>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December 31, 2017 and 2016. The Company’s
policy is to recognize interest and/or penalties related to income tax matters in income tax expense. No such amounts are accrued
as of December 31, 2017 and 2016.</t>
  </si>
  <si>
    <t>Loss Per Common Share</t>
  </si>
  <si>
    <t xml:space="preserve">Loss per Common Share The Company utilizes
FASB ASC Topic No. 260, Earnings per Share Since the effects
of outstanding options, warrants, and the conversion of convertible debt are anti-dilutive in during the years ended December 31,
2017 and 2016, shares of common stock underlying these instruments have been excluded from the computation of loss per common share. The following sets
forth the number of shares of common stock underlying outstanding options, warrants, and convertible debt as of December 31, 2017
and 2016:
December 31,
2017 2016
Warrants 10,264,238 10,390,820
Stock options 8,397,216 12,656,067
Convertible promissory notes 5,696,203 6,896,203
24,357,657 29,943,090 </t>
  </si>
  <si>
    <t>New Accounting Standards</t>
  </si>
  <si>
    <t>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Antidilutive Securities Excluded from Computation of Earnings Per Share</t>
  </si>
  <si>
    <t xml:space="preserve">The following sets
forth the number of shares of common stock underlying outstanding options, warrants, and convertible debt as of December 31, 2017
and 2016:
December 31,
2017 2016
Warrants 10,264,238 10,390,820
Stock options 8,397,216 12,656,067
Convertible promissory notes 5,696,203 6,896,203
24,357,657 29,943,090 </t>
  </si>
  <si>
    <t>Restatement of Previously Issued Consolidated Financial Statements (Tables)</t>
  </si>
  <si>
    <t>Schedule of Impact of the Correction to the Previously Issued</t>
  </si>
  <si>
    <t xml:space="preserve">The following table
illustrates the impact of the correction to the previously issued consolidated balance sheet:
As of December 31, 2016
As previously reported Adjustment (As Restated)
Prepaid expenses – Related Party $ 271,945 $ (271,945 ) $ -
Notes payable, net $ 6,282,248 $ 1,325,940
$ 510,994
$ (556,160 ) $ 7,563,022
Shares to be issued-Liability $ 1,823,077 $ (1,823,077 ) $ -
Shares to be issued-Equity $ - $ 1,823,077 $ 1,823,077
Additional Paid-In-Capital $ 38,271,173 $ 2,631,027
$ 1,005,646 $ 41,907,846
Accumulated deficit $ (46,944,058 ) $ 271,945
$ (2,631,027 )
$ (2,842,580 )
$ 556,160 $ (52,133,450 ) The following table
illustrates the impact of the correction on the previously issued consolidated statement of operations:
Year Ended December 31, 2016
As previously reported Adjustment (As Restated)
General and administrative $ 6,246,461 $ 2,631,027
$ (67,986 ) $ 8,809,502
Loss on debt extinguishment $ - $ 2,842,580 $ 2,842,580
Interest expense. net $ 3,172,872 $ (556,160 ) $ 2,616,712
Net loss $ (21,026,214 ) $ (4,849,461 ) $ (25,878,675 )
Loss per share - basic and diluted $ (0.56 ) $ (0.69 ) The following table
illustrates the impact of the correction on the previously issued consolidated statement of stockholders’ deficit:
As of December 31, 2016
As previously reported Adjustment (As Restated)
Accumulated deficit as of December 31, 2015 $ (25,914,844 ) $ (339,931 ) $ (26,254,775 )
Shares to be issued-Equity $ - $ 1,823,077 $ 1,823,077
Total stockholders’ deficit as of December 31, 2015 $ (5,681,065 ) $ (1,483,146 ) $ (4,197,919 ) There is no effect
to net cash flows from operating or financing activities as a result of the correction on the previously
issued consolidated statements. The following corrections were recorded to adjustments to reconcile net loss to net cash used
in operating activities:
Year Ended December 31, 2016
As previously reported Adjustment (As Restated)
Net loss $ (21,026,214 ) $ (4,849,461 ) $ (25,878,675 )
Amortization of prepaid expenses-related party $ 67,896 $ (67,986 ) $ -
Debt discount amortization $ 2,098,665 $ (310,325 ) $ 1,788,340
Debt issuance costs amortization $ 300,381 $ (245,385 ) $ 54,996
Loss on debt extinguishment $ - $ 2,842,580 $ 2,842,580
Shares issued for services $ 100,930 $ 2,665,027 $ 2,755,957
Prepaid expenses and other current assets $ 29,475 $ (24,000 ) $ 5,475 </t>
  </si>
  <si>
    <t>Property and Equipment (Tables)</t>
  </si>
  <si>
    <t>Schedule of Property and Equipment</t>
  </si>
  <si>
    <t xml:space="preserve">Property and equipment consist of the
following at:
December 31, 2017 December 31, 2016
Furniture and equipment $ 503 $ 503
Less accumulated depreciation (357 ) (261 )
$ 146 $ 242 </t>
  </si>
  <si>
    <t>Accounts Payable and Accrued Expenses (Tables)</t>
  </si>
  <si>
    <t>Schedule of Accounts Payable and Accrued Expenses</t>
  </si>
  <si>
    <t xml:space="preserve">Accounts payable and accrued expenses
consist of the following:
December 31, 2017 December 31, 2016
Accrued interest $ - $ 22,383
Accounts payable 216,903 226,516
Accrued bonus 456,000 -
Deferred Directors’ fees 47,225 11,250
$ 720,128 $ 260,149 </t>
  </si>
  <si>
    <t>Notes Payable - Related Parties (Tables)</t>
  </si>
  <si>
    <t>Schedule of Notes Payable</t>
  </si>
  <si>
    <t xml:space="preserve">Note Type Issue Date Maturity Date Interest Rate December 31, 2017 December 31, 2016
(A) First Secured Convertible Note 10/24/14 12/31/19 8.5 % $ 5,000,000 $ 5,000,000
(A) Second Secured Convertible Note 5/4/15 12/31/19 8.5 % 2,000,000 2,000,000
(B) Third Secured Convertible Note 2/24/16 2/23/19 8.5 % 2,000,000 2,000,000
(C) Convertible Promissory Notes 10/14/16 12/31/17 8.5 % - 1,200,000
9,000,000 10,200,000
Less: Current notes payable, net - 1,200,000
Less: Debt discount 724,606 1,352,094
Less: Debt issuance costs 45,707 84,884
Net Notes payable $ 8,229,687 $ 7,563,022 </t>
  </si>
  <si>
    <t>Stockholders' Deficit (Tables)</t>
  </si>
  <si>
    <t>Schedule of warrant activity</t>
  </si>
  <si>
    <t xml:space="preserve">A summary of warrant activity for the
years ended December 31, 2017 and 2016, is presented below:
Number of Weighted Average Exercise Weighted Average
Subject to Exercise Warrants Price Life (Years)
Outstanding as of January 1, 2016 9,779,464 $ 1.43 2.81
Granted – 2016 1,463,415 2.05 5.00
Forfeited/Expired – 2016 (60,920 ) 0.17 -
Exercised – 2016 (791,139 ) 1.58 2.81
Outstanding as of December 31, 2016 10,390,820 $ 1.52 3.20
Granted – 2017 - - -
Forfeited/Expired – 2017 (126,582 ) 1.58
Exercised – 2017 - - -
Outstanding as of December 31, 2017 10,264,238 $ 1.52 2.23 </t>
  </si>
  <si>
    <t>Schedule of Outstanding Vested and Unexercised Common Stock Warrants</t>
  </si>
  <si>
    <t xml:space="preserve">As of December 31,
2017, the Company had outstanding vested and unexercised Common Stock Warrants as follows:
Date Issued Exercise Price Number of Warrants Expiration date
2009 $ 0.44 118,383 March 16, 2019
2010 $ 0.44 254,997 February 4, 2020
April 2013 $ 1.00 50,000 April 28, 2020
September 2013 $ 1.00 50,000 September 4, 2020
September 2013 $ 1.00 25,000 September 20, 2020
November 2013 $ 1.00 75,000 November 14, 2020
July 2014 $ 1.50 166,667 May 30, 2018
July 2014 $ 1.50 166,667 September 30, 2018
July 2014 $ 1.00 500,000 September 30, 2018
July 2014 $ 1.00 46,667 July 2, 2018
July 2014 $ 0.00 12,625 July 10, 2018
September 2014 $ 1.62 625,000 August 31, 2021
September 2014 $ 1.00 699,671 September 18, 2021
September 2014 $ 1.00 89,588 September 29, 2021
October 2014 $ 1.58 3,164,558 October 23, 2019
February 2015 $ 1.58 699,037 February 14, 2018
May 2015 $ 1.58 1,898,734 May 4, 2020
October 2015 $ 1.58 158,229 October 27, 2018
February 2016 $ 2.05 1,463,415 February 23, 2021
Total warrants at December 31, 2017 10,264,238 </t>
  </si>
  <si>
    <t>Stock-based Compensation (Tables)</t>
  </si>
  <si>
    <t>Schedule of Stock Option Activity</t>
  </si>
  <si>
    <t xml:space="preserve">A summary of stock
option activity for the years ended December 31, 2017 and 2016, is presented below:
Number of Weighted Average Exercise Weighted Average Aggregate Intrinsic
Subject to Exercise Options Price Life (Years) Value
Outstanding as of January 1, 2016 6,294,226 $ 1.59 10.00 -
Granted – 2016 6,361,841 1.66 9.95 -
Forfeited – 2016 - - - -
Exercised – 2016 - - - -
Outstanding as of December 31, 2016 12,656,067 $ 1.62 9.21 -
Granted – 2017 80,341 2.05 10.00 -
Forfeited – 2017 (4,270,639 ) 1.60 8.54 -
Exercised – 2017 (68,553 ) 2.05 8.25 -
Outstanding as of December 31, 2017 8,397,216 $ 1.64 7.55 $ 4,373,120 </t>
  </si>
  <si>
    <t>Schedule of Stock Option</t>
  </si>
  <si>
    <t xml:space="preserve">As of December 31, 2017, the Company
had unexercised stock options as follows:
Date Issued Exercise Price Number of Options Expiration date
September 2014 $ 1.59 583,059 December 27, 2025
November 2014 $ 1.59 174,918 December 27, 2025
August 2015 $ 1.59 3,121,787 December 27, 2025
September 2015 $ 1.59 200,000 December 27, 2025
November 2015 $ 1.59 1,224,640 December 27, 2025
December 2015 $ 1.59 802,716 December 27, 2025
January 2016 $ 1.59 1,275,786 January 9, 2026
March 2016 $ 2.05 54,000 February 24, 2021
May 2016 $ 2.05 807,434 May 26, 2026
June 2016 $ 2.05 99,315 May 31, 2026
January 2017 $ 2.05 53,561 January 1, 2027
Total options at December 31, 2017 8,397,216 </t>
  </si>
  <si>
    <t>Schedule of Assumptions Using Black-Scholes Option Pricing Model</t>
  </si>
  <si>
    <t>The Company utilized
the Black-Scholes option pricing model. The assumptions used for the year ended December 31, 2017 and 2016 are as follows:
December 31, 2017 December 31, 2016
Risk free interest rate 1.99%-2.306 % 1.38% - 1.44 %
Expected life (in years) 5.5-9.0 5.6-10.0
Expected Volatility 135.94%-153.79 % 121.17%-123.88 %
Expected dividend yield 0 % 0 %</t>
  </si>
  <si>
    <t>Schedule of Non-vested Options</t>
  </si>
  <si>
    <t xml:space="preserve">A summary of the
changes in the Company’s non-vested options during the years ended December 31, 2017 and 2016, is as follows:
Number of Non-vested Options Weighted Average Fair Value at Grant Date
Non-vested at January 1, 2016 5,156,710 $ 1.29
Granted in 2016 6,361,841 $ 1.93
Vested in year ended December 31, 2016 (1,913,491 ) $ 1.31
Non-vested at January 1, 2017 9,605,060 $ 1.74
Granted in 2017 80,341 $ 1.87
Forfeited – 2017 (4,145,391 ) $ 1.95
Vested in 2017 (2,886,971 ) $ 1.67
Non-vested at December 31, 2017 2,653,039 $ 1.50
Exercisable at December 31, 2017 5,744,177 $ 1.44
Outstanding at December 31, 2017 8,397,216 $ 1.46 </t>
  </si>
  <si>
    <t>Income Taxes (Tables)</t>
  </si>
  <si>
    <t>Schedule of Provision for Income Taxes</t>
  </si>
  <si>
    <t xml:space="preserve">The provision for
income taxes consists of the following:
Year Ended December 31, 2017 December 31, 2016
Current:
Federal $ - $ -
State 1,600 2,243
Total current 1,600 2,243
Deferred:
Federal - -
State - -
Total deferred - -
Provision for income taxes $ 1,600 $ 2,243 </t>
  </si>
  <si>
    <t>Schedule of Deferred Tax Assets and Liabilities</t>
  </si>
  <si>
    <t xml:space="preserve">The components of
deferred tax assets and liabilities consist of the following:
December 31, 2017 December 31, 2016
(As Restated)
Deferred tax assets
Net operating losses $ 6,618,000 $ 10,954,000
Patents - 79,000
Accrued expenses 651,000 48,000
R&amp;D credits 456,000 391,000
Stock compensation 8,194,000 8,665,000
Total 15,919,000 20,137,000
Less: Valuation allowance (15,919,000 ) (20,137,000 )
$ - $ - </t>
  </si>
  <si>
    <t>Schedule of Income Tax Effective Tax Rate</t>
  </si>
  <si>
    <t>A reconciliation
of the federal income tax rate to the Company’s effective tax rate for the years ended December 31, 2017 and 2016 is as follows:
December 31, 2017 December 31, 2016
(As Restated)
Statutory federal income tax rate 34.0 % 34.0 %
State taxes, net of federal tax benefit 3.8 % 4.8 %
Nondeductible permanent items (0.2 )% (0.4 )%
Deferred tax rate change (5.7 )% (0.0 )%
Research and development credit 0.8 % 1.0 %
Change in valuation allowance (32.7 )% (39.4 )%
Income tax provision 0.0 % 0.0 %</t>
  </si>
  <si>
    <t>Quarterly Information (Unaudited) (Tables)</t>
  </si>
  <si>
    <t>Summary of Restatement to Prior Year Results of Operations and Financial Position</t>
  </si>
  <si>
    <t>The following tables
summarize the significant effects of the adjustments on general and administrative expense, interest expense, net, net income (loss),
notes payable, net, additional paid-in-capital and accumulated deficit for the quarters ended September 30, 2017, June 30, 2017,
March 31, 2017, September 30, 2016, June 30, 2016, and March 31, 2016 .
General and administrate expense
September 30, 2017 June 30, 2017 March 30, 2017 September 30, 2016 June 30, 2016 March 30, 2016
As previously reported $ 882,399 $ 1,118,900 $ 968,762 $ 383,982 $ 1,969,863 $ 1,882,026
Restatement adjustments:
Shares issued for consulting agreement - - - - 47,504 2,583,523
Reversal of Prepaid expenses - related party - - - - - (39,092 )
As restated in this Annual Report on Form 10-K $ 882,399 $ 1,118,900 $ 968,762 $ 1,383,982 $ 2,017,367 $ 4,426,457
Interest expense, net
September 30, 2017 June 30, 2017 March 30, 2017 September 30, 2016 June 30, 2016 March 30, 2016
As previously reported $ 1,396,643 $ 1,108,742 $ 914,032 $ 513,846 $ 511,588 $ 411,209
Restatement adjustments:
Reversal of discount amortization (151,680 ) (151,680 ) (151,680 ) (151,680 ) (151,680 ) (101,120 )
As restated in this Annual Report on Form 10-K $ 1,244,963 $ 957,062 $ 762,352 $ 362,166 $ 359,908 $ 310,089
Net income (loss)
September 30, 2017 June 30, 2017 March 30, 2017 September 30, 2016 June 30, 2016 March 30, 2016
As previously reported $ (2,527,419 ) $ 864,621 $ (3,074,206 ) $ (4,372,271 ) $ (4,800,186 ) $ (6,977,898 )
Restatement adjustments:
Shares issued for consulting agreement - - - - (47,504 ) (2,583,523 )
Reversal of Prepaid - - - - - 39,092
Loss on debt extinguishment - - - - - (2,842,580 )
Reversal of discount amortization 151,680 151,680 151,680 151,680 151,680 101,120
As restated in this Annual Report on Form 10-K $ (2,375,739 ) $ 1,016,301 $ (2,922,526 ) $ (4,220,591 ) $ (4,696,010 ) $ (12,263,789 )
Notes payable, net
September 30, 2017 June 30, 2017 March 30, 2017 September 30, 2016 June 30, 2016 March 30, 2016
As previously reported $ 7,202,291 $ 6,883,941 $ 6,600,594 $ 5,963,902 $ 5,645,556 $ 5,327,210
Restatement adjustments:
Write off unamortized debt discount 1,325,940 1,325,940 1,325,940 1,325,940 1,325,940 1,325,940
Write off unamortized debt issuance costs 510,994 510,994 510,994 510,994 510,994 510,994
Reversal of discount amortization (1,011,200 ) (859,521 ) (707,840 ) (404,480 ) (252,800 ) (101,120 )
As restated in this Annual Report on Form 10-K $ 8,028,025 $ 7,861,354 $ 7,729,688 $ 7,396,356 $ 7,229,690 $ 7,063,024
Additional paid-in-capital
September 30, 2017 June 30, 2017 March 30, 2017 September 30, 2016 June 30, 2016 March 30, 2016
As previously reported $ 40,737,523 $ 38,865,042 $ 41,709,190 $ 34,976,002 $ 32,338,448 $ 29,842,370
Restatement adjustments:
Shares issued for consulting agreement 2,631,027 2,631,027 2,631,027 2,631,027 2,631,027 2,583,523
Increase in fair value of warrant modification 1,005,646 1,005,646 1,005,646 1,005,647 1,005,647 1,005,647
As restated in this Annual Report on Form 10-K $ 44,374,196 $ 42,501,715 $ 45,345,863 $ 38,612,676 $ 35,975,122 $ 33,431,540
Accumulated deficit
September 30, 2017 June 30, 2017 March 30, 2017 September 30, 2016 June 30, 2016 March 30, 2016
As previously reported $ (51,681,060 ) $ (49,153,642 ) $ (50,018,263 ) $ (42,065,200 ) $ (37,692,929 ) $ (32,892,744 )
Restatement adjustments:
Shares issued for consulting agreement (2,631,027 ) (2,631,027 ) (2,631,027 ) (2,631,027 ) (2,631,027 ) (2,583,523 )
Reversal of Prepaid (271,945 ) (271,945 ) (271,945 ) (300,839 ) (300,839 ) (300,839 )
Loss on debt extinguishment (2,842,580 ) (2,842,580 ) (2,842,580 ) (2,842,580 ) (2,842,580 ) (2,842,580 )
Reversal of discount amortization 1,011,200 859,521 707,840 404,480 252,800 101,120
As restated in this Annual Report on Form 10-K $ (56,415,412 ) $ (54,039,673 ) $ (55,055,975 ) $ (47,435,166 ) $ (43,214,575 ) $ (38,518,566 )</t>
  </si>
  <si>
    <t>Schedule of Error Corrections and Prior Period Adjustments On Financial Statements</t>
  </si>
  <si>
    <t xml:space="preserve">The following quarterly
financial statements reflect the impacts of the restatement adjustments for the quarters ended September 30, 2017, June 30, 2017,
March 31, 2017, September 30, 2016, June 30, 2016, and March 31, 2016 .
Condensed Consolidated Balance Sheet September 30, 2017
(unaudited)
As previously Reported Restatement adjustments As restated in this Annual Report on Form 10-K
Assets
Current assets
Cash $ 1,621,979 $ - $ 1,621,979
Prepaid expenses 46,406 - 46,406
Prepaid expenses - Related Party 271,945 (271,945 ) -
Total current assets 1,940,330 (271,945 ) 1,668,385
Property and equipment, net 170 - 170
Total assets $ 1,940,500 $ (271,945 ) $ 1,668,555
Liabilities and Stockholders’ Deficit
Current liabilities
Accounts payable and accrued expenses $ 740,064 $ - $ 740,064
Current notes payable, net 2,887,876 - 2,887,876
Deferred compensation 191,667 - 191,667
Shares to be issued 1,823,077 (1,823,077 ) -
Total current liabilities 5,642,684 (1,823,077 ) 3,819,607
Notes payable, net 7,202,291 825,734 8,028,025
Total liabilities 12,844,975 (997,343 ) 11,847,632
Commitments and Contingencies
Stockholders’ deficit
Preferred Stock, $0.001 par value per share; 20,000,000 shares authorized - - -
Common stock, $0.001 par value per share; 100,000,000 shares authorized 39,062 - 39,062
Additional paid-in capital 40,737,523 3,636,673 44,374,196
Common stock to be issued; 1,153,846 shares at September 30, 2017 - 1,823,077 1,823,077
Accumulated deficit (51,681,060 ) (4,734,352 ) (56,415,412 )
Total stockholders’ deficit (10,904,475 ) 725,398 (10,179,077 )
Total liabilities and stockholders’ deficit $ 1,940,500 $ (271,945 ) $ 1,668,555
Condensed Consolidated Statement of
Operations Three Months Ended September 30, 2017
(unaudited)
As previously Reported Restatement adjustments As restated in this Annual Report on Form 10-K
Revenues $ - $ - $ -
Cost of revenues - - -
Gross profit - - -
Operating expenses
Research and development 248,377 - 248,377
General and administrative 882,399 - 882,399
Total operating expenses 1,130,776 - 1,130,776
Loss from operations (1,130,776 ) - (1,130,776 )
Other expenses
Interest expense, net (1,396,643 ) 151,680 (1,244,963 )
Total other expenses (1,396,643 ) 151,680 (1,244,963 )
Loss before provision for income taxes (2,527,419 ) 151,680 (2,375,739 )
Provision for income taxes - - -
Net Loss $ (2,527,419 ) $ 151,680 $ (2,375,739 )
Loss per share – basic and diluted $ (0.06 ) $ 0.00 $ (0.06 )
Weighted average shares outstanding – basic and diluted 38,888,082 38,888,082 38,888,082
Condensed Consolidated Statement of Operations
Nine Months Ended
September 30, 2017
(unaudited)
As previously Reported Restatement adjustments As restated in this Annual Report on Form 10-K
Revenues $ - $ - $ -
Cost of revenues - - -
Gross profit - - -
Operating expenses
Research and development (1,654,074 ) - (1,654,074 )
General and administrative 2,970,060 - 2,970,060
Total operating expenses 1,315,986 - 1,315,986
Loss from operations (1,315,986 ) - (1,315,986 )
Other expenses
Interest expense, net (3,419,417 ) 455,040 (2,964,377 )
Total other expenses (3,419,417 ) 455,040 (2,964,377 )
Loss before provision for income taxes (4,735,403 ) 455,040 (4,280,363 )
Provision for income taxes 1,600 - 1,600
Net loss $ (4,737,003 ) $ 455,040 $ (4,281,963 )
Loss per share – basic and diluted $ (0.12 ) $ 0.01 $ (0.11 )
Weighted average shares outstanding – basic and diluted 38,868,692 38,868,692 38,868,692
Condensed Consolidated Statement of Cash Flows
Nine Months Ended
September 30, 2017
(unaudited)
As previously Reported Restatement adjustments As restated in this Annual Report on Form 10-K
Cash flows from operating activities
Net Loss $ (4,737,003 ) $ 455,040 $ (4,281,963 )
Adjustments to reconcile net loss to net cash used in operating activities:
Depreciation 72 - 72
Debt discount amortization 2,412,398 (253,902 ) 2,158,496
Debt issuance costs amortization 230,521 (201,138 ) 29,383
Stock-based compensation 1,405,396 - 1,405,396
Options issued to consultants (2,338,812 ) - (2,338,812 )
Changes in operating assets and liabilities:
Prepaid expenses and other current assets 34,117 - 34,117
Accounts payable and accrued expenses 479,915 - 479,915
Deferred issuance costs (35,000 ) - (35,000 )
Deferred compensation 150,000 - 150,000
Net cash used in operating activities (2,398,396 ) - (2,398,396 )
Cash flows from financing activities
Proceeds from issuance of common stock 700,000 - 700,000
Proceeds from issuance of notes payable 2,700,000 - 2,700,000
Net cash provided by financing activities 3,400,000 - 3,400,000
Net increase in cash 1,001,604 - 1,001,604
Cash, beginning of period 620,375 - 620,375
Cash, end of period $ 1,621,979 $ - $ 1,621,979
Supplemental non-cash information
Interest paid $ 516,375 $ - $ 516,375
Taxes paid $ 1,600 $ - $ 1,600
Condensed Consolidated Balance Sheet
June 30, 2017
(unaudited)
As previously Reported Restatement adjustments As restated in this Annual Report on Form 10-K
Assets
Current assets
Cash $ 783,014 $ - $ 783,014
Prepaid expenses 85,181 - 85,181
Prepaid expenses - Related Party 271,945 (271,945 ) -
Total current assets 1,140,140 (271,945 ) 868,195
Property and equipment, net 194 - 194
Total assets $ 1,140,334 $ (271,945 ) $ 868,389
Liabilities and Stockholders’ Deficit
Current liabilities
Accounts payable and accrued expenses $ 432,330 $ - $ 432,330
Current notes payable, net 2,109,090 - 2,109,090
Deferred compensation 141,667 - 141,667
Shares to be issued 1,823,077 (1,823,077 ) -
Total current liabilities 4,506,164 (1,823,077 ) 2,683,087
Notes payable, net 6,883,941 977,413 7,861,354
Total liabilities 11,390,105 (845,664 ) 10,544,441
Commitments and Contingencies
Stockholders’ deficit
Preferred Stock, $0.001 par value per share; 20,000,000 shares authorized - - -
Common stock, $0.001 par value per share; 100,000,000 shares authorized 38,829 - 38,829
Additional paid-in capital 38,865,042 3,636,673 42,501,715
Common stock to be issued; 1,153,846 shares at June 30, 2017 - 1,823,077 1,823,077
Accumulated deficit (49,153,642 ) (4,886,031 ) (54,039,673 )
Total stockholders’ deficit (10,249,771 ) 573,719 (9,676,052 )
Total liabilities and stockholders’ deficit $ 1,140,334 $ (271,945 ) $ 868,389
Condensed Consolidated Statement of Operations
Three Months Ended
June 30, 2017
(unaudited)
As previously Reported Restatement adjustments As restated in this Annual Report on Form 10-K
Revenues $ - $ - $ -
Cost of revenues - - -
Gross profit - - -
Operating expenses
Research and development (3,093,863 ) - (3,093,863 )
General and administrative 1,118,900 - 1,118,900
Total operating expenses (1,974,963 ) - (1,974,963 )
Loss from operations 1,974,963 - 1,974,963
Other expenses
Interest expense, net (1,108,742 ) 151,680 (957,062 )
Total other expenses (1,108,742 ) 151,680 (957,062 )
Income before provision for income taxes 866,221 151,680 1,017,901
Provision for income taxes 1,600 - 1,600
Net Income $ 864,621 $ 151,680 $ 1,016,301
Net Income per share – basic $ 0.02 $ 0.00 $ 0.03
Net Income per share – diluted $ 0.02 $ 0.00 $ 0.02
Weighted average shares outstanding – basic 38,828,607 38,828,607 38,828,607
Weighted average shares outstanding – diluted 40,747,260 40,747,260 40,747,260
Condensed Consolidated Statement of Operations
Six Months Ended
June 30, 2017
(unaudited)
As previously Reported Restatement adjustments As restated in this Annual Report on Form 10-K
Revenues $ - $ - $ -
Cost of revenues - - -
Gross profit - - -
Operating expenses
Research and development (1,902,450 ) - (1,902,450 )
General and administrative 2,087,661 - 2,087,661
Total operating expenses 185,211 - 185,211
Loss from operations (185,211 ) - (185,211 )
Other expenses
Interest expense, net (2,022,774 ) 303,361 (1,719,413 )
Total other expenses (2,022,774 ) 303,361 (1,719,413 )
Loss before provision for income taxes (2,207,985 ) 303,361 (1,904,624 )
Provision for income taxes 1,600 - 1,600
Net loss $ (2,209,585 ) $ 303,361 $ (1,906,224 )
Loss per share – basic and diluted $ (0.06 ) $ 0.01 $ (0.05 )
Weighted average shares outstanding – basic and diluted 38,828,607 38,828,607 38,828,607
Condensed Consolidated Statement of Cash Flows
Six Months Ended
June 30, 2017
(unaudited)
As previously Reported Restatement adjustments As restated in this Annual Report on Form 10-K
Cash flows from operating activities
Net Loss $ (2,209,585 ) $ 303,361 $ (1,906,224 )
Adjustments to reconcile net loss to net cash used in operating activities:
Depreciation 48 - 48
Debt discount amortization 1,392,103 (169,269 ) 1,222,834
Debt issuance costs amortization 153,680 (134,092 ) 19,588
Stock-based compensation 1,038,239 - 1,038,239
Options issued to consultants (2,444,369 ) - (2,444,369 )
Changes in operating assets and liabilities:
Prepaid expenses and other current assets (4,658 ) - (4,658 )
Accounts payable and accrued expenses 172,181 - 172,181
Deferred issuance costs (35,000 ) - (35,000 )
Deferred compensation 100,000 - 100,000
Net cash used in operating activities (1,837,361 ) - (1,837,361 )
Cash flows from financing activities
Proceeds from issuance of notes payable 2,000,000 - 2,000,000
Net cash provided by financing activities 2,000,000 - 2,000,000
Net increase in cash 162,639 - 162,639
Cash, beginning of period 620,375 - 620,375
Cash, end of period $ 783,014 $ - $ 783,014
Supplemental non-cash information
Interest paid $ 436,192 $ - $ 436,192
Taxes paid $ 1,600 $ - $ 1,600
Condensed Consolidated Balance Sheet
March 31, 2017
(unaudited)
As previously Reported Restatement adjustments As restated in this Annual Report on Form 10-K
Assets
Current assets
Cash $ 1,612,336 $ - $ 1,612,336
Prepaid expenses 83,327 - 83,327
Prepaid expenses - Related Party 271,945 (271,945 ) -
Total current assets 1,967,608 (271,945 ) 1,695,663
Property and equipment, net 218 - 218
Total assets $ 1,967,826 $ (271,945 ) $ 1,695,881
Liabilities and Stockholders’ Deficit
Current liabilities
Accounts payable and accrued expenses $ 159,096 $ - $ 159,096
Current notes payable, net 1,563,636 - 1,563,636
Deferred compensation 91,667 - 91,667
Shares to be issued 1,823,077 (1,823,077 ) -
Total current liabilities 3,637,476 (1,823,077 ) 1,814,399
Notes payable, net 6,600,594 1,129,094 7,729,688
Total liabilities 10,238,070 (693,983 ) 9,544,087
Commitments and Contingencies
Stockholders’ deficit
Preferred Stock, $0.001 par value per share; 20,000,000 shares authorized - - -
Common stock, $0.001 par value per share; 100,000,000 shares authorized 38,829 - 38,829
Additional paid-in capital 41,709,190 3,636,673 45,345,863
Common stock to be issued; 1,153,846 shares at March 31, 2017 - 1,823,077 1,823,077
Accumulated deficit (50,018,263 ) (5,037,712 ) (55,055,975 )
Total stockholders’ deficit (8,270,244 ) 422,038 (7,848,206 )
Total liabilities and stockholders’ deficit $ 1,967,826 $ (271,945 ) $ 1,695,881
Condensed Consolidated Statement of Operations
Three Months Ended
March 31, 2017
(unaudited)
As previously Reported Restatement adjustments As restated in this Annual Report on Form 10-K
Revenues $ - $ - $ -
Cost of revenues - - -
Gross profit - - -
Operating expenses
Research and development 1,191,412 - 1,191,412
General and administrative 968,762 968,762
Total operating expenses 2,160,174 - 2,160,174
Loss from operations (2,160,174 ) - (2,160,174 )
Other expenses
Interest expense, net (914,032 ) 151,680 (762,352 )
Total other expenses (914,032 ) 151,680 (762,352 )
Loss before provision for income taxes (3,074,206 ) 151,680 (2,922,526 )
Provision for income taxes - - -
Net loss $ (3,074,206 ) $ 151,680 $ (2,922,526 )
Loss per share – basic and diluted $ (0.08 ) $ 0.00 $ (0.08 )
Weighted average shares outstanding – basic and diluted 38,828,607 38,828,607 38,828,607
Condensed Consolidated Statement of Cash Flows
Three Months Ended
March 31, 2017
(unaudited)
As previously Reported Restatement adjustments As restated in this Annual Report on Form 10-K
Cash flows from operating activities
Net Loss $ (3,074,206 ) $ 151,680 $ (2,922,526 )
Adjustments to reconcile net loss to net cash used in operating activities:
Depreciation 24 - 24
Debt discount amortization 605,142 (84,634 ) 520,508
Debt issuance costs amortization 76,840 (67,046 ) 9,794
Stock-based compensation 507,768 507,768
Options issued to consultants 930,250 930,250
Changes in operating assets and liabilities:
Prepaid expenses and other current assets (2,804 ) (2,804 )
Accounts payable and accrued expenses (101,053 ) (101,053 )
Deferred compensation 50,000 - 50,000
Net cash used in operating activities (1,008,039 ) - (1,008,039 )
Cash flows from financing activities
Proceeds from issuance of notes payable 2,000,000 - 2,000,000
Net cash provided by financing activities 2,000,000 - 2,000,000
Net increase in cash 991,961 - 991,961
Cash, beginning of period 620,375 - 620,375
Cash, end of period $ 1,612,336 $ - $ 1,612,336
Supplemental non-cash information
Interest paid $ 191,250 $ - $ 191,250
Taxes paid $ - $ - $ -
Condensed Consolidated Balance Sheet
September 30, 2016
(unaudited)
As previously Reported Restatement adjustments As restated in this Annual Report on Form 10-K
Assets
Current assets
Cash $ 688,233 $ - $ 688,233
Prepaid expenses 82,879 - 82,879
Prepaid expenses - Related Party 300,838 (300,838 ) -
Total current assets 1,071,950 (300,838 ) 771,112
Property and equipment, net 282 - 282
Total assets $ 1,072,232 $ (300,838 ) $ 771,394
Liabilities and Stockholders’ Deficit
Current liabilities
Accounts payable and accrued expenses $ 335,622 $ - $ 335,622
Shares to be issued 1,823,077 (1,823,077 ) -
Total current liabilities 2,158,699 (1,823,077 ) 335,622
Notes payable, net 5,963,902 1,432,454 7,396,356
Total liabilities 8,122,601 (390,623 ) 7,731,978
Commitments and Contingencies
Stockholders’ deficit
Preferred Stock, $0.001 par value per share; 20,000,000 shares authorized - - -
Common stock, $0.001 par value per share; 100,000,000 shares authorized 38,829 - 38,829
Additional paid-in capital 34,976,002 3,636,674 38,612,676
Common stock to be issued; 1,153,846 shares at September 30, 2016 - 1,823,077 1,823,077
Accumulated deficit (42,065,200 ) (5,369,966 ) (47,435,166 )
Total stockholders’ deficit (7,050,369 ) 89,785 (6,960,584 )
Total liabilities and stockholders’ deficit $ 1,072,232 $ (300,838 ) $ 771,394
Condensed Consolidated Statement of Operations
Three Months Ended
September 30, 2016
(unaudited)
As previously Reported Restatement adjustments As restated in this Annual Report on Form 10-K
Revenues $ - $ - $ -
Cost of revenues - - -
Gross profit - - -
Operating expenses
Research and development 2,473,433 - 2,473,433
General and administrative 1,383,982 - 1,383,982
Total operating expenses 3,857,415 - 3,857,415
Loss from operations (3,857,415 ) - (3,857,415 )
Interest expense, net (513,846 ) 151,680 (362,166 )
Total other expenses (513,846 ) 151,680 (362,166 )
Loss before provision for income taxes (4,371,261 ) 151,680 (4,219,581 )
Provision for income taxes 1,010 - 1,010
Net loss $ (4,372,271 ) $ 151,680 $ (4,220,591 )
Loss per share – basic and diluted $ (0.11 ) $ 0.00 $ (0.11 )
Weighted average shares outstanding – basic and diluted 38,828,607 38,828,607 38,828,607
Condensed Consolidated Statement of Operations
Nine Months Ended
September 30, 2016
(unaudited)
As previously Reported Restatement adjustments As restated in this Annual Report on Form 10-K
Revenues $ - $ - $ -
Cost of revenues - - -
Gross profit - - -
Operating expenses
Research and development 9,470,369 - 9,470,369
General and administrative 5,235,736 2,591,935 7,827,671
Total operating expenses 14,706,105 2,591,935 17,298,040
Loss from operations (14,706,105 ) (2,591,935 ) (17,298,040 )
Other expenses
Other expense (4,862 ) - (4,862 )
Loss on debt extinguishment - (2,842,580 ) (2,842,580 )
Interest expense, net (1,436,643 ) 404,480 (1,032,163 )
Total other expenses (1,441,505 ) (2,438,100 ) (3,879,605 )
Loss before provision for income taxes (16,147,610 ) (5,030,035 ) (21,177,645 )
Provision for income taxes 2,745 - 2,745
Net loss $ (16,150,355 ) $ (5,030,035 ) $ (21,180,390 )
Loss per share – basic and diluted $ (0.43 ) $ (0.14 ) $ (0.57 )
Weighted average shares outstanding – basic and diluted 37,228,340 37,228,340 37,228,340
Condensed Consolidated Statement of Cash Flows
Nine Months Ended
September 30, 2016
(unaudited)
As previously Reported Restatement adjustments As restated in this Annual Report on Form 10-K
Cash flows from operating activities
Net Loss $ (16,150,355 ) $ (5,030,035 ) $ (21,180,390 )
Adjustments to reconcile net loss to net cash used in operating activities:
Depreciation 660 - 660
Amortization of prepaid expenses – related party 39,093 (39,093 ) -
Debt discount amortization 657,159 (225,689 ) 431,470
Debt issuance costs amortization 223,990 (178,790 ) 45,200
Stock-based compensation 2,938,825 - 2,938,825
Options issued to consultants 4,512,033 - 4,512,033
Shares issued for services 100,930 2,631,027 2,755,957
Interest expense deducted from loan proceeds 1,889 - 1,889
Loss on disposal of assets 4,862 - 4,862
Loss on debt extinguishment - 2,842,580 2,842,580
Shares issued for Sygnal license 1,435,000 - 1,435,000
Changes in operating assets and liabilities:
Prepaid expenses and other current assets 27,119 - 3,119
Accounts payable and accrued expenses 148,808 - 148,808
Net cash used in operating activities (6,059,987 ) - (6,059,987 )
Cash flows from financing activities
Proceeds from exercise of warrants 1,250,000 - 1,250,000
Proceeds from issuance of common stock 2,500,000 - 2,500,000
Proceeds from issuance of notes payable 1,883,111 - 1,883,111
Net cash provided by financing activities 5,633,111 - 5,633,111
Net decrease in cash (426,876 ) - (426,876 )
Cash, beginning of period 1,115,109 - 1,115,109
Cash, end of period $ 688,233 $ - $ 688,233
Supplemental non-cash information
Interest paid $ 555,805 $ - $ 555,805
Taxes paid $ 2,745 $ - $ 2,745
Condensed Consolidated Balance Sheet
June 30, 2016
(unaudited)
As previously Reported Restatement adjustments As restated in this Annual Report on Form 10-K
Assets
Current assets
Cash $ 2,194,325 $ - $ 2,194,325
Prepaid expenses 139,199 - 139,199
Prepaid expenses - Related Party 300,838 (300,838 ) -
Total current assets 2,634,362 (300,838 ) 2,333,524
Property and equipment, net 322 - 322
Total assets $ 2,634,684 $ (300,838 ) $ 2,333,846
Liabilities and Stockholders’ Deficit
Current liabilities
Accounts payable and accrued expenses $ 481,703 $ - $ 481,703
Shares to be issued 1,823,077 (1,823,077 ) -
Total current liabilities 2,304,780 (1,823,077 ) 481,703
Notes payable, net 5,645,556 1,584,134 7,229,690
Total liabilities 7,950,336 (238,943 ) 7,711,393
Commitments and Contingencies
Stockholders’ deficit
Preferred Stock, $0.001 par value per share; 20,000,000 shares authorized - - -
Common stock, $0.001 par value per share; 100,000,000 shares authorized 38,829 - 38,829
Additional paid-in capital 32,338,448 3,636,674 35,975,122
Common stock to be issued; 1,153,846 shares at June 30, 2016 - 1,823,077 1,823,077
Accumulated deficit (37,692,929 ) (5,521,646 ) (43,214,575 )
Total stockholders’ deficit (5,315,652 ) (61,895 ) (5,377,547 )
Total liabilities and stockholders’ deficit $ 2,634,684 $ (300,838 ) $ 2,333,846
Condensed Consolidated Statement of Operations
Three Months Ended
June 30, 2016
(unaudited)
As previously Reported Restatement adjustments As restated in this Annual Report on Form 10-K
Revenues $ - $ - $ -
Cost of revenues - - -
Gross profit - - -
Operating expenses
Research and development 2,318,735 - 2,318,735
General and administrative 1,969,863 47,504 2,017,367
Total operating expenses 4,288,598 47,504 4,336,102
Loss from operations (4,288,598 ) (47,504 ) (4,336,102 )
Interest expense, net (511,588 ) 151,680 (359,908 )
Total other expenses (511,588 ) 151,680 (359,908 )
Loss before provision for income taxes (4,800,186 ) 104,176 (4,696,010 )
Provision for income taxes - - -
Net loss $ (4,800,186 ) $ 104,176 $ (4,696,010 )
Loss per share – basic and diluted $ (0.13 ) $ 0.00 $ (0.12 )
Weighted average shares outstanding – basic and diluted 38,151,902 38,151,902 38,151,902
Condensed Consolidated Statement of Operations
Six Months Ended
June 30, 2016
(unaudited)
As previously Reported Restatement adjustments As restated in this Annual Report on Form 10-K
Revenues $ - $ - $ -
Cost of revenues - - -
Gross profit - - -
Operating expenses
Research and development 6,996,936 - 6,996,936
General and administrative 3,851,889 2,591,935 6,443,824
Total operating expenses 10,848,825 2,591,935 13,440,760
Loss from operations (10,848,825 ) (2,591,935 ) (13,440,760 )
Other expenses
Other expense (4,862 ) - (4,862 )
Loss on debt extinguishment - (2,842,580 ) (2,842,580 )
Interest expense, net (922,797 ) 252,800 (669,997 )
Total other expenses (927,659 ) (2,589,780 ) (3,517,439 )
Loss before provision for income taxes (11,776,484 ) (5,181,715 ) (16,958,199 )
Provision for income taxes 1,600 - 1,600
Net loss $ (11,778,084 ) $ (5,181,715 ) $ (16,959,799 )
Loss per share – basic and diluted $ (0.32 ) $ (0.14 ) $ (0.47 )
Weighted average shares outstanding – basic and diluted 36,419,414 36,419,414 36,419,414
Condensed Consolidated Statement of Cash Flows
Six Months Ended
June 30, 2016
(unaudited)
As previously Reported Restatement adjustments As restated in this Annual Report on Form 10-K
Cash flows from operating activities
Net Loss $ (11,778,084 ) $ (5,181,715 ) $ (16,959,799 )
Adjustments to reconcile net loss to net cash used in operating activities:
Depreciation 620 - 620
Amortization of prepaid expenses – related party 39,093 (39,093 ) -
Debt discount amortization 415,653 (141,055 ) 274,598
Debt issuance costs amortization 147,151 (111,744 ) 35,407
Stock-based compensation 1,939,157 - 1,939,157
Options issued to consultants 2,874,147 - 2,874,147
Shares issued for services 100,930 2,631,027 2,731,957
Interest expense deducted from loan proceeds 1,889 - 1,889
Loss on disposal of assets 4,862 - 4,862
Loss on debt extinguishment - 2,842,580 2,842,580
Shares issued for Sygnal license 1,435,000 - 1,435,000
Changes in operating assets and liabilities:
Prepaid expenses and other current assets (29,203 ) - (29,203 )
Accounts payable and accrued expenses 294,890 - 294,890
Net cash used in operating activities (4,553,895 ) - (4,553,895 )
Cash flows from financing activities
Proceeds from exercise of warrants 1,250,000 - 1,250,000
Proceeds from issuance of common stock 2,500,000 - 2,500,000
Proceeds from issuance of notes payable 1,883,111 - 1,883,111
Net cash provided by financing activities 5,633,111 - 5,633,111
Net increase in cash 1,079,216 - 1,079,216
Cash, beginning of period 1,115,109 - 1,115,109
Cash, end of period $ 2,194,325 $ - $ 2,194,325
Supplemental non-cash information
Interest paid $ 360,306 $ - $ 360,306
Taxes paid $ 1,600 $ - $ 1,600
Condensed Consolidated Balance Sheet
March 31, 2016
(unaudited)
As previously Reported Restatement adjustments As restated in this Annual Report on Form 10-K
Assets
Current assets
Cash $ 4,221,188 $ - $ 4,221,188
Prepaid expenses 99,622 - 99,622
Prepaid expenses - Related Party 300,838 (300,838 ) -
Total current assets 4,621,648 (300,838 ) 4,320,810
Property and equipment, net 362 - 362
Total assets $ 4,622,010 $ (300,838 ) $ 4,321,172
Liabilities and Stockholders’ Deficit
Current liabilities
Accounts payable and accrued expenses $ 484,014 $ - $ 484,014
Shares to be issued 1,823,077 (1,823,077 ) -
Total current liabilities 2,307,091 (1,823,077 ) 484,014
Notes payable, net 5,327,210 1,735,814 7,063,024
Total liabilities 7,634,301 (87,263 ) 7,547,038
Commitments and Contingencies
Stockholders’ deficit
Preferred Stock, $0.001 par value per share; 20,000,000 shares authorized - - -
Common stock, $0.001 par value per share; 100,000,000 shares authorized 38,083 - 38,083
Additional paid-in capital 29,842,370 3,589,170 33,431,540
Common stock to be issued; 1,153,846 shares at March 31, 2016 - 1,823,077 1,823,077
Accumulated deficit (32,892,744 ) (5,625,822 ) (38,518,566 )
Total stockholders’ deficit (3,012,291 ) (213,575 ) (3,225,866 )
Total liabilities and stockholders’ deficit $ 4,622,010 $ (300,838 ) $ 4,321,172
Condensed Consolidated Statement of Operations
Three Months Ended
March 31, 2016
(unaudited)
As previously Reported Restatement adjustments As restated in this Annual Report on Form 10-K
Revenues $ - $ - $ -
Cost of revenues - - -
Gross profit - - -
Operating expenses
Research and development 4,678,201 - 4,678,201
General and administrative 1,882,026 2,544,431 4,426,457
Total operating expenses 6,560,227 2,544,431 9,104,658
Loss from operations (6,560,227 ) (2,544,431 ) (9,104,658 )
Other expenses
Other expense (4,862 ) - (4,862 )
Loss on debt extinguishment - (2,842,580 ) (2,842,580 )
Interest expense, net (411,209 ) 101,120 (310,089 )
Total other expenses (416,071 ) (2,741,460 ) (3,157,531 )
Loss before provision for income taxes (6,976,298 ) (5,285,891 ) (12,262,189 )
Provision for income taxes 1,600 - 1,600
Net loss $ (6,977,898 ) $ (5,285,891 ) $ (12,263,789 )
Loss per share – basic and diluted $ (0.20 ) $ (0.15 ) $ (0.35 )
Weighted average shares outstanding – basic and diluted 34,686,926 34,686,926 34,686,926
Condensed Consolidated Statement of Cash Flows
Three Months Ended
March 31, 2016
(unaudited)
As previously Reported Restatement adjustments As restated in this Annual Report on Form 10-K
Cash flows from operating activities
Net Loss $ (6,977,898 ) $ (5,285,891 ) $ (12,263,789 )
Adjustments to reconcile net loss to net cash used in operating activities:
Depreciation 580 - 580
Amortization of prepaid expenses – related party 39,093 (39,093 ) -
Debt discount amortization 174,147 (56,421 ) 117,726
Debt issuance costs amortization 70,311 (44,698 ) 25,613
Stock-based compensation 924,586 924,586
Options issued to consultants 2,939,823 2,939,823
Shares issued for services - 2,583,523 2,583,523
Interest expense deducted from loan proceeds 1,889 - 1,889
Loss on disposal of assets 4,862 - 4,862
Loss on debt extinguishment - 2,842,580 2,842,580
Changes in operating assets and liabilities:
Prepaid expenses and other current assets (1,625 ) (1,625 )
Accounts payable and accrued expenses 297,200 - 297,200
Net cash used in operating activities (2,527,032 ) - (2,527,032 )
Cash flows from financing activities
Proceeds from exercise of warrants 1,250,000 - 1,250,000
Proceeds from issuance of common stock 2,500,000 - 2,500,000
Proceeds from issuance of notes payable 1,883,111 - 1,883,111
Net cash provided by financing activities 5,633,111 - 5,633,111
Net increase in cash 3,106,079 - 3,106,079
Cash, beginning of period 1,115,109 - 1,115,109
Cash, end of period $ 4,221,188 $ - $ 4,221,188
Supplemental non-cash information
Interest paid $ 166,931 $ - $ 166,931
Taxes paid $ 1,600 $ - $ 1,600 </t>
  </si>
  <si>
    <t>The Company (Details Narrative) - USD ($)</t>
  </si>
  <si>
    <t>122 Months Ended</t>
  </si>
  <si>
    <t>Dec. 31, 2015</t>
  </si>
  <si>
    <t>Gross revenue</t>
  </si>
  <si>
    <t>Non-convertible debt securities</t>
  </si>
  <si>
    <t>Net income loss</t>
  </si>
  <si>
    <t>Estimated operating expenditure for next twelve months</t>
  </si>
  <si>
    <t>Net cash in opertaing activities</t>
  </si>
  <si>
    <t>Non-affiliates [Member]</t>
  </si>
  <si>
    <t>Market value of common stock</t>
  </si>
  <si>
    <t>October 2016 and February 2017 Note Purchase Agreement [Member]</t>
  </si>
  <si>
    <t>Percentage of defer earned compensation</t>
  </si>
  <si>
    <t>20.00%</t>
  </si>
  <si>
    <t>October 2016 and February 2017 Note Purchase Agreement [Member] | Directors [Member]</t>
  </si>
  <si>
    <t>50.00%</t>
  </si>
  <si>
    <t>Cash compensation received</t>
  </si>
  <si>
    <t>Summary of Significant Accounting Policies (Details Narrative) - USD ($)</t>
  </si>
  <si>
    <t>Uncertain tax positions</t>
  </si>
  <si>
    <t>Interest and/or penalties related to income tax</t>
  </si>
  <si>
    <t>Depositor [Member]</t>
  </si>
  <si>
    <t>Federal insurance coverage cost</t>
  </si>
  <si>
    <t>Minimum [Member]</t>
  </si>
  <si>
    <t>Estimated useful lives of property and equipment</t>
  </si>
  <si>
    <t>3 years</t>
  </si>
  <si>
    <t>Maximum [Member]</t>
  </si>
  <si>
    <t>7 years</t>
  </si>
  <si>
    <t>Summary of Significant Accounting Policies - Schedule of Antidilutive Securities Excluded from Computation of Earnings Per Share (Details) - shares</t>
  </si>
  <si>
    <t>Anti-dilutive securities outstanding excluded from computation of diluted net loss per share</t>
  </si>
  <si>
    <t>Warrants [Member]</t>
  </si>
  <si>
    <t>Stock Options [Member]</t>
  </si>
  <si>
    <t>Convertible Promissory Notes [Member]</t>
  </si>
  <si>
    <t>Restatement of Previously Issued Consolidated Financial Statements (Details Narrative) - USD ($)</t>
  </si>
  <si>
    <t>Apr. 30, 2016</t>
  </si>
  <si>
    <t>Feb. 24, 2016</t>
  </si>
  <si>
    <t>Feb. 10, 2016</t>
  </si>
  <si>
    <t>Number of common stock to be issued</t>
  </si>
  <si>
    <t>Reclassification of fair value of shares to be issued</t>
  </si>
  <si>
    <t>Prepaid expenses - related party</t>
  </si>
  <si>
    <t>Accumulated Deficit</t>
  </si>
  <si>
    <t>Maturity date, description</t>
  </si>
  <si>
    <t xml:space="preserve">On February 24, 2016, the terms of Hankey Capitals October 2014 and May 2015 convertible notes were amended to extend the maturity date from 36 months to December 31, 2019 and changed the conversion price to the fixed rate of $1.58. The terms of the warrants issued with the notes were amended to extend the term from three (3) years to five (5) years. ASC 470-50-40-10 requires assessment to determine whether debt instruments exchanged are substantially different. Substantially different debt instruments are considered a debt extinguishment and issuance of a new instrument. 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  </t>
  </si>
  <si>
    <t>Conversion price per share</t>
  </si>
  <si>
    <t>Loss on extinguishment of debt</t>
  </si>
  <si>
    <t>Increase in fair value of warrant modification</t>
  </si>
  <si>
    <t>Write off of unamortized debt discount</t>
  </si>
  <si>
    <t>Write off debt issuance costs</t>
  </si>
  <si>
    <t>Reduction in previously recognized amortization</t>
  </si>
  <si>
    <t>Warrant term</t>
  </si>
  <si>
    <t>5 years</t>
  </si>
  <si>
    <t>Reversal of prepaid expenses - related party</t>
  </si>
  <si>
    <t>General and Administrative Expense [Member]</t>
  </si>
  <si>
    <t>Restatement Adjustment [Member]</t>
  </si>
  <si>
    <t>Restatement Adjustment [Member] | General and Administrative Expense [Member]</t>
  </si>
  <si>
    <t>Letter Agreement [Member]</t>
  </si>
  <si>
    <t>Number of common shares issued</t>
  </si>
  <si>
    <t>Outstanding shares percentage</t>
  </si>
  <si>
    <t>10.00%</t>
  </si>
  <si>
    <t>Restatement of Previously Issued Consolidated Financial Statements - Schedule of Impact of the Correction to the Previously Issued (Details) - USD ($)</t>
  </si>
  <si>
    <t>Prepaid expenses – Related Party</t>
  </si>
  <si>
    <t>Notes payable, net</t>
  </si>
  <si>
    <t>Shares to be issued-Liability</t>
  </si>
  <si>
    <t>Shares to be issued-Equity</t>
  </si>
  <si>
    <t>Additional Paid-In-Capital</t>
  </si>
  <si>
    <t>Interest expense. net</t>
  </si>
  <si>
    <t>Amortization of prepaid expenses-related party</t>
  </si>
  <si>
    <t>As Previously Reported [Member]</t>
  </si>
  <si>
    <t>As Previously Reported [Member] | Accumulated Deficit [Member]</t>
  </si>
  <si>
    <t>Restatement Adjustment [Member] | Accumulated Deficit [Member]</t>
  </si>
  <si>
    <t>Property and Equipment (Details Narrative) - USD ($)</t>
  </si>
  <si>
    <t>Depreciation expense</t>
  </si>
  <si>
    <t>Property and Equipment - Schedule of Property and Equipment (Details) - USD ($)</t>
  </si>
  <si>
    <t>Furniture and equipment</t>
  </si>
  <si>
    <t>Less accumulated depreciation</t>
  </si>
  <si>
    <t>Furniture and equipment, Net</t>
  </si>
  <si>
    <t>Accounts Payable and Accrued Expenses - Schedule of Accounts Payable and Accrued Expenses (Details) - USD ($)</t>
  </si>
  <si>
    <t>Accrued interest</t>
  </si>
  <si>
    <t>Accounts payable</t>
  </si>
  <si>
    <t>Accrued bonus</t>
  </si>
  <si>
    <t>Deferred directors' fees</t>
  </si>
  <si>
    <t>Total accounts payable and accrued expenses</t>
  </si>
  <si>
    <t>Commitments and Contingencies (Details Narrative) - License Agreement [Member] - USD ($)</t>
  </si>
  <si>
    <t>Dec. 22, 2016</t>
  </si>
  <si>
    <t>Payment of UCLA TDG annual maintenance fee</t>
  </si>
  <si>
    <t>Percentage of commercial sale of the licensed product equal to net sales</t>
  </si>
  <si>
    <t>3.00%</t>
  </si>
  <si>
    <t>UCLA TDG [Member]</t>
  </si>
  <si>
    <t>0.333%</t>
  </si>
  <si>
    <t>License commitment fee</t>
  </si>
  <si>
    <t>Percentage of amount raised in private placement</t>
  </si>
  <si>
    <t>2.00%</t>
  </si>
  <si>
    <t>UCLA TDG [Member] | First Subject in Feasibility Study [Member]</t>
  </si>
  <si>
    <t>UCLA TDG [Member] | First Subject in Pivotal Study [Member]</t>
  </si>
  <si>
    <t>UCLA TDG [Member] | Pre-Market Approval of Licensed Product or Licensed Method [Member]</t>
  </si>
  <si>
    <t>UCLA TDG [Member] | First Commercial Sale of Licensed Product or Licensed Method [Member]</t>
  </si>
  <si>
    <t>First Commercial Sale [Member]</t>
  </si>
  <si>
    <t>Annual minimum royalty for life of the patent rights</t>
  </si>
  <si>
    <t>After First Commercial Sale [Member]</t>
  </si>
  <si>
    <t>Minimum [Member] | UCLA TDG [Member]</t>
  </si>
  <si>
    <t>Maximum [Member] | UCLA TDG [Member]</t>
  </si>
  <si>
    <t>Notes Payable - Related Parties (Details Narrative) - USD ($)</t>
  </si>
  <si>
    <t>Aug. 18, 2017</t>
  </si>
  <si>
    <t>Feb. 10, 2017</t>
  </si>
  <si>
    <t>Oct. 14, 2016</t>
  </si>
  <si>
    <t>May 04, 2015</t>
  </si>
  <si>
    <t>Oct. 24, 2014</t>
  </si>
  <si>
    <t>Jan. 08, 2016</t>
  </si>
  <si>
    <t>Debt instrument conversion price per share</t>
  </si>
  <si>
    <t>Warrant to purchase shares of common stock</t>
  </si>
  <si>
    <t>Warrant exercise price</t>
  </si>
  <si>
    <t>Debt conversion converted amount</t>
  </si>
  <si>
    <t>Increased fair value of the warrants</t>
  </si>
  <si>
    <t>Unamortized debt discount</t>
  </si>
  <si>
    <t>Debt instrument, maturity date, description</t>
  </si>
  <si>
    <t>Amortization over period</t>
  </si>
  <si>
    <t>1 year 9 months 22 days</t>
  </si>
  <si>
    <t>Unamortized debt issuance cost</t>
  </si>
  <si>
    <t>Debt maturity date</t>
  </si>
  <si>
    <t>Debt instrument interest rate</t>
  </si>
  <si>
    <t>8.50%</t>
  </si>
  <si>
    <t>Convertible Promissory Notes [Member] | Note Purchase Agreement [Member]</t>
  </si>
  <si>
    <t>Convertible Promissory Notes [Member] | Three Note Purchase Agreement [Member]</t>
  </si>
  <si>
    <t>Hankey Capital, LLC [Member] | Third Warrant [Member]</t>
  </si>
  <si>
    <t>Warrant expiration date</t>
  </si>
  <si>
    <t>Feb. 23,
		2021</t>
  </si>
  <si>
    <t>Hankey Capital, LLC [Member] | Third Convertible Secured Term Note and Warrant [Member]</t>
  </si>
  <si>
    <t>Convertible promissory note amount</t>
  </si>
  <si>
    <t>Feb. 23,
		2019</t>
  </si>
  <si>
    <t>Debt maturity expiration</t>
  </si>
  <si>
    <t>Percentage of commitment fee paid</t>
  </si>
  <si>
    <t>Loan commitment fee amount</t>
  </si>
  <si>
    <t>Offering costs</t>
  </si>
  <si>
    <t>Fair value of warrants issued</t>
  </si>
  <si>
    <t>Risk-free interest rate</t>
  </si>
  <si>
    <t>0.90%</t>
  </si>
  <si>
    <t>Dividend yield</t>
  </si>
  <si>
    <t>0.00%</t>
  </si>
  <si>
    <t>Volatility rate</t>
  </si>
  <si>
    <t>119.00%</t>
  </si>
  <si>
    <t>Number of shares of common stock issued as collateral</t>
  </si>
  <si>
    <t>Beneficial conversion feature</t>
  </si>
  <si>
    <t>Number of common stock shares issued for lending</t>
  </si>
  <si>
    <t>Hankey Capital, LLC [Member] | First Two Convertible Secured Notes [Member]</t>
  </si>
  <si>
    <t>Hankey Capital, LLC [Member] | First Two Convertible Secured Notes [Member] | Third Warrant [Member]</t>
  </si>
  <si>
    <t>Dec. 31,
		2019</t>
  </si>
  <si>
    <t>Gross proceeds from warrant issued</t>
  </si>
  <si>
    <t>Hankey Capital, LLC [Member] | Convertible Promissory Notes [Member] | Three Note Purchase Agreement [Member]</t>
  </si>
  <si>
    <t>Debt conversion converted instrument shares</t>
  </si>
  <si>
    <t>Gross proceeds from convertible notes</t>
  </si>
  <si>
    <t>Hankey Capital, LLC [Member] | Minimum [Member] | Third Convertible Secured Term Note and Warrant [Member]</t>
  </si>
  <si>
    <t>Loan for collateral value ratio percentage</t>
  </si>
  <si>
    <t>Hankey Capital, LLC [Member] | Maximum [Member] | Third Convertible Secured Term Note and Warrant [Member]</t>
  </si>
  <si>
    <t>Hankey Capital, LLC [Member] | Prime Rate [Member] | Third Convertible Secured Term Note and Warrant [Member]</t>
  </si>
  <si>
    <t>4.00%</t>
  </si>
  <si>
    <t>MTF and Hankey Capital, LLC [Member] | Convertible Promissory Notes [Member] | Note Purchase Agreement [Member]</t>
  </si>
  <si>
    <t>Deferred compensation, percentage</t>
  </si>
  <si>
    <t>On January 23, 2017 the Company, MTF and Hankey Capital, executed an amendment (the Amendment) to the Convertible Notes. The Amendment extends the maturity date of each of the Convertible Notes to December 31, 2017 from December 31, 2016. By extending the maturity date, the date that the Convertible Notes automatically convert into shares of the Companys Common Stock was also extended to December 31, 2017. The Amendment was effective retroactive to December 31, 2016.On January 23, 2017 the Company, MTF and Hankey Capital, executed an amendment (the Amendment) to the Convertible Notes. The Amendment extends the maturity date of each of the Convertible Notes to December 31, 2017 from December 31, 2016. By extending the maturity date, the date that the Convertible Notes automatically convert into shares of the Companys Common Stock was also extended to December 31, 2017. The Amendment was effective retroactive to December 31, 2016.</t>
  </si>
  <si>
    <t>MTF and Hankey Capital, LLC [Member] | Convertible Promissory Notes [Member] | Note Purchase Agreement [Member] | Directors [Member]</t>
  </si>
  <si>
    <t>MTF and Hankey Capital, LLC [Member] | Convertible Promissory Notes [Member] | Note Purchase Agreement [Member] | Noncurrent Stockholders [Member]</t>
  </si>
  <si>
    <t>Compensation, amount</t>
  </si>
  <si>
    <t>MTF and Hankey Capital, LLC [Member] | Convertible Promissory Notes [Member] | Three Note Purchase Agreement [Member]</t>
  </si>
  <si>
    <t>First and Second Secured Convertible Notes and Warrant [Member] | Hankey Capital, LLC [Member]</t>
  </si>
  <si>
    <t>Average daily price for the common stock percentage</t>
  </si>
  <si>
    <t>70.00%</t>
  </si>
  <si>
    <t>First and Second Secured Convertible Notes and Warrant [Member] | Hankey Capital, LLC [Member] | Minimum [Member]</t>
  </si>
  <si>
    <t>0.82%</t>
  </si>
  <si>
    <t>96.77%</t>
  </si>
  <si>
    <t>First and Second Secured Convertible Notes and Warrant [Member] | Hankey Capital, LLC [Member] | Maximum [Member]</t>
  </si>
  <si>
    <t>0.96%</t>
  </si>
  <si>
    <t>96.83%</t>
  </si>
  <si>
    <t>First and Second Secured Convertible Notes and Warrant [Member] | Hankey Capital, LLC [Member] | Prime Rate [Member]</t>
  </si>
  <si>
    <t>First and Second Secured Convertible Notes [Member]</t>
  </si>
  <si>
    <t>Warrant expiration date description</t>
  </si>
  <si>
    <t xml:space="preserve">The warrants were amended to extend their expiration date by two years. </t>
  </si>
  <si>
    <t>Original value of the convertible notes percentage</t>
  </si>
  <si>
    <t>Fair value of notes</t>
  </si>
  <si>
    <t>Valuation discount written off</t>
  </si>
  <si>
    <t>Notes Payable - Related Parties - Schedule of Notes Payable (Details) - USD ($)</t>
  </si>
  <si>
    <t>Secured Convertible Note</t>
  </si>
  <si>
    <t>Less: Current notes payable, net</t>
  </si>
  <si>
    <t>Less: Debt discount</t>
  </si>
  <si>
    <t>Less: Debt issuance costs</t>
  </si>
  <si>
    <t>Net Notes payable</t>
  </si>
  <si>
    <t>First Secured Convertible Note [Member]</t>
  </si>
  <si>
    <t>Issue Date</t>
  </si>
  <si>
    <t>Oct. 24,
		2014</t>
  </si>
  <si>
    <t>Maturity Date</t>
  </si>
  <si>
    <t>Interest Rate</t>
  </si>
  <si>
    <t>Second Secured Convertible Note [Member]</t>
  </si>
  <si>
    <t>May 4,
		2015</t>
  </si>
  <si>
    <t>Third Secured Convertible Note [Member]</t>
  </si>
  <si>
    <t>Feb. 24,
		2016</t>
  </si>
  <si>
    <t>Oct. 14,
		2016</t>
  </si>
  <si>
    <t>Stockholders' Deficit (Details Narrative) - USD ($)</t>
  </si>
  <si>
    <t>Jun. 24, 2016</t>
  </si>
  <si>
    <t>Jun. 02, 2016</t>
  </si>
  <si>
    <t>Feb. 22, 2016</t>
  </si>
  <si>
    <t>Feb. 21, 2017</t>
  </si>
  <si>
    <t>Sale of common stock, shares</t>
  </si>
  <si>
    <t>Sale of common stock, price per share</t>
  </si>
  <si>
    <t>Proceeds from issuance of common stock</t>
  </si>
  <si>
    <t>Common stock issued for exercise options</t>
  </si>
  <si>
    <t>Common stock issued for exercise options, value</t>
  </si>
  <si>
    <t>Proceeds from warrants</t>
  </si>
  <si>
    <t>Number of shares issued for services</t>
  </si>
  <si>
    <t>Common stock voting rights</t>
  </si>
  <si>
    <t>Each share of common stock has the right to one vote</t>
  </si>
  <si>
    <t>Common stock warrants expired</t>
  </si>
  <si>
    <t>Common stock warrants exercised or expired during period</t>
  </si>
  <si>
    <t>Intrinsic value of outstanding warrants</t>
  </si>
  <si>
    <t>MTF [Member]</t>
  </si>
  <si>
    <t>AFH [Member]</t>
  </si>
  <si>
    <t>Number of shares issued in connection with adjustment</t>
  </si>
  <si>
    <t>Number of shares issued in connection with adjustment, value</t>
  </si>
  <si>
    <t>AFH [Member] | October 28, 2015 Invoice [Member]</t>
  </si>
  <si>
    <t>AFH [Member] | Letter Agreement February 10, 2016 [Member]</t>
  </si>
  <si>
    <t>Restricted Common Stock [Member]</t>
  </si>
  <si>
    <t>Stock issued during settlement of bonuses payable, shares</t>
  </si>
  <si>
    <t>Stock issued during settlement of bonuses payable</t>
  </si>
  <si>
    <t>Hankey Capital, LLC [Member]</t>
  </si>
  <si>
    <t>Common shares issued for collateral on loan, shares</t>
  </si>
  <si>
    <t>Warrants to purchase shares of common stock</t>
  </si>
  <si>
    <t>Stockholders’ Deficit - Schedule of Warrant Activity (Details) - Warrants [Member] - $ / shares</t>
  </si>
  <si>
    <t>Number of Warrants Outstanding, Beginning balance</t>
  </si>
  <si>
    <t>Number of Warrants, Granted</t>
  </si>
  <si>
    <t>Number of Warrants, Forfeited/Expired</t>
  </si>
  <si>
    <t>Number of Warrants, Exercised</t>
  </si>
  <si>
    <t>Number of Warrants Outstanding, Ending balance</t>
  </si>
  <si>
    <t>Weighted Average Exercise Price, Outstanding, Beginning</t>
  </si>
  <si>
    <t>Weighted Average Exercise Price, Granted</t>
  </si>
  <si>
    <t>Weighted Average Exercise Price, Forfeited</t>
  </si>
  <si>
    <t>Weighted Average Exercise Price, Exercised</t>
  </si>
  <si>
    <t>Weighted Average Exercise Price, Outstanding, Ending</t>
  </si>
  <si>
    <t>Weighted Average Life (Years), Outstanding, Beginning</t>
  </si>
  <si>
    <t>3 years 2 months 12 days</t>
  </si>
  <si>
    <t>2 years 9 months 22 days</t>
  </si>
  <si>
    <t>Weighted Average Life (Years), Granted</t>
  </si>
  <si>
    <t>0 years</t>
  </si>
  <si>
    <t>Weighted Average Life (Years), Forfeited</t>
  </si>
  <si>
    <t>Weighted Average Life (Years), Exercised</t>
  </si>
  <si>
    <t>Weighted Average Life (Years), Outstanding. Ending</t>
  </si>
  <si>
    <t>2 years 2 months 23 days</t>
  </si>
  <si>
    <t>Stockholders' Deficit - Schedule of Outstanding Vested and Unexercised Common Stock Warrants (Details) - $ / shares</t>
  </si>
  <si>
    <t>Number of Warrants</t>
  </si>
  <si>
    <t>Unexercised Common Stock Warrants [Member]</t>
  </si>
  <si>
    <t>2009 [Member] | Unexercised Common Stock Warrants [Member]</t>
  </si>
  <si>
    <t>Exercise Price</t>
  </si>
  <si>
    <t>Warrants Expiration Date</t>
  </si>
  <si>
    <t>Mar. 16,
		2019</t>
  </si>
  <si>
    <t>2010 [Member] | Unexercised Common Stock Warrants [Member]</t>
  </si>
  <si>
    <t>Feb. 4,
		2020</t>
  </si>
  <si>
    <t>April 2013 [Member] | Unexercised Common Stock Warrants [Member]</t>
  </si>
  <si>
    <t>Apr. 28,
		2020</t>
  </si>
  <si>
    <t>September 2013 [Member] | Unexercised Common Stock Warrants [Member]</t>
  </si>
  <si>
    <t>Sep. 4,
		2020</t>
  </si>
  <si>
    <t>September 2013 (1) [Member] | Unexercised Common Stock Warrants [Member]</t>
  </si>
  <si>
    <t>Sep. 20,
		2020</t>
  </si>
  <si>
    <t>November 2013 [Member] | Unexercised Common Stock Warrants [Member]</t>
  </si>
  <si>
    <t>Nov. 14,
		2020</t>
  </si>
  <si>
    <t>July 2014 (1) [Member] | Unexercised Common Stock Warrants [Member]</t>
  </si>
  <si>
    <t>May 30,
		2018</t>
  </si>
  <si>
    <t>July 2014 (2) [Member] | Unexercised Common Stock Warrants [Member]</t>
  </si>
  <si>
    <t>Sep. 30,
		2018</t>
  </si>
  <si>
    <t>July 2014 (3) [Member] | Unexercised Common Stock Warrants [Member]</t>
  </si>
  <si>
    <t>July 2014 (4) [Member] | Unexercised Common Stock Warrants [Member]</t>
  </si>
  <si>
    <t>Jul. 2,
		2018</t>
  </si>
  <si>
    <t>July 2014 (5) [Member] | Unexercised Common Stock Warrants [Member]</t>
  </si>
  <si>
    <t>Jul. 10,
		2018</t>
  </si>
  <si>
    <t>September 2014 (1) [Member] | Unexercised Common Stock Warrants [Member]</t>
  </si>
  <si>
    <t>Aug. 31,
		2021</t>
  </si>
  <si>
    <t>September 2014 (2) [Member] | Unexercised Common Stock Warrants [Member]</t>
  </si>
  <si>
    <t>Sep. 18,
		2021</t>
  </si>
  <si>
    <t>September 2014 (3) [Member] | Unexercised Common Stock Warrants [Member]</t>
  </si>
  <si>
    <t>Sep. 29,
		2021</t>
  </si>
  <si>
    <t>October 2014 (1) [Member] | Unexercised Common Stock Warrants [Member]</t>
  </si>
  <si>
    <t>Oct. 23,
		2019</t>
  </si>
  <si>
    <t>February 2015 [Member] | Unexercised Common Stock Warrants [Member]</t>
  </si>
  <si>
    <t>Feb. 14,
		2018</t>
  </si>
  <si>
    <t>May 2015 [Member] | Unexercised Common Stock Warrants [Member]</t>
  </si>
  <si>
    <t>May 4,
		2020</t>
  </si>
  <si>
    <t>October 2015 [Member] | Unexercised Common Stock Warrants [Member]</t>
  </si>
  <si>
    <t>Oct. 27,
		2018</t>
  </si>
  <si>
    <t>February 2016 [Member] | Unexercised Common Stock Warrants [Member]</t>
  </si>
  <si>
    <t>Stock-based Compensation (Details Narrative) - USD ($)</t>
  </si>
  <si>
    <t>Options exercised</t>
  </si>
  <si>
    <t>Options expired</t>
  </si>
  <si>
    <t>Forfeiture credits</t>
  </si>
  <si>
    <t>Number options, granted</t>
  </si>
  <si>
    <t>Fair value of stock option</t>
  </si>
  <si>
    <t>Unrecognized compensation cost related to unvested stock options</t>
  </si>
  <si>
    <t>Compensation, expected to be recognized over a weighted average period</t>
  </si>
  <si>
    <t>5 months 12 days</t>
  </si>
  <si>
    <t>Stock-based compensation expense</t>
  </si>
  <si>
    <t>Directors [Member]</t>
  </si>
  <si>
    <t>Options cancelled</t>
  </si>
  <si>
    <t>Founders Professional Services Agreement [Member]</t>
  </si>
  <si>
    <t>Employees and Directors [Member]</t>
  </si>
  <si>
    <t>2015 Equity Incentive Plan [Member]</t>
  </si>
  <si>
    <t>Shares authorized and reserved for issuance</t>
  </si>
  <si>
    <t>Percentage of stock issued and outstanding</t>
  </si>
  <si>
    <t>5.00%</t>
  </si>
  <si>
    <t>Stock-based Compensation - Schedule of Stock Option Activity (Details) - USD ($)</t>
  </si>
  <si>
    <t>Number of Options Outstanding, Beginning balance</t>
  </si>
  <si>
    <t>Number of Options, Granted</t>
  </si>
  <si>
    <t>Number of Options, Forfeited</t>
  </si>
  <si>
    <t>Number of Options, Exercised</t>
  </si>
  <si>
    <t>Number of Options Outstanding, Ending balance</t>
  </si>
  <si>
    <t>9 years 2 months 16 days</t>
  </si>
  <si>
    <t>10 years</t>
  </si>
  <si>
    <t>9 years 11 months 12 days</t>
  </si>
  <si>
    <t>8 years 6 months 14 days</t>
  </si>
  <si>
    <t>8 years 2 months 30 days</t>
  </si>
  <si>
    <t>7 years 6 months 18 days</t>
  </si>
  <si>
    <t>Aggregate Intrinsic Value, Outstanding Beginning</t>
  </si>
  <si>
    <t>Aggregate Intrinsic Value, Outstanding Ending</t>
  </si>
  <si>
    <t>Stock-based Compensation - Schedule of Stock Option (Details)</t>
  </si>
  <si>
    <t>Dec. 31, 2017$ / sharesshares</t>
  </si>
  <si>
    <t>Number of Options</t>
  </si>
  <si>
    <t>September 2014 [Member]</t>
  </si>
  <si>
    <t>Exercise price | $ / shares</t>
  </si>
  <si>
    <t>Expiration date</t>
  </si>
  <si>
    <t>Dec. 27,
		2025</t>
  </si>
  <si>
    <t>November 2014 [Member]</t>
  </si>
  <si>
    <t>August 2015 [Member]</t>
  </si>
  <si>
    <t>September 2015 [Member]</t>
  </si>
  <si>
    <t>November 2015 [Member]</t>
  </si>
  <si>
    <t>December 2015 [Member]</t>
  </si>
  <si>
    <t>January 2016 [Member]</t>
  </si>
  <si>
    <t>Jan. 9,
		2026</t>
  </si>
  <si>
    <t>March 2016 [Member]</t>
  </si>
  <si>
    <t>Feb. 24,
		2021</t>
  </si>
  <si>
    <t>May 2016 [Member]</t>
  </si>
  <si>
    <t>May 26,
		2026</t>
  </si>
  <si>
    <t>June 2016 [Member]</t>
  </si>
  <si>
    <t>May 31,
		2026</t>
  </si>
  <si>
    <t>January 2017 [Member]</t>
  </si>
  <si>
    <t>Jan. 1,
		2027</t>
  </si>
  <si>
    <t>Stock-based Compensation - Schedule of Assumptions Using Black-Scholes Option Pricing Model (Details)</t>
  </si>
  <si>
    <t>Risk free interest rate, minimum</t>
  </si>
  <si>
    <t>1.99%</t>
  </si>
  <si>
    <t>1.38%</t>
  </si>
  <si>
    <t>Risk free interest rate, maximum</t>
  </si>
  <si>
    <t>2.306%</t>
  </si>
  <si>
    <t>1.44%</t>
  </si>
  <si>
    <t>Expected Volatility, minimum</t>
  </si>
  <si>
    <t>135.94%</t>
  </si>
  <si>
    <t>Expected Volatility, maximum</t>
  </si>
  <si>
    <t>153.79%</t>
  </si>
  <si>
    <t>Expected dividend yield</t>
  </si>
  <si>
    <t>Expected life (in years)</t>
  </si>
  <si>
    <t>5 years 6 months</t>
  </si>
  <si>
    <t>5 years 7 months 6 days</t>
  </si>
  <si>
    <t>121.17%</t>
  </si>
  <si>
    <t>123.88%</t>
  </si>
  <si>
    <t>9 years</t>
  </si>
  <si>
    <t>Stock-based Compensation - Schedule of Non-vested Options (Details) - $ / shares</t>
  </si>
  <si>
    <t>Number of Non-vested Options, Beginning Balance</t>
  </si>
  <si>
    <t>Number of Non-vested Options, Granted</t>
  </si>
  <si>
    <t>Number of Non-vested Options, Vested</t>
  </si>
  <si>
    <t>Number of Non-vested Options, Forfeited</t>
  </si>
  <si>
    <t>Number of Non-vested Options, Ending Balance</t>
  </si>
  <si>
    <t>Number of Non-vested Options, Exercisable</t>
  </si>
  <si>
    <t>Number of Non-vested Options, Outstanding</t>
  </si>
  <si>
    <t>Weighted Average Fair Value at Grant Date, Beginning Balance</t>
  </si>
  <si>
    <t>Weighted Average Fair Value at Grant Date, Granted</t>
  </si>
  <si>
    <t>Weighted Average Fair Value at Grant Date, Vested</t>
  </si>
  <si>
    <t>Weighted Average Fair Value at Grant Date, Forfeited</t>
  </si>
  <si>
    <t>Weighted Average Fair Value at Grant Date, Ending Balance</t>
  </si>
  <si>
    <t>Weighted Average Fair Value at Grant Date, Exercisable</t>
  </si>
  <si>
    <t>Weighted Average Fair Value at Grant Date, Outstanding</t>
  </si>
  <si>
    <t>Income Taxes (Details Narrative) - USD ($)</t>
  </si>
  <si>
    <t>Net operating loss carryforwards</t>
  </si>
  <si>
    <t>Deferred tax assets valuation allowance</t>
  </si>
  <si>
    <t>Deferred tax asset changes in valuation allowance</t>
  </si>
  <si>
    <t>Income Tax Examination, Description</t>
  </si>
  <si>
    <t xml:space="preserve">U.S. corporate income tax rate was reduced to 21%. </t>
  </si>
  <si>
    <t>Effective tax rate</t>
  </si>
  <si>
    <t>Income Taxes - Schedule of Provision for Income Taxes (Details) - USD ($)</t>
  </si>
  <si>
    <t>Current, Federal</t>
  </si>
  <si>
    <t>Current, State</t>
  </si>
  <si>
    <t>Total current</t>
  </si>
  <si>
    <t>Deferred, Federal</t>
  </si>
  <si>
    <t>Deferred, State</t>
  </si>
  <si>
    <t>Total deferred</t>
  </si>
  <si>
    <t>Income Taxes - Schedule of Deferred Tax Assets and Liabilities (Details) - USD ($)</t>
  </si>
  <si>
    <t>Deferred tax assets, Net operating losses</t>
  </si>
  <si>
    <t>Deferred tax assets, Patents</t>
  </si>
  <si>
    <t>Deferred tax assets, Accrued expenses</t>
  </si>
  <si>
    <t>Deferred tax assets, R&amp;D credits</t>
  </si>
  <si>
    <t>Deferred tax assets, Stock compensation</t>
  </si>
  <si>
    <t>Less: Valuation allowance</t>
  </si>
  <si>
    <t>Deferred tax assets</t>
  </si>
  <si>
    <t>Income Taxes - Schedule of Income Tax Effective Rate (Details)</t>
  </si>
  <si>
    <t>Statutory federal income tax rate</t>
  </si>
  <si>
    <t>34.00%</t>
  </si>
  <si>
    <t>State taxes, net of federal tax benefit</t>
  </si>
  <si>
    <t>3.80%</t>
  </si>
  <si>
    <t>4.80%</t>
  </si>
  <si>
    <t>Nondeductible permanent items</t>
  </si>
  <si>
    <t>(0.20%)</t>
  </si>
  <si>
    <t>(0.40%)</t>
  </si>
  <si>
    <t>Deferred tax rate change</t>
  </si>
  <si>
    <t>(5.70%)</t>
  </si>
  <si>
    <t>(0.00%)</t>
  </si>
  <si>
    <t>Research and development credit</t>
  </si>
  <si>
    <t>0.80%</t>
  </si>
  <si>
    <t>1.00%</t>
  </si>
  <si>
    <t>Change in valuation allowance</t>
  </si>
  <si>
    <t>(32.70%)</t>
  </si>
  <si>
    <t>(39.40%)</t>
  </si>
  <si>
    <t>Income tax provision</t>
  </si>
  <si>
    <t>Related Party Transactions (Details Narrative) - USD ($)</t>
  </si>
  <si>
    <t>Jan. 02, 2017</t>
  </si>
  <si>
    <t>Dec. 13, 2017</t>
  </si>
  <si>
    <t>Oct. 02, 2015</t>
  </si>
  <si>
    <t>Maximum percentage of warrants purchase of fully diluted shares of common stock outstanding</t>
  </si>
  <si>
    <t>Fair value of warrants value</t>
  </si>
  <si>
    <t>Warrant exercise price per share</t>
  </si>
  <si>
    <t>Stock based compensation granted to employees</t>
  </si>
  <si>
    <t>Expenses relating to vesting shares</t>
  </si>
  <si>
    <t>Consulting fees for related party</t>
  </si>
  <si>
    <t>Research and development expense</t>
  </si>
  <si>
    <t>Founder [Member] | 10 Year Stock Options [Member]</t>
  </si>
  <si>
    <t>First Anniversary [Member]</t>
  </si>
  <si>
    <t>Percentage of option vest</t>
  </si>
  <si>
    <t>25.00%</t>
  </si>
  <si>
    <t>Second Anniversary [Member]</t>
  </si>
  <si>
    <t>Third Anniversary [Member]</t>
  </si>
  <si>
    <t>Fourth Anniversary [Member]</t>
  </si>
  <si>
    <t>12.50%</t>
  </si>
  <si>
    <t>Fifth Anniversary [Member]</t>
  </si>
  <si>
    <t>Note Purchase Agreement [Member] | MTF [Member]</t>
  </si>
  <si>
    <t>Convertible promissory note</t>
  </si>
  <si>
    <t>10 Year Stock Options [Member] | Founder [Member]</t>
  </si>
  <si>
    <t>Fair value of shares issued in connection with adjustment</t>
  </si>
  <si>
    <t>2.50%</t>
  </si>
  <si>
    <t>Up-front retainer received</t>
  </si>
  <si>
    <t>Up-front retainer receivable per month</t>
  </si>
  <si>
    <t>AFH [Member] | General and Administrative Expense [Member]</t>
  </si>
  <si>
    <t>AFH [Member] | PIPE [Member] | Minimum [Member]</t>
  </si>
  <si>
    <t>AFH [Member] | PIPE [Member] | Maximum [Member]</t>
  </si>
  <si>
    <t>Cost of license</t>
  </si>
  <si>
    <t>MTF [Member] | Consulting Agreement [Member]</t>
  </si>
  <si>
    <t>Subsequent Events (Details Narrative) - USD ($)</t>
  </si>
  <si>
    <t>Mar. 26, 2018</t>
  </si>
  <si>
    <t>Feb. 28, 2018</t>
  </si>
  <si>
    <t>Common stock issued during period, value</t>
  </si>
  <si>
    <t>Subsequent Event [Member]</t>
  </si>
  <si>
    <t>Number of warrants exercised</t>
  </si>
  <si>
    <t>Subsequent Event [Member] | SharePurchase Agreement [Member]</t>
  </si>
  <si>
    <t>Common stock issued during period</t>
  </si>
  <si>
    <t>Shares issued price per share</t>
  </si>
  <si>
    <t>Quarterly Information (Unaudited) - Summary of Restatement to Prior Year Results of Operations and Financial Position (Details) - USD ($)</t>
  </si>
  <si>
    <t>General and administrative expense</t>
  </si>
  <si>
    <t>Shares issued for consulting agreement</t>
  </si>
  <si>
    <t>Interest expense, net</t>
  </si>
  <si>
    <t>Reversal of discount amortization</t>
  </si>
  <si>
    <t>Net income (loss)</t>
  </si>
  <si>
    <t>Write off unamortized debt discount</t>
  </si>
  <si>
    <t>Write off unamortized debt issuance costs</t>
  </si>
  <si>
    <t>Additional paid-in-capital</t>
  </si>
  <si>
    <t>Restatement Adjustment [Member] | Additional Paid-in Capital [Member]</t>
  </si>
  <si>
    <t>Reversal of Prepaid expenses - related party</t>
  </si>
  <si>
    <t>Restatement Adjustment [Member] | Notes Payable, Net [Member]</t>
  </si>
  <si>
    <t>Restatement Adjustment [Member] | Interest Expense, Net [Member]</t>
  </si>
  <si>
    <t>Restatement Adjustment [Member] | Net Income (Loss) [Member]</t>
  </si>
  <si>
    <t>Quarterly Information (Unaudited) - Schedule of Error Corrections and Prior Period Adjustments On Financial Statements (Details) - USD ($)</t>
  </si>
  <si>
    <t>Current notes payable, net</t>
  </si>
  <si>
    <t>Shares to be issued</t>
  </si>
  <si>
    <t>Note payable, net</t>
  </si>
  <si>
    <t>Preferred Stock, $0.001 par value per share; 20,000,000 shares authorized</t>
  </si>
  <si>
    <t>Common stock, $0.001 par value per share; 100,000,000 shares authorized</t>
  </si>
  <si>
    <t>Common stock to be issued; 1,153,846 shares</t>
  </si>
  <si>
    <t>Total liabilities and stockholders’ deficit</t>
  </si>
  <si>
    <t>Other expense</t>
  </si>
  <si>
    <t>Net Loss</t>
  </si>
  <si>
    <t>Net Income Loss per share - Basic</t>
  </si>
  <si>
    <t>Net Income Loss per share - diluted</t>
  </si>
  <si>
    <t>Loss per share – basic and diluted</t>
  </si>
  <si>
    <t>Weighted average shares outstanding – basic</t>
  </si>
  <si>
    <t>Weighted average shares outstanding – diluted</t>
  </si>
  <si>
    <t>Weighted average shares outstanding – basic and diluted</t>
  </si>
  <si>
    <t>Amortization of prepaid expenses - related party</t>
  </si>
  <si>
    <t>Options issued to consultants</t>
  </si>
  <si>
    <t>Shares issued for Sygnal license</t>
  </si>
  <si>
    <t>Deferred issuance costs</t>
  </si>
  <si>
    <t>Interest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870150</v>
      </c>
    </row>
    <row r="15" spans="1:4">
      <c r="A15" s="4" t="s">
        <v>25</v>
      </c>
      <c r="C15" s="5" t="n">
        <v>4367933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97</v>
      </c>
    </row>
    <row r="4" spans="1:2">
      <c r="A4" s="4" t="s">
        <v>4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0279</v>
      </c>
      <c r="C3" s="6" t="n">
        <v>620375</v>
      </c>
    </row>
    <row r="4" spans="1:3">
      <c r="A4" s="4" t="s">
        <v>35</v>
      </c>
      <c r="B4" s="5" t="n">
        <v>105234</v>
      </c>
      <c r="C4" s="5" t="n">
        <v>80523</v>
      </c>
    </row>
    <row r="5" spans="1:3">
      <c r="A5" s="4" t="s">
        <v>36</v>
      </c>
      <c r="B5" s="5" t="n">
        <v>795513</v>
      </c>
      <c r="C5" s="5" t="n">
        <v>700898</v>
      </c>
    </row>
    <row r="6" spans="1:3">
      <c r="A6" s="4" t="s">
        <v>37</v>
      </c>
      <c r="B6" s="5" t="n">
        <v>146</v>
      </c>
      <c r="C6" s="5" t="n">
        <v>242</v>
      </c>
    </row>
    <row r="7" spans="1:3">
      <c r="A7" s="4" t="s">
        <v>38</v>
      </c>
      <c r="B7" s="5" t="n">
        <v>795659</v>
      </c>
      <c r="C7" s="5" t="n">
        <v>701140</v>
      </c>
    </row>
    <row r="8" spans="1:3">
      <c r="A8" s="3" t="s">
        <v>39</v>
      </c>
    </row>
    <row r="9" spans="1:3">
      <c r="A9" s="4" t="s">
        <v>40</v>
      </c>
      <c r="B9" s="5" t="n">
        <v>720128</v>
      </c>
      <c r="C9" s="5" t="n">
        <v>260149</v>
      </c>
    </row>
    <row r="10" spans="1:3">
      <c r="A10" s="4" t="s">
        <v>41</v>
      </c>
      <c r="B10" s="4" t="s">
        <v>42</v>
      </c>
      <c r="C10" s="5" t="n">
        <v>1200000</v>
      </c>
    </row>
    <row r="11" spans="1:3">
      <c r="A11" s="4" t="s">
        <v>43</v>
      </c>
      <c r="B11" s="5" t="n">
        <v>241667</v>
      </c>
      <c r="C11" s="5" t="n">
        <v>41667</v>
      </c>
    </row>
    <row r="12" spans="1:3">
      <c r="A12" s="4" t="s">
        <v>44</v>
      </c>
      <c r="B12" s="5" t="n">
        <v>961795</v>
      </c>
      <c r="C12" s="5" t="n">
        <v>1501816</v>
      </c>
    </row>
    <row r="13" spans="1:3">
      <c r="A13" s="4" t="s">
        <v>45</v>
      </c>
      <c r="B13" s="5" t="n">
        <v>8229687</v>
      </c>
      <c r="C13" s="5" t="n">
        <v>7563022</v>
      </c>
    </row>
    <row r="14" spans="1:3">
      <c r="A14" s="4" t="s">
        <v>46</v>
      </c>
      <c r="B14" s="5" t="n">
        <v>9191482</v>
      </c>
      <c r="C14" s="5" t="n">
        <v>9064838</v>
      </c>
    </row>
    <row r="15" spans="1:3">
      <c r="A15" s="4" t="s">
        <v>47</v>
      </c>
      <c r="B15" s="4" t="s">
        <v>42</v>
      </c>
      <c r="C15" s="4" t="s">
        <v>42</v>
      </c>
    </row>
    <row r="16" spans="1:3">
      <c r="A16" s="3" t="s">
        <v>48</v>
      </c>
    </row>
    <row r="17" spans="1:3">
      <c r="A17" s="4" t="s">
        <v>49</v>
      </c>
      <c r="B17" s="4" t="s">
        <v>42</v>
      </c>
      <c r="C17" s="4" t="s">
        <v>42</v>
      </c>
    </row>
    <row r="18" spans="1:3">
      <c r="A18" s="4" t="s">
        <v>50</v>
      </c>
      <c r="B18" s="5" t="n">
        <v>43280</v>
      </c>
      <c r="C18" s="5" t="n">
        <v>38829</v>
      </c>
    </row>
    <row r="19" spans="1:3">
      <c r="A19" s="4" t="s">
        <v>51</v>
      </c>
      <c r="B19" s="5" t="n">
        <v>48922842</v>
      </c>
      <c r="C19" s="5" t="n">
        <v>41907846</v>
      </c>
    </row>
    <row r="20" spans="1:3">
      <c r="A20" s="4" t="s">
        <v>52</v>
      </c>
      <c r="B20" s="5" t="n">
        <v>1823077</v>
      </c>
      <c r="C20" s="5" t="n">
        <v>1823077</v>
      </c>
    </row>
    <row r="21" spans="1:3">
      <c r="A21" s="4" t="s">
        <v>53</v>
      </c>
      <c r="B21" s="5" t="n">
        <v>-59185022</v>
      </c>
      <c r="C21" s="5" t="n">
        <v>-52133450</v>
      </c>
    </row>
    <row r="22" spans="1:3">
      <c r="A22" s="4" t="s">
        <v>54</v>
      </c>
      <c r="B22" s="5" t="n">
        <v>-8395823</v>
      </c>
      <c r="C22" s="5" t="n">
        <v>-8363698</v>
      </c>
    </row>
    <row r="23" spans="1:3">
      <c r="A23" s="4" t="s">
        <v>55</v>
      </c>
      <c r="B23" s="6" t="n">
        <v>795659</v>
      </c>
      <c r="C23" s="6" t="n">
        <v>701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row r="6" spans="1:2">
      <c r="A6" s="4" t="s">
        <v>225</v>
      </c>
      <c r="B6" s="4" t="s">
        <v>226</v>
      </c>
    </row>
    <row r="7" spans="1:2">
      <c r="A7" s="4" t="s">
        <v>191</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08</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2</v>
      </c>
    </row>
    <row r="2" spans="1:3">
      <c r="A2" s="3" t="s">
        <v>57</v>
      </c>
    </row>
    <row r="3" spans="1:3">
      <c r="A3" s="4" t="s">
        <v>58</v>
      </c>
      <c r="B3" s="6" t="n">
        <v>770313</v>
      </c>
      <c r="C3" s="6" t="n">
        <v>1436978</v>
      </c>
    </row>
    <row r="4" spans="1:3">
      <c r="A4" s="4" t="s">
        <v>59</v>
      </c>
      <c r="B4" s="7" t="n">
        <v>0.001</v>
      </c>
      <c r="C4" s="7" t="n">
        <v>0.001</v>
      </c>
    </row>
    <row r="5" spans="1:3">
      <c r="A5" s="4" t="s">
        <v>60</v>
      </c>
      <c r="B5" s="5" t="n">
        <v>20000000</v>
      </c>
      <c r="C5" s="5" t="n">
        <v>20000000</v>
      </c>
    </row>
    <row r="6" spans="1:3">
      <c r="A6" s="4" t="s">
        <v>61</v>
      </c>
      <c r="B6" s="4" t="s">
        <v>42</v>
      </c>
      <c r="C6" s="4" t="s">
        <v>42</v>
      </c>
    </row>
    <row r="7" spans="1:3">
      <c r="A7" s="4" t="s">
        <v>62</v>
      </c>
      <c r="B7" s="4" t="s">
        <v>42</v>
      </c>
      <c r="C7" s="4" t="s">
        <v>42</v>
      </c>
    </row>
    <row r="8" spans="1:3">
      <c r="A8" s="4" t="s">
        <v>63</v>
      </c>
      <c r="B8" s="7" t="n">
        <v>0.001</v>
      </c>
      <c r="C8" s="7" t="n">
        <v>0.001</v>
      </c>
    </row>
    <row r="9" spans="1:3">
      <c r="A9" s="4" t="s">
        <v>64</v>
      </c>
      <c r="B9" s="5" t="n">
        <v>100000000</v>
      </c>
      <c r="C9" s="5" t="n">
        <v>100000000</v>
      </c>
    </row>
    <row r="10" spans="1:3">
      <c r="A10" s="4" t="s">
        <v>65</v>
      </c>
      <c r="B10" s="5" t="n">
        <v>43280795</v>
      </c>
      <c r="C10" s="5" t="n">
        <v>38828607</v>
      </c>
    </row>
    <row r="11" spans="1:3">
      <c r="A11" s="4" t="s">
        <v>66</v>
      </c>
      <c r="B11" s="5" t="n">
        <v>43280795</v>
      </c>
      <c r="C11" s="5" t="n">
        <v>38828607</v>
      </c>
    </row>
    <row r="12" spans="1:3">
      <c r="A12" s="4" t="s">
        <v>67</v>
      </c>
      <c r="B12" s="5" t="n">
        <v>1153846</v>
      </c>
      <c r="C12" s="5" t="n">
        <v>115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7"/>
    <col customWidth="1" max="15" min="15" width="14"/>
  </cols>
  <sheetData>
    <row r="1" spans="1:15">
      <c r="A1" s="1" t="s">
        <v>286</v>
      </c>
      <c r="B1" s="2" t="s">
        <v>91</v>
      </c>
      <c r="H1" s="2" t="s">
        <v>92</v>
      </c>
      <c r="J1" s="2" t="s">
        <v>93</v>
      </c>
      <c r="L1" s="2" t="s">
        <v>1</v>
      </c>
      <c r="N1" s="2" t="s">
        <v>287</v>
      </c>
    </row>
    <row r="2" spans="1:15">
      <c r="B2" s="2" t="s">
        <v>97</v>
      </c>
      <c r="C2" s="2" t="s">
        <v>4</v>
      </c>
      <c r="D2" s="2" t="s">
        <v>94</v>
      </c>
      <c r="E2" s="2" t="s">
        <v>98</v>
      </c>
      <c r="F2" s="2" t="s">
        <v>96</v>
      </c>
      <c r="G2" s="2" t="s">
        <v>95</v>
      </c>
      <c r="H2" s="2" t="s">
        <v>4</v>
      </c>
      <c r="I2" s="2" t="s">
        <v>96</v>
      </c>
      <c r="J2" s="2" t="s">
        <v>97</v>
      </c>
      <c r="K2" s="2" t="s">
        <v>98</v>
      </c>
      <c r="L2" s="2" t="s">
        <v>2</v>
      </c>
      <c r="M2" s="2" t="s">
        <v>32</v>
      </c>
      <c r="N2" s="2" t="s">
        <v>2</v>
      </c>
      <c r="O2" s="2" t="s">
        <v>288</v>
      </c>
    </row>
    <row r="3" spans="1:15">
      <c r="A3" s="4" t="s">
        <v>289</v>
      </c>
      <c r="B3" s="4" t="s">
        <v>42</v>
      </c>
      <c r="C3" s="4" t="s">
        <v>42</v>
      </c>
      <c r="D3" s="4" t="s">
        <v>42</v>
      </c>
      <c r="E3" s="4" t="s">
        <v>42</v>
      </c>
      <c r="F3" s="4" t="s">
        <v>42</v>
      </c>
      <c r="G3" s="4" t="s">
        <v>42</v>
      </c>
      <c r="H3" s="4" t="s">
        <v>42</v>
      </c>
      <c r="I3" s="4" t="s">
        <v>42</v>
      </c>
      <c r="J3" s="4" t="s">
        <v>42</v>
      </c>
      <c r="K3" s="4" t="s">
        <v>42</v>
      </c>
      <c r="L3" s="4" t="s">
        <v>42</v>
      </c>
      <c r="M3" s="4" t="s">
        <v>42</v>
      </c>
      <c r="N3" s="6" t="n">
        <v>1070000000</v>
      </c>
    </row>
    <row r="4" spans="1:15">
      <c r="A4" s="4" t="s">
        <v>290</v>
      </c>
      <c r="L4" s="5" t="n">
        <v>1070000000</v>
      </c>
      <c r="N4" s="5" t="n">
        <v>1070000000</v>
      </c>
    </row>
    <row r="5" spans="1:15">
      <c r="A5" s="4" t="s">
        <v>291</v>
      </c>
      <c r="B5" s="5" t="n">
        <v>2375739</v>
      </c>
      <c r="C5" s="5" t="n">
        <v>-1016301</v>
      </c>
      <c r="D5" s="5" t="n">
        <v>2922526</v>
      </c>
      <c r="E5" s="5" t="n">
        <v>4220591</v>
      </c>
      <c r="F5" s="5" t="n">
        <v>4696010</v>
      </c>
      <c r="G5" s="5" t="n">
        <v>12263789</v>
      </c>
      <c r="H5" s="5" t="n">
        <v>1906224</v>
      </c>
      <c r="I5" s="5" t="n">
        <v>16959799</v>
      </c>
      <c r="J5" s="5" t="n">
        <v>4281963</v>
      </c>
      <c r="K5" s="5" t="n">
        <v>21180390</v>
      </c>
      <c r="L5" s="5" t="n">
        <v>7051572</v>
      </c>
      <c r="M5" s="5" t="n">
        <v>25878675</v>
      </c>
      <c r="N5" s="5" t="n">
        <v>59000000</v>
      </c>
    </row>
    <row r="6" spans="1:15">
      <c r="A6" s="4" t="s">
        <v>292</v>
      </c>
      <c r="L6" s="5" t="n">
        <v>7200000</v>
      </c>
      <c r="N6" s="5" t="n">
        <v>7200000</v>
      </c>
    </row>
    <row r="7" spans="1:15">
      <c r="A7" s="4" t="s">
        <v>54</v>
      </c>
      <c r="B7" s="6" t="n">
        <v>-10179077</v>
      </c>
      <c r="C7" s="5" t="n">
        <v>-9676052</v>
      </c>
      <c r="D7" s="5" t="n">
        <v>-7848206</v>
      </c>
      <c r="E7" s="6" t="n">
        <v>-6960584</v>
      </c>
      <c r="F7" s="6" t="n">
        <v>-5377547</v>
      </c>
      <c r="G7" s="5" t="n">
        <v>-3225866</v>
      </c>
      <c r="H7" s="5" t="n">
        <v>-9676052</v>
      </c>
      <c r="I7" s="5" t="n">
        <v>-5377547</v>
      </c>
      <c r="J7" s="5" t="n">
        <v>-10179077</v>
      </c>
      <c r="K7" s="5" t="n">
        <v>-6960584</v>
      </c>
      <c r="L7" s="5" t="n">
        <v>-8395823</v>
      </c>
      <c r="M7" s="5" t="n">
        <v>-8363698</v>
      </c>
      <c r="N7" s="6" t="n">
        <v>-8395823</v>
      </c>
      <c r="O7" s="6" t="n">
        <v>-4197919</v>
      </c>
    </row>
    <row r="8" spans="1:15">
      <c r="A8" s="4" t="s">
        <v>293</v>
      </c>
      <c r="D8" s="6" t="n">
        <v>1008039</v>
      </c>
      <c r="G8" s="6" t="n">
        <v>2527032</v>
      </c>
      <c r="H8" s="6" t="n">
        <v>1837361</v>
      </c>
      <c r="I8" s="6" t="n">
        <v>4553895</v>
      </c>
      <c r="J8" s="6" t="n">
        <v>2398396</v>
      </c>
      <c r="K8" s="6" t="n">
        <v>6059987</v>
      </c>
      <c r="L8" s="6" t="n">
        <v>3330096</v>
      </c>
      <c r="M8" s="6" t="n">
        <v>7327845</v>
      </c>
    </row>
    <row r="9" spans="1:15">
      <c r="A9" s="4" t="s">
        <v>294</v>
      </c>
    </row>
    <row r="10" spans="1:15">
      <c r="A10" s="4" t="s">
        <v>295</v>
      </c>
      <c r="C10" s="6" t="n">
        <v>700000000</v>
      </c>
    </row>
    <row r="11" spans="1:15">
      <c r="A11" s="4" t="s">
        <v>296</v>
      </c>
    </row>
    <row r="12" spans="1:15">
      <c r="A12" s="4" t="s">
        <v>297</v>
      </c>
      <c r="L12" s="4" t="s">
        <v>298</v>
      </c>
    </row>
    <row r="13" spans="1:15">
      <c r="A13" s="4" t="s">
        <v>299</v>
      </c>
    </row>
    <row r="14" spans="1:15">
      <c r="A14" s="4" t="s">
        <v>297</v>
      </c>
      <c r="L14" s="4" t="s">
        <v>300</v>
      </c>
    </row>
    <row r="15" spans="1:15">
      <c r="A15" s="4" t="s">
        <v>301</v>
      </c>
      <c r="L15" s="6" t="n">
        <v>5000000</v>
      </c>
    </row>
  </sheetData>
  <mergeCells count="5">
    <mergeCell ref="A1:A2"/>
    <mergeCell ref="B1:G1"/>
    <mergeCell ref="H1:I1"/>
    <mergeCell ref="J1:K1"/>
    <mergeCell ref="L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2</v>
      </c>
      <c r="B1" s="2" t="s">
        <v>1</v>
      </c>
    </row>
    <row r="2" spans="1:3">
      <c r="B2" s="2" t="s">
        <v>2</v>
      </c>
      <c r="C2" s="2" t="s">
        <v>32</v>
      </c>
    </row>
    <row r="3" spans="1:3">
      <c r="A3" s="4" t="s">
        <v>303</v>
      </c>
      <c r="B3" s="4" t="s">
        <v>42</v>
      </c>
      <c r="C3" s="4" t="s">
        <v>42</v>
      </c>
    </row>
    <row r="4" spans="1:3">
      <c r="A4" s="4" t="s">
        <v>304</v>
      </c>
      <c r="B4" s="4" t="s">
        <v>42</v>
      </c>
      <c r="C4" s="4" t="s">
        <v>42</v>
      </c>
    </row>
    <row r="5" spans="1:3">
      <c r="A5" s="4" t="s">
        <v>305</v>
      </c>
    </row>
    <row r="6" spans="1:3">
      <c r="A6" s="4" t="s">
        <v>306</v>
      </c>
      <c r="B6" s="6" t="n">
        <v>250000</v>
      </c>
    </row>
    <row r="7" spans="1:3">
      <c r="A7" s="4" t="s">
        <v>307</v>
      </c>
    </row>
    <row r="8" spans="1:3">
      <c r="A8" s="4" t="s">
        <v>308</v>
      </c>
      <c r="B8" s="4" t="s">
        <v>309</v>
      </c>
    </row>
    <row r="9" spans="1:3">
      <c r="A9" s="4" t="s">
        <v>310</v>
      </c>
    </row>
    <row r="10" spans="1:3">
      <c r="A10" s="4" t="s">
        <v>308</v>
      </c>
      <c r="B10" s="4" t="s">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4" t="s">
        <v>313</v>
      </c>
      <c r="B3" s="5" t="n">
        <v>24357657</v>
      </c>
      <c r="C3" s="5" t="n">
        <v>29943090</v>
      </c>
    </row>
    <row r="4" spans="1:3">
      <c r="A4" s="4" t="s">
        <v>314</v>
      </c>
    </row>
    <row r="5" spans="1:3">
      <c r="A5" s="4" t="s">
        <v>313</v>
      </c>
      <c r="B5" s="5" t="n">
        <v>10264238</v>
      </c>
      <c r="C5" s="5" t="n">
        <v>10390820</v>
      </c>
    </row>
    <row r="6" spans="1:3">
      <c r="A6" s="4" t="s">
        <v>315</v>
      </c>
    </row>
    <row r="7" spans="1:3">
      <c r="A7" s="4" t="s">
        <v>313</v>
      </c>
      <c r="B7" s="5" t="n">
        <v>8397216</v>
      </c>
      <c r="C7" s="5" t="n">
        <v>12656067</v>
      </c>
    </row>
    <row r="8" spans="1:3">
      <c r="A8" s="4" t="s">
        <v>316</v>
      </c>
    </row>
    <row r="9" spans="1:3">
      <c r="A9" s="4" t="s">
        <v>313</v>
      </c>
      <c r="B9" s="5" t="n">
        <v>5696203</v>
      </c>
      <c r="C9" s="5" t="n">
        <v>68962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17</v>
      </c>
      <c r="B1" s="2" t="s">
        <v>318</v>
      </c>
      <c r="C1" s="2" t="s">
        <v>95</v>
      </c>
      <c r="D1" s="2" t="s">
        <v>319</v>
      </c>
      <c r="E1" s="2" t="s">
        <v>320</v>
      </c>
      <c r="F1" s="2" t="s">
        <v>97</v>
      </c>
      <c r="G1" s="2" t="s">
        <v>4</v>
      </c>
      <c r="H1" s="2" t="s">
        <v>94</v>
      </c>
      <c r="I1" s="2" t="s">
        <v>98</v>
      </c>
      <c r="J1" s="2" t="s">
        <v>96</v>
      </c>
      <c r="K1" s="2" t="s">
        <v>95</v>
      </c>
      <c r="L1" s="2" t="s">
        <v>4</v>
      </c>
      <c r="M1" s="2" t="s">
        <v>96</v>
      </c>
      <c r="N1" s="2" t="s">
        <v>97</v>
      </c>
      <c r="O1" s="2" t="s">
        <v>98</v>
      </c>
      <c r="P1" s="2" t="s">
        <v>2</v>
      </c>
      <c r="Q1" s="2" t="s">
        <v>32</v>
      </c>
      <c r="R1" s="2" t="s">
        <v>288</v>
      </c>
    </row>
    <row r="2" spans="1:18">
      <c r="A2" s="4" t="s">
        <v>321</v>
      </c>
      <c r="P2" s="5" t="n">
        <v>1153846</v>
      </c>
      <c r="Q2" s="5" t="n">
        <v>1153846</v>
      </c>
    </row>
    <row r="3" spans="1:18">
      <c r="A3" s="4" t="s">
        <v>322</v>
      </c>
      <c r="C3" s="6" t="n">
        <v>1823077</v>
      </c>
      <c r="F3" s="6" t="n">
        <v>1823077</v>
      </c>
      <c r="G3" s="6" t="n">
        <v>1823077</v>
      </c>
      <c r="H3" s="6" t="n">
        <v>1823077</v>
      </c>
      <c r="I3" s="6" t="n">
        <v>1823077</v>
      </c>
      <c r="J3" s="6" t="n">
        <v>1823077</v>
      </c>
      <c r="K3" s="6" t="n">
        <v>1823077</v>
      </c>
      <c r="L3" s="6" t="n">
        <v>1823077</v>
      </c>
      <c r="M3" s="6" t="n">
        <v>1823077</v>
      </c>
      <c r="N3" s="6" t="n">
        <v>1823077</v>
      </c>
      <c r="O3" s="6" t="n">
        <v>1823077</v>
      </c>
      <c r="P3" s="6" t="n">
        <v>-1823077</v>
      </c>
      <c r="Q3" s="6" t="n">
        <v>-1823077</v>
      </c>
    </row>
    <row r="4" spans="1:18">
      <c r="A4" s="4" t="s">
        <v>159</v>
      </c>
      <c r="B4" s="6" t="n">
        <v>24000</v>
      </c>
      <c r="C4" s="5" t="n">
        <v>24000</v>
      </c>
      <c r="K4" s="5" t="n">
        <v>-2583523</v>
      </c>
      <c r="M4" s="5" t="n">
        <v>-2731957</v>
      </c>
      <c r="O4" s="5" t="n">
        <v>-2755957</v>
      </c>
      <c r="Q4" s="5" t="n">
        <v>24000</v>
      </c>
    </row>
    <row r="5" spans="1:18">
      <c r="A5" s="4" t="s">
        <v>323</v>
      </c>
      <c r="C5" s="4" t="s">
        <v>42</v>
      </c>
      <c r="F5" s="4" t="s">
        <v>42</v>
      </c>
      <c r="G5" s="4" t="s">
        <v>42</v>
      </c>
      <c r="H5" s="4" t="s">
        <v>42</v>
      </c>
      <c r="I5" s="4" t="s">
        <v>42</v>
      </c>
      <c r="J5" s="4" t="s">
        <v>42</v>
      </c>
      <c r="K5" s="4" t="s">
        <v>42</v>
      </c>
      <c r="L5" s="4" t="s">
        <v>42</v>
      </c>
      <c r="M5" s="4" t="s">
        <v>42</v>
      </c>
      <c r="N5" s="4" t="s">
        <v>42</v>
      </c>
      <c r="O5" s="4" t="s">
        <v>42</v>
      </c>
      <c r="Q5" s="4" t="s">
        <v>42</v>
      </c>
    </row>
    <row r="6" spans="1:18">
      <c r="A6" s="4" t="s">
        <v>324</v>
      </c>
      <c r="C6" s="5" t="n">
        <v>38518566</v>
      </c>
      <c r="F6" s="5" t="n">
        <v>56415412</v>
      </c>
      <c r="G6" s="5" t="n">
        <v>54039673</v>
      </c>
      <c r="H6" s="5" t="n">
        <v>55055975</v>
      </c>
      <c r="I6" s="5" t="n">
        <v>47435166</v>
      </c>
      <c r="J6" s="5" t="n">
        <v>43214575</v>
      </c>
      <c r="K6" s="5" t="n">
        <v>38518566</v>
      </c>
      <c r="L6" s="5" t="n">
        <v>54039673</v>
      </c>
      <c r="M6" s="5" t="n">
        <v>43214575</v>
      </c>
      <c r="N6" s="5" t="n">
        <v>56415412</v>
      </c>
      <c r="O6" s="5" t="n">
        <v>47435166</v>
      </c>
      <c r="P6" s="5" t="n">
        <v>-59185022</v>
      </c>
      <c r="Q6" s="5" t="n">
        <v>-52133450</v>
      </c>
    </row>
    <row r="7" spans="1:18">
      <c r="A7" s="4" t="s">
        <v>325</v>
      </c>
      <c r="D7" s="4" t="s">
        <v>326</v>
      </c>
    </row>
    <row r="8" spans="1:18">
      <c r="A8" s="4" t="s">
        <v>327</v>
      </c>
      <c r="D8" s="8" t="n">
        <v>1.58</v>
      </c>
    </row>
    <row r="9" spans="1:18">
      <c r="A9" s="4" t="s">
        <v>328</v>
      </c>
      <c r="D9" s="6" t="n">
        <v>2842580</v>
      </c>
      <c r="K9" s="5" t="n">
        <v>-2842580</v>
      </c>
      <c r="L9" s="4" t="s">
        <v>42</v>
      </c>
      <c r="M9" s="5" t="n">
        <v>-2842580</v>
      </c>
      <c r="O9" s="5" t="n">
        <v>-2842580</v>
      </c>
      <c r="P9" s="4" t="s">
        <v>42</v>
      </c>
      <c r="Q9" s="5" t="n">
        <v>-2842580</v>
      </c>
    </row>
    <row r="10" spans="1:18">
      <c r="A10" s="4" t="s">
        <v>329</v>
      </c>
      <c r="D10" s="5" t="n">
        <v>1005646</v>
      </c>
    </row>
    <row r="11" spans="1:18">
      <c r="A11" s="4" t="s">
        <v>330</v>
      </c>
      <c r="D11" s="5" t="n">
        <v>1325940</v>
      </c>
      <c r="P11" s="5" t="n">
        <v>770313</v>
      </c>
      <c r="Q11" s="5" t="n">
        <v>1436978</v>
      </c>
    </row>
    <row r="12" spans="1:18">
      <c r="A12" s="4" t="s">
        <v>331</v>
      </c>
      <c r="D12" s="5" t="n">
        <v>510994</v>
      </c>
    </row>
    <row r="13" spans="1:18">
      <c r="A13" s="4" t="s">
        <v>332</v>
      </c>
      <c r="D13" s="6" t="n">
        <v>556160</v>
      </c>
    </row>
    <row r="14" spans="1:18">
      <c r="A14" s="4" t="s">
        <v>307</v>
      </c>
    </row>
    <row r="15" spans="1:18">
      <c r="A15" s="4" t="s">
        <v>333</v>
      </c>
      <c r="D15" s="4" t="s">
        <v>309</v>
      </c>
    </row>
    <row r="16" spans="1:18">
      <c r="A16" s="4" t="s">
        <v>310</v>
      </c>
    </row>
    <row r="17" spans="1:18">
      <c r="A17" s="4" t="s">
        <v>333</v>
      </c>
      <c r="D17" s="4" t="s">
        <v>334</v>
      </c>
    </row>
    <row r="18" spans="1:18">
      <c r="A18" s="4" t="s">
        <v>314</v>
      </c>
    </row>
    <row r="19" spans="1:18">
      <c r="A19" s="4" t="s">
        <v>323</v>
      </c>
      <c r="Q19" s="5" t="n">
        <v>339931</v>
      </c>
      <c r="R19" s="6" t="n">
        <v>271945</v>
      </c>
    </row>
    <row r="20" spans="1:18">
      <c r="A20" s="4" t="s">
        <v>324</v>
      </c>
      <c r="R20" s="6" t="n">
        <v>339931</v>
      </c>
    </row>
    <row r="21" spans="1:18">
      <c r="A21" s="4" t="s">
        <v>335</v>
      </c>
      <c r="Q21" s="5" t="n">
        <v>69986</v>
      </c>
    </row>
    <row r="22" spans="1:18">
      <c r="A22" s="4" t="s">
        <v>336</v>
      </c>
    </row>
    <row r="23" spans="1:18">
      <c r="A23" s="4" t="s">
        <v>159</v>
      </c>
      <c r="E23" s="6" t="n">
        <v>2631027</v>
      </c>
      <c r="P23" s="5" t="n">
        <v>148434</v>
      </c>
    </row>
    <row r="24" spans="1:18">
      <c r="A24" s="4" t="s">
        <v>337</v>
      </c>
    </row>
    <row r="25" spans="1:18">
      <c r="A25" s="4" t="s">
        <v>322</v>
      </c>
      <c r="C25" s="5" t="n">
        <v>1823077</v>
      </c>
      <c r="F25" s="5" t="n">
        <v>1823077</v>
      </c>
      <c r="G25" s="5" t="n">
        <v>1823077</v>
      </c>
      <c r="H25" s="5" t="n">
        <v>1823077</v>
      </c>
      <c r="I25" s="5" t="n">
        <v>1823077</v>
      </c>
      <c r="J25" s="5" t="n">
        <v>1823077</v>
      </c>
      <c r="K25" s="5" t="n">
        <v>1823077</v>
      </c>
      <c r="L25" s="5" t="n">
        <v>1823077</v>
      </c>
      <c r="M25" s="5" t="n">
        <v>1823077</v>
      </c>
      <c r="N25" s="5" t="n">
        <v>1823077</v>
      </c>
      <c r="O25" s="5" t="n">
        <v>1823077</v>
      </c>
      <c r="P25" s="6" t="n">
        <v>1823077</v>
      </c>
      <c r="Q25" s="5" t="n">
        <v>1823077</v>
      </c>
    </row>
    <row r="26" spans="1:18">
      <c r="A26" s="4" t="s">
        <v>159</v>
      </c>
      <c r="H26" s="4" t="s">
        <v>42</v>
      </c>
      <c r="K26" s="5" t="n">
        <v>-2583523</v>
      </c>
      <c r="M26" s="5" t="n">
        <v>-2631027</v>
      </c>
      <c r="O26" s="5" t="n">
        <v>-2631027</v>
      </c>
    </row>
    <row r="27" spans="1:18">
      <c r="A27" s="4" t="s">
        <v>323</v>
      </c>
      <c r="C27" s="5" t="n">
        <v>-300838</v>
      </c>
      <c r="F27" s="5" t="n">
        <v>-271945</v>
      </c>
      <c r="G27" s="5" t="n">
        <v>-271945</v>
      </c>
      <c r="H27" s="5" t="n">
        <v>-271945</v>
      </c>
      <c r="I27" s="5" t="n">
        <v>-300838</v>
      </c>
      <c r="J27" s="5" t="n">
        <v>-300838</v>
      </c>
      <c r="K27" s="5" t="n">
        <v>-300838</v>
      </c>
      <c r="L27" s="5" t="n">
        <v>-271945</v>
      </c>
      <c r="M27" s="5" t="n">
        <v>-300838</v>
      </c>
      <c r="N27" s="5" t="n">
        <v>-271945</v>
      </c>
      <c r="O27" s="5" t="n">
        <v>-300838</v>
      </c>
      <c r="Q27" s="5" t="n">
        <v>-271945</v>
      </c>
    </row>
    <row r="28" spans="1:18">
      <c r="A28" s="4" t="s">
        <v>324</v>
      </c>
      <c r="C28" s="6" t="n">
        <v>-5625822</v>
      </c>
      <c r="F28" s="5" t="n">
        <v>-4734352</v>
      </c>
      <c r="G28" s="5" t="n">
        <v>-4886031</v>
      </c>
      <c r="H28" s="5" t="n">
        <v>-5037712</v>
      </c>
      <c r="I28" s="5" t="n">
        <v>-5369966</v>
      </c>
      <c r="J28" s="5" t="n">
        <v>-5521646</v>
      </c>
      <c r="K28" s="5" t="n">
        <v>-5625822</v>
      </c>
      <c r="L28" s="6" t="n">
        <v>-4886031</v>
      </c>
      <c r="M28" s="5" t="n">
        <v>-5521646</v>
      </c>
      <c r="N28" s="5" t="n">
        <v>-4734352</v>
      </c>
      <c r="O28" s="5" t="n">
        <v>-5369966</v>
      </c>
      <c r="Q28" s="5" t="n">
        <v>556160</v>
      </c>
    </row>
    <row r="29" spans="1:18">
      <c r="A29" s="4" t="s">
        <v>328</v>
      </c>
      <c r="H29" s="4" t="s">
        <v>42</v>
      </c>
      <c r="K29" s="5" t="n">
        <v>-2842580</v>
      </c>
      <c r="M29" s="6" t="n">
        <v>-2842580</v>
      </c>
      <c r="N29" s="4" t="s">
        <v>42</v>
      </c>
      <c r="O29" s="6" t="n">
        <v>-2842580</v>
      </c>
      <c r="Q29" s="6" t="n">
        <v>2842580</v>
      </c>
    </row>
    <row r="30" spans="1:18">
      <c r="A30" s="4" t="s">
        <v>338</v>
      </c>
    </row>
    <row r="31" spans="1:18">
      <c r="A31" s="4" t="s">
        <v>159</v>
      </c>
      <c r="F31" s="4" t="s">
        <v>42</v>
      </c>
      <c r="G31" s="4" t="s">
        <v>42</v>
      </c>
      <c r="H31" s="4" t="s">
        <v>42</v>
      </c>
      <c r="I31" s="4" t="s">
        <v>42</v>
      </c>
      <c r="J31" s="5" t="n">
        <v>47504</v>
      </c>
      <c r="K31" s="5" t="n">
        <v>2583523</v>
      </c>
    </row>
    <row r="32" spans="1:18">
      <c r="A32" s="4" t="s">
        <v>335</v>
      </c>
      <c r="F32" s="4" t="s">
        <v>42</v>
      </c>
      <c r="G32" s="4" t="s">
        <v>42</v>
      </c>
      <c r="H32" s="4" t="s">
        <v>42</v>
      </c>
      <c r="I32" s="4" t="s">
        <v>42</v>
      </c>
      <c r="J32" s="4" t="s">
        <v>42</v>
      </c>
      <c r="K32" s="6" t="n">
        <v>-39092</v>
      </c>
    </row>
    <row r="33" spans="1:18">
      <c r="A33" s="4" t="s">
        <v>339</v>
      </c>
    </row>
    <row r="34" spans="1:18">
      <c r="A34" s="4" t="s">
        <v>321</v>
      </c>
      <c r="P34" s="5" t="n">
        <v>1153846</v>
      </c>
    </row>
    <row r="35" spans="1:18">
      <c r="A35" s="4" t="s">
        <v>340</v>
      </c>
      <c r="E35" s="5" t="n">
        <v>1283428</v>
      </c>
    </row>
    <row r="36" spans="1:18">
      <c r="A36" s="4" t="s">
        <v>341</v>
      </c>
      <c r="E36" s="4" t="s">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43</v>
      </c>
      <c r="B1" s="2" t="s">
        <v>319</v>
      </c>
      <c r="C1" s="2" t="s">
        <v>97</v>
      </c>
      <c r="D1" s="2" t="s">
        <v>4</v>
      </c>
      <c r="E1" s="2" t="s">
        <v>94</v>
      </c>
      <c r="F1" s="2" t="s">
        <v>98</v>
      </c>
      <c r="G1" s="2" t="s">
        <v>96</v>
      </c>
      <c r="H1" s="2" t="s">
        <v>95</v>
      </c>
      <c r="I1" s="2" t="s">
        <v>4</v>
      </c>
      <c r="J1" s="2" t="s">
        <v>96</v>
      </c>
      <c r="K1" s="2" t="s">
        <v>97</v>
      </c>
      <c r="L1" s="2" t="s">
        <v>98</v>
      </c>
      <c r="M1" s="2" t="s">
        <v>2</v>
      </c>
      <c r="N1" s="2" t="s">
        <v>32</v>
      </c>
      <c r="O1" s="2" t="s">
        <v>2</v>
      </c>
    </row>
    <row r="2" spans="1:15">
      <c r="A2" s="4" t="s">
        <v>344</v>
      </c>
      <c r="C2" s="4" t="s">
        <v>42</v>
      </c>
      <c r="D2" s="4" t="s">
        <v>42</v>
      </c>
      <c r="E2" s="4" t="s">
        <v>42</v>
      </c>
      <c r="F2" s="4" t="s">
        <v>42</v>
      </c>
      <c r="G2" s="4" t="s">
        <v>42</v>
      </c>
      <c r="H2" s="4" t="s">
        <v>42</v>
      </c>
      <c r="I2" s="4" t="s">
        <v>42</v>
      </c>
      <c r="J2" s="4" t="s">
        <v>42</v>
      </c>
      <c r="K2" s="4" t="s">
        <v>42</v>
      </c>
      <c r="L2" s="4" t="s">
        <v>42</v>
      </c>
      <c r="N2" s="4" t="s">
        <v>42</v>
      </c>
    </row>
    <row r="3" spans="1:15">
      <c r="A3" s="4" t="s">
        <v>345</v>
      </c>
      <c r="C3" s="5" t="n">
        <v>8028025</v>
      </c>
      <c r="D3" s="5" t="n">
        <v>7861354</v>
      </c>
      <c r="E3" s="5" t="n">
        <v>7729688</v>
      </c>
      <c r="F3" s="5" t="n">
        <v>7396356</v>
      </c>
      <c r="G3" s="5" t="n">
        <v>7229690</v>
      </c>
      <c r="H3" s="5" t="n">
        <v>7063024</v>
      </c>
      <c r="I3" s="5" t="n">
        <v>7861354</v>
      </c>
      <c r="J3" s="5" t="n">
        <v>7229690</v>
      </c>
      <c r="K3" s="5" t="n">
        <v>8028025</v>
      </c>
      <c r="L3" s="5" t="n">
        <v>7396356</v>
      </c>
      <c r="N3" s="5" t="n">
        <v>7563022</v>
      </c>
    </row>
    <row r="4" spans="1:15">
      <c r="A4" s="4" t="s">
        <v>346</v>
      </c>
      <c r="C4" s="4" t="s">
        <v>42</v>
      </c>
      <c r="D4" s="4" t="s">
        <v>42</v>
      </c>
      <c r="E4" s="4" t="s">
        <v>42</v>
      </c>
      <c r="F4" s="4" t="s">
        <v>42</v>
      </c>
      <c r="G4" s="4" t="s">
        <v>42</v>
      </c>
      <c r="H4" s="4" t="s">
        <v>42</v>
      </c>
      <c r="I4" s="4" t="s">
        <v>42</v>
      </c>
      <c r="J4" s="4" t="s">
        <v>42</v>
      </c>
      <c r="K4" s="4" t="s">
        <v>42</v>
      </c>
      <c r="L4" s="4" t="s">
        <v>42</v>
      </c>
      <c r="M4" s="4" t="s">
        <v>42</v>
      </c>
      <c r="N4" s="4" t="s">
        <v>42</v>
      </c>
      <c r="O4" s="4" t="s">
        <v>42</v>
      </c>
    </row>
    <row r="5" spans="1:15">
      <c r="A5" s="4" t="s">
        <v>347</v>
      </c>
      <c r="C5" s="5" t="n">
        <v>1823077</v>
      </c>
      <c r="D5" s="5" t="n">
        <v>1823077</v>
      </c>
      <c r="E5" s="5" t="n">
        <v>1823077</v>
      </c>
      <c r="F5" s="5" t="n">
        <v>1823077</v>
      </c>
      <c r="G5" s="5" t="n">
        <v>1823077</v>
      </c>
      <c r="H5" s="5" t="n">
        <v>1823077</v>
      </c>
      <c r="I5" s="5" t="n">
        <v>1823077</v>
      </c>
      <c r="J5" s="5" t="n">
        <v>1823077</v>
      </c>
      <c r="K5" s="5" t="n">
        <v>1823077</v>
      </c>
      <c r="L5" s="5" t="n">
        <v>1823077</v>
      </c>
      <c r="M5" s="5" t="n">
        <v>-1823077</v>
      </c>
      <c r="N5" s="5" t="n">
        <v>-1823077</v>
      </c>
      <c r="O5" s="5" t="n">
        <v>-1823077</v>
      </c>
    </row>
    <row r="6" spans="1:15">
      <c r="A6" s="4" t="s">
        <v>348</v>
      </c>
      <c r="C6" s="5" t="n">
        <v>44374196</v>
      </c>
      <c r="D6" s="5" t="n">
        <v>42501715</v>
      </c>
      <c r="E6" s="5" t="n">
        <v>45345863</v>
      </c>
      <c r="F6" s="5" t="n">
        <v>38612676</v>
      </c>
      <c r="G6" s="5" t="n">
        <v>35975122</v>
      </c>
      <c r="H6" s="5" t="n">
        <v>33431540</v>
      </c>
      <c r="I6" s="5" t="n">
        <v>42501715</v>
      </c>
      <c r="J6" s="5" t="n">
        <v>35975122</v>
      </c>
      <c r="K6" s="5" t="n">
        <v>44374196</v>
      </c>
      <c r="L6" s="5" t="n">
        <v>38612676</v>
      </c>
      <c r="M6" s="5" t="n">
        <v>48922842</v>
      </c>
      <c r="N6" s="5" t="n">
        <v>41907846</v>
      </c>
      <c r="O6" s="5" t="n">
        <v>48922842</v>
      </c>
    </row>
    <row r="7" spans="1:15">
      <c r="A7" s="4" t="s">
        <v>53</v>
      </c>
      <c r="C7" s="5" t="n">
        <v>56415412</v>
      </c>
      <c r="D7" s="5" t="n">
        <v>54039673</v>
      </c>
      <c r="E7" s="5" t="n">
        <v>55055975</v>
      </c>
      <c r="F7" s="5" t="n">
        <v>47435166</v>
      </c>
      <c r="G7" s="5" t="n">
        <v>43214575</v>
      </c>
      <c r="H7" s="5" t="n">
        <v>38518566</v>
      </c>
      <c r="I7" s="5" t="n">
        <v>54039673</v>
      </c>
      <c r="J7" s="5" t="n">
        <v>43214575</v>
      </c>
      <c r="K7" s="5" t="n">
        <v>56415412</v>
      </c>
      <c r="L7" s="5" t="n">
        <v>47435166</v>
      </c>
      <c r="M7" s="5" t="n">
        <v>-59185022</v>
      </c>
      <c r="N7" s="5" t="n">
        <v>-52133450</v>
      </c>
      <c r="O7" s="5" t="n">
        <v>-59185022</v>
      </c>
    </row>
    <row r="8" spans="1:15">
      <c r="A8" s="4" t="s">
        <v>76</v>
      </c>
      <c r="C8" s="5" t="n">
        <v>882399</v>
      </c>
      <c r="D8" s="5" t="n">
        <v>1118900</v>
      </c>
      <c r="E8" s="5" t="n">
        <v>968762</v>
      </c>
      <c r="F8" s="5" t="n">
        <v>1383982</v>
      </c>
      <c r="G8" s="5" t="n">
        <v>2017367</v>
      </c>
      <c r="H8" s="5" t="n">
        <v>4426457</v>
      </c>
      <c r="I8" s="5" t="n">
        <v>2087661</v>
      </c>
      <c r="J8" s="5" t="n">
        <v>6443824</v>
      </c>
      <c r="K8" s="5" t="n">
        <v>2970060</v>
      </c>
      <c r="L8" s="5" t="n">
        <v>7827671</v>
      </c>
      <c r="M8" s="5" t="n">
        <v>3820159</v>
      </c>
      <c r="N8" s="5" t="n">
        <v>5653475</v>
      </c>
    </row>
    <row r="9" spans="1:15">
      <c r="A9" s="4" t="s">
        <v>158</v>
      </c>
      <c r="B9" s="6" t="n">
        <v>2842580</v>
      </c>
      <c r="H9" s="5" t="n">
        <v>-2842580</v>
      </c>
      <c r="I9" s="4" t="s">
        <v>42</v>
      </c>
      <c r="J9" s="5" t="n">
        <v>-2842580</v>
      </c>
      <c r="L9" s="5" t="n">
        <v>-2842580</v>
      </c>
      <c r="M9" s="4" t="s">
        <v>42</v>
      </c>
      <c r="N9" s="5" t="n">
        <v>-2842580</v>
      </c>
    </row>
    <row r="10" spans="1:15">
      <c r="A10" s="4" t="s">
        <v>349</v>
      </c>
      <c r="C10" s="5" t="n">
        <v>1244963</v>
      </c>
      <c r="D10" s="5" t="n">
        <v>957062</v>
      </c>
      <c r="E10" s="5" t="n">
        <v>762352</v>
      </c>
      <c r="F10" s="5" t="n">
        <v>362166</v>
      </c>
      <c r="G10" s="5" t="n">
        <v>359908</v>
      </c>
      <c r="H10" s="5" t="n">
        <v>310089</v>
      </c>
      <c r="I10" s="5" t="n">
        <v>1719413</v>
      </c>
      <c r="J10" s="5" t="n">
        <v>669997</v>
      </c>
      <c r="K10" s="5" t="n">
        <v>2964377</v>
      </c>
      <c r="L10" s="5" t="n">
        <v>1032163</v>
      </c>
      <c r="M10" s="5" t="n">
        <v>4423380</v>
      </c>
      <c r="N10" s="5" t="n">
        <v>2616712</v>
      </c>
    </row>
    <row r="11" spans="1:15">
      <c r="A11" s="4" t="s">
        <v>87</v>
      </c>
      <c r="C11" s="6" t="n">
        <v>-2375739</v>
      </c>
      <c r="D11" s="5" t="n">
        <v>1016301</v>
      </c>
      <c r="E11" s="6" t="n">
        <v>-2922526</v>
      </c>
      <c r="F11" s="6" t="n">
        <v>-4220591</v>
      </c>
      <c r="G11" s="6" t="n">
        <v>-4696010</v>
      </c>
      <c r="H11" s="6" t="n">
        <v>-12263789</v>
      </c>
      <c r="I11" s="6" t="n">
        <v>-1906224</v>
      </c>
      <c r="J11" s="6" t="n">
        <v>-16959799</v>
      </c>
      <c r="K11" s="6" t="n">
        <v>-4281963</v>
      </c>
      <c r="L11" s="6" t="n">
        <v>-21180390</v>
      </c>
      <c r="M11" s="6" t="n">
        <v>-7051572</v>
      </c>
      <c r="N11" s="6" t="n">
        <v>-25878675</v>
      </c>
      <c r="O11" s="5" t="n">
        <v>-59000000</v>
      </c>
    </row>
    <row r="12" spans="1:15">
      <c r="A12" s="4" t="s">
        <v>89</v>
      </c>
      <c r="C12" s="8" t="n">
        <v>-0.06</v>
      </c>
      <c r="E12" s="8" t="n">
        <v>-0.08</v>
      </c>
      <c r="F12" s="8" t="n">
        <v>-0.11</v>
      </c>
      <c r="G12" s="8" t="n">
        <v>-0.12</v>
      </c>
      <c r="H12" s="8" t="n">
        <v>-0.35</v>
      </c>
      <c r="I12" s="8" t="n">
        <v>-0.05</v>
      </c>
      <c r="J12" s="8" t="n">
        <v>-0.47</v>
      </c>
      <c r="K12" s="8" t="n">
        <v>-0.11</v>
      </c>
      <c r="L12" s="8" t="n">
        <v>-0.57</v>
      </c>
      <c r="M12" s="8" t="n">
        <v>-0.18</v>
      </c>
      <c r="N12" s="8" t="n">
        <v>-0.6899999999999999</v>
      </c>
    </row>
    <row r="13" spans="1:15">
      <c r="A13" s="4" t="s">
        <v>350</v>
      </c>
      <c r="H13" s="4" t="s">
        <v>42</v>
      </c>
      <c r="J13" s="4" t="s">
        <v>42</v>
      </c>
      <c r="L13" s="4" t="s">
        <v>42</v>
      </c>
      <c r="N13" s="4" t="s">
        <v>42</v>
      </c>
    </row>
    <row r="14" spans="1:15">
      <c r="A14" s="4" t="s">
        <v>153</v>
      </c>
      <c r="E14" s="6" t="n">
        <v>520508</v>
      </c>
      <c r="H14" s="5" t="n">
        <v>117726</v>
      </c>
      <c r="I14" s="6" t="n">
        <v>1222834</v>
      </c>
      <c r="J14" s="5" t="n">
        <v>274598</v>
      </c>
      <c r="K14" s="6" t="n">
        <v>2158496</v>
      </c>
      <c r="L14" s="5" t="n">
        <v>431470</v>
      </c>
      <c r="M14" s="6" t="n">
        <v>3327488</v>
      </c>
      <c r="N14" s="5" t="n">
        <v>1788340</v>
      </c>
    </row>
    <row r="15" spans="1:15">
      <c r="A15" s="4" t="s">
        <v>154</v>
      </c>
      <c r="E15" s="5" t="n">
        <v>9794</v>
      </c>
      <c r="H15" s="5" t="n">
        <v>25613</v>
      </c>
      <c r="I15" s="5" t="n">
        <v>19588</v>
      </c>
      <c r="J15" s="5" t="n">
        <v>35407</v>
      </c>
      <c r="K15" s="5" t="n">
        <v>29383</v>
      </c>
      <c r="L15" s="5" t="n">
        <v>45200</v>
      </c>
      <c r="M15" s="5" t="n">
        <v>39177</v>
      </c>
      <c r="N15" s="5" t="n">
        <v>54996</v>
      </c>
    </row>
    <row r="16" spans="1:15">
      <c r="A16" s="4" t="s">
        <v>159</v>
      </c>
      <c r="M16" s="4" t="s">
        <v>42</v>
      </c>
      <c r="N16" s="5" t="n">
        <v>24000</v>
      </c>
    </row>
    <row r="17" spans="1:15">
      <c r="A17" s="4" t="s">
        <v>163</v>
      </c>
      <c r="E17" s="5" t="n">
        <v>-2804</v>
      </c>
      <c r="H17" s="5" t="n">
        <v>-1625</v>
      </c>
      <c r="I17" s="5" t="n">
        <v>-4658</v>
      </c>
      <c r="J17" s="5" t="n">
        <v>-29203</v>
      </c>
      <c r="K17" s="5" t="n">
        <v>34117</v>
      </c>
      <c r="L17" s="5" t="n">
        <v>3119</v>
      </c>
      <c r="M17" s="5" t="n">
        <v>-24711</v>
      </c>
      <c r="N17" s="5" t="n">
        <v>5475</v>
      </c>
    </row>
    <row r="18" spans="1:15">
      <c r="A18" s="4" t="s">
        <v>105</v>
      </c>
    </row>
    <row r="19" spans="1:15">
      <c r="A19" s="4" t="s">
        <v>87</v>
      </c>
      <c r="M19" s="5" t="n">
        <v>-7051572</v>
      </c>
      <c r="N19" s="5" t="n">
        <v>-25878675</v>
      </c>
    </row>
    <row r="20" spans="1:15">
      <c r="A20" s="4" t="s">
        <v>54</v>
      </c>
      <c r="N20" s="5" t="n">
        <v>-26254775</v>
      </c>
    </row>
    <row r="21" spans="1:15">
      <c r="A21" s="4" t="s">
        <v>54</v>
      </c>
      <c r="N21" s="5" t="n">
        <v>4197919</v>
      </c>
    </row>
    <row r="22" spans="1:15">
      <c r="A22" s="4" t="s">
        <v>351</v>
      </c>
    </row>
    <row r="23" spans="1:15">
      <c r="A23" s="4" t="s">
        <v>344</v>
      </c>
      <c r="C23" s="6" t="n">
        <v>271945</v>
      </c>
      <c r="D23" s="5" t="n">
        <v>271945</v>
      </c>
      <c r="E23" s="5" t="n">
        <v>271945</v>
      </c>
      <c r="F23" s="6" t="n">
        <v>300838</v>
      </c>
      <c r="G23" s="6" t="n">
        <v>300838</v>
      </c>
      <c r="H23" s="5" t="n">
        <v>300838</v>
      </c>
      <c r="I23" s="5" t="n">
        <v>271945</v>
      </c>
      <c r="J23" s="5" t="n">
        <v>300838</v>
      </c>
      <c r="K23" s="5" t="n">
        <v>271945</v>
      </c>
      <c r="L23" s="5" t="n">
        <v>300838</v>
      </c>
      <c r="N23" s="5" t="n">
        <v>271945</v>
      </c>
    </row>
    <row r="24" spans="1:15">
      <c r="A24" s="4" t="s">
        <v>345</v>
      </c>
      <c r="N24" s="5" t="n">
        <v>6282248</v>
      </c>
    </row>
    <row r="25" spans="1:15">
      <c r="A25" s="4" t="s">
        <v>345</v>
      </c>
      <c r="C25" s="5" t="n">
        <v>7202291</v>
      </c>
      <c r="D25" s="5" t="n">
        <v>6883941</v>
      </c>
      <c r="E25" s="5" t="n">
        <v>6600594</v>
      </c>
      <c r="F25" s="5" t="n">
        <v>5963902</v>
      </c>
      <c r="G25" s="5" t="n">
        <v>5645556</v>
      </c>
      <c r="H25" s="5" t="n">
        <v>5327210</v>
      </c>
      <c r="I25" s="5" t="n">
        <v>6883941</v>
      </c>
      <c r="J25" s="5" t="n">
        <v>5645556</v>
      </c>
      <c r="K25" s="5" t="n">
        <v>7202291</v>
      </c>
      <c r="L25" s="5" t="n">
        <v>5963902</v>
      </c>
    </row>
    <row r="26" spans="1:15">
      <c r="A26" s="4" t="s">
        <v>346</v>
      </c>
      <c r="C26" s="4" t="s">
        <v>42</v>
      </c>
      <c r="D26" s="4" t="s">
        <v>42</v>
      </c>
      <c r="E26" s="4" t="s">
        <v>42</v>
      </c>
      <c r="F26" s="4" t="s">
        <v>42</v>
      </c>
      <c r="G26" s="4" t="s">
        <v>42</v>
      </c>
      <c r="H26" s="4" t="s">
        <v>42</v>
      </c>
      <c r="I26" s="4" t="s">
        <v>42</v>
      </c>
      <c r="J26" s="4" t="s">
        <v>42</v>
      </c>
      <c r="K26" s="4" t="s">
        <v>42</v>
      </c>
      <c r="L26" s="4" t="s">
        <v>42</v>
      </c>
      <c r="N26" s="5" t="n">
        <v>1823077</v>
      </c>
    </row>
    <row r="27" spans="1:15">
      <c r="A27" s="4" t="s">
        <v>347</v>
      </c>
      <c r="C27" s="4" t="s">
        <v>42</v>
      </c>
      <c r="D27" s="4" t="s">
        <v>42</v>
      </c>
      <c r="E27" s="4" t="s">
        <v>42</v>
      </c>
      <c r="F27" s="4" t="s">
        <v>42</v>
      </c>
      <c r="G27" s="4" t="s">
        <v>42</v>
      </c>
      <c r="H27" s="4" t="s">
        <v>42</v>
      </c>
      <c r="I27" s="4" t="s">
        <v>42</v>
      </c>
      <c r="J27" s="4" t="s">
        <v>42</v>
      </c>
      <c r="K27" s="4" t="s">
        <v>42</v>
      </c>
      <c r="L27" s="4" t="s">
        <v>42</v>
      </c>
      <c r="N27" s="4" t="s">
        <v>42</v>
      </c>
    </row>
    <row r="28" spans="1:15">
      <c r="A28" s="4" t="s">
        <v>348</v>
      </c>
      <c r="N28" s="5" t="n">
        <v>38271173</v>
      </c>
    </row>
    <row r="29" spans="1:15">
      <c r="A29" s="4" t="s">
        <v>348</v>
      </c>
      <c r="C29" s="5" t="n">
        <v>40737523</v>
      </c>
      <c r="D29" s="5" t="n">
        <v>38865042</v>
      </c>
      <c r="E29" s="5" t="n">
        <v>41709190</v>
      </c>
      <c r="F29" s="5" t="n">
        <v>34976002</v>
      </c>
      <c r="G29" s="5" t="n">
        <v>32338448</v>
      </c>
      <c r="H29" s="5" t="n">
        <v>29842370</v>
      </c>
      <c r="I29" s="5" t="n">
        <v>38865042</v>
      </c>
      <c r="J29" s="5" t="n">
        <v>32338448</v>
      </c>
      <c r="K29" s="5" t="n">
        <v>40737523</v>
      </c>
      <c r="L29" s="5" t="n">
        <v>34976002</v>
      </c>
    </row>
    <row r="30" spans="1:15">
      <c r="A30" s="4" t="s">
        <v>53</v>
      </c>
      <c r="N30" s="5" t="n">
        <v>-46944058</v>
      </c>
    </row>
    <row r="31" spans="1:15">
      <c r="A31" s="4" t="s">
        <v>53</v>
      </c>
      <c r="C31" s="5" t="n">
        <v>51681060</v>
      </c>
      <c r="D31" s="5" t="n">
        <v>49153642</v>
      </c>
      <c r="E31" s="5" t="n">
        <v>50018263</v>
      </c>
      <c r="F31" s="5" t="n">
        <v>42065200</v>
      </c>
      <c r="G31" s="5" t="n">
        <v>37692929</v>
      </c>
      <c r="H31" s="5" t="n">
        <v>32892744</v>
      </c>
      <c r="I31" s="5" t="n">
        <v>49153642</v>
      </c>
      <c r="J31" s="5" t="n">
        <v>37692929</v>
      </c>
      <c r="K31" s="5" t="n">
        <v>51681060</v>
      </c>
      <c r="L31" s="5" t="n">
        <v>42065200</v>
      </c>
    </row>
    <row r="32" spans="1:15">
      <c r="A32" s="4" t="s">
        <v>76</v>
      </c>
      <c r="N32" s="5" t="n">
        <v>6246461</v>
      </c>
    </row>
    <row r="33" spans="1:15">
      <c r="A33" s="4" t="s">
        <v>76</v>
      </c>
      <c r="C33" s="5" t="n">
        <v>882399</v>
      </c>
      <c r="D33" s="5" t="n">
        <v>1118900</v>
      </c>
      <c r="E33" s="5" t="n">
        <v>968762</v>
      </c>
      <c r="F33" s="5" t="n">
        <v>1383982</v>
      </c>
      <c r="G33" s="5" t="n">
        <v>1969863</v>
      </c>
      <c r="H33" s="5" t="n">
        <v>1882026</v>
      </c>
      <c r="I33" s="5" t="n">
        <v>2087661</v>
      </c>
      <c r="J33" s="5" t="n">
        <v>3851889</v>
      </c>
      <c r="K33" s="5" t="n">
        <v>2970060</v>
      </c>
      <c r="L33" s="5" t="n">
        <v>5235736</v>
      </c>
    </row>
    <row r="34" spans="1:15">
      <c r="A34" s="4" t="s">
        <v>158</v>
      </c>
      <c r="H34" s="4" t="s">
        <v>42</v>
      </c>
      <c r="I34" s="4" t="s">
        <v>42</v>
      </c>
      <c r="J34" s="4" t="s">
        <v>42</v>
      </c>
      <c r="K34" s="4" t="s">
        <v>42</v>
      </c>
      <c r="L34" s="4" t="s">
        <v>42</v>
      </c>
      <c r="N34" s="4" t="s">
        <v>42</v>
      </c>
    </row>
    <row r="35" spans="1:15">
      <c r="A35" s="4" t="s">
        <v>349</v>
      </c>
      <c r="C35" s="5" t="n">
        <v>1396643</v>
      </c>
      <c r="D35" s="5" t="n">
        <v>1108742</v>
      </c>
      <c r="E35" s="5" t="n">
        <v>914032</v>
      </c>
      <c r="F35" s="5" t="n">
        <v>513846</v>
      </c>
      <c r="G35" s="5" t="n">
        <v>511588</v>
      </c>
      <c r="H35" s="5" t="n">
        <v>411209</v>
      </c>
      <c r="I35" s="5" t="n">
        <v>2022774</v>
      </c>
      <c r="J35" s="5" t="n">
        <v>922797</v>
      </c>
      <c r="K35" s="5" t="n">
        <v>3419417</v>
      </c>
      <c r="L35" s="5" t="n">
        <v>1436643</v>
      </c>
      <c r="N35" s="5" t="n">
        <v>3172872</v>
      </c>
    </row>
    <row r="36" spans="1:15">
      <c r="A36" s="4" t="s">
        <v>87</v>
      </c>
      <c r="C36" s="6" t="n">
        <v>-2527419</v>
      </c>
      <c r="D36" s="5" t="n">
        <v>864621</v>
      </c>
      <c r="E36" s="6" t="n">
        <v>-3074206</v>
      </c>
      <c r="F36" s="6" t="n">
        <v>-4372271</v>
      </c>
      <c r="G36" s="6" t="n">
        <v>-4800186</v>
      </c>
      <c r="H36" s="6" t="n">
        <v>-6977898</v>
      </c>
      <c r="I36" s="6" t="n">
        <v>-2209585</v>
      </c>
      <c r="J36" s="6" t="n">
        <v>-11778084</v>
      </c>
      <c r="K36" s="6" t="n">
        <v>-4737003</v>
      </c>
      <c r="L36" s="6" t="n">
        <v>-16150355</v>
      </c>
      <c r="N36" s="6" t="n">
        <v>-21026214</v>
      </c>
    </row>
    <row r="37" spans="1:15">
      <c r="A37" s="4" t="s">
        <v>89</v>
      </c>
      <c r="C37" s="8" t="n">
        <v>-0.06</v>
      </c>
      <c r="E37" s="8" t="n">
        <v>-0.08</v>
      </c>
      <c r="F37" s="8" t="n">
        <v>-0.11</v>
      </c>
      <c r="G37" s="8" t="n">
        <v>-0.13</v>
      </c>
      <c r="H37" s="8" t="n">
        <v>-0.2</v>
      </c>
      <c r="I37" s="8" t="n">
        <v>-0.06</v>
      </c>
      <c r="J37" s="8" t="n">
        <v>-0.32</v>
      </c>
      <c r="K37" s="8" t="n">
        <v>-0.12</v>
      </c>
      <c r="L37" s="8" t="n">
        <v>-0.43</v>
      </c>
      <c r="N37" s="8" t="n">
        <v>-0.5600000000000001</v>
      </c>
    </row>
    <row r="38" spans="1:15">
      <c r="A38" s="4" t="s">
        <v>350</v>
      </c>
      <c r="H38" s="6" t="n">
        <v>39093</v>
      </c>
      <c r="J38" s="6" t="n">
        <v>39093</v>
      </c>
      <c r="L38" s="6" t="n">
        <v>39093</v>
      </c>
      <c r="N38" s="6" t="n">
        <v>67896</v>
      </c>
    </row>
    <row r="39" spans="1:15">
      <c r="A39" s="4" t="s">
        <v>153</v>
      </c>
      <c r="E39" s="6" t="n">
        <v>605142</v>
      </c>
      <c r="H39" s="5" t="n">
        <v>174147</v>
      </c>
      <c r="I39" s="6" t="n">
        <v>1392103</v>
      </c>
      <c r="J39" s="5" t="n">
        <v>415653</v>
      </c>
      <c r="K39" s="6" t="n">
        <v>2412398</v>
      </c>
      <c r="L39" s="5" t="n">
        <v>657159</v>
      </c>
      <c r="N39" s="5" t="n">
        <v>2098665</v>
      </c>
    </row>
    <row r="40" spans="1:15">
      <c r="A40" s="4" t="s">
        <v>154</v>
      </c>
      <c r="E40" s="5" t="n">
        <v>76840</v>
      </c>
      <c r="H40" s="5" t="n">
        <v>70311</v>
      </c>
      <c r="I40" s="5" t="n">
        <v>153680</v>
      </c>
      <c r="J40" s="5" t="n">
        <v>147151</v>
      </c>
      <c r="K40" s="5" t="n">
        <v>230521</v>
      </c>
      <c r="L40" s="5" t="n">
        <v>223990</v>
      </c>
      <c r="N40" s="5" t="n">
        <v>300381</v>
      </c>
    </row>
    <row r="41" spans="1:15">
      <c r="A41" s="4" t="s">
        <v>159</v>
      </c>
      <c r="N41" s="5" t="n">
        <v>100930</v>
      </c>
    </row>
    <row r="42" spans="1:15">
      <c r="A42" s="4" t="s">
        <v>163</v>
      </c>
      <c r="E42" s="5" t="n">
        <v>-2804</v>
      </c>
      <c r="H42" s="5" t="n">
        <v>-1625</v>
      </c>
      <c r="I42" s="5" t="n">
        <v>-4658</v>
      </c>
      <c r="J42" s="5" t="n">
        <v>-29203</v>
      </c>
      <c r="K42" s="5" t="n">
        <v>34117</v>
      </c>
      <c r="L42" s="5" t="n">
        <v>27119</v>
      </c>
      <c r="N42" s="5" t="n">
        <v>29475</v>
      </c>
    </row>
    <row r="43" spans="1:15">
      <c r="A43" s="4" t="s">
        <v>352</v>
      </c>
    </row>
    <row r="44" spans="1:15">
      <c r="A44" s="4" t="s">
        <v>54</v>
      </c>
      <c r="N44" s="5" t="n">
        <v>25914844</v>
      </c>
    </row>
    <row r="45" spans="1:15">
      <c r="A45" s="4" t="s">
        <v>54</v>
      </c>
      <c r="N45" s="5" t="n">
        <v>5681065</v>
      </c>
    </row>
    <row r="46" spans="1:15">
      <c r="A46" s="4" t="s">
        <v>337</v>
      </c>
    </row>
    <row r="47" spans="1:15">
      <c r="A47" s="4" t="s">
        <v>344</v>
      </c>
      <c r="C47" s="6" t="n">
        <v>-271945</v>
      </c>
      <c r="D47" s="5" t="n">
        <v>-271945</v>
      </c>
      <c r="E47" s="5" t="n">
        <v>-271945</v>
      </c>
      <c r="F47" s="6" t="n">
        <v>-300838</v>
      </c>
      <c r="G47" s="6" t="n">
        <v>-300838</v>
      </c>
      <c r="H47" s="5" t="n">
        <v>-300838</v>
      </c>
      <c r="I47" s="5" t="n">
        <v>-271945</v>
      </c>
      <c r="J47" s="5" t="n">
        <v>-300838</v>
      </c>
      <c r="K47" s="5" t="n">
        <v>-271945</v>
      </c>
      <c r="L47" s="5" t="n">
        <v>-300838</v>
      </c>
      <c r="N47" s="5" t="n">
        <v>-271945</v>
      </c>
    </row>
    <row r="48" spans="1:15">
      <c r="A48" s="4" t="s">
        <v>345</v>
      </c>
      <c r="N48" s="5" t="n">
        <v>1325940</v>
      </c>
    </row>
    <row r="49" spans="1:15">
      <c r="A49" s="4" t="s">
        <v>345</v>
      </c>
      <c r="N49" s="5" t="n">
        <v>510994</v>
      </c>
    </row>
    <row r="50" spans="1:15">
      <c r="A50" s="4" t="s">
        <v>345</v>
      </c>
      <c r="N50" s="5" t="n">
        <v>-556160</v>
      </c>
    </row>
    <row r="51" spans="1:15">
      <c r="A51" s="4" t="s">
        <v>346</v>
      </c>
      <c r="C51" s="4" t="s">
        <v>42</v>
      </c>
      <c r="D51" s="4" t="s">
        <v>42</v>
      </c>
      <c r="E51" s="4" t="s">
        <v>42</v>
      </c>
      <c r="F51" s="4" t="s">
        <v>42</v>
      </c>
      <c r="G51" s="4" t="s">
        <v>42</v>
      </c>
      <c r="H51" s="4" t="s">
        <v>42</v>
      </c>
      <c r="I51" s="4" t="s">
        <v>42</v>
      </c>
      <c r="J51" s="4" t="s">
        <v>42</v>
      </c>
      <c r="K51" s="4" t="s">
        <v>42</v>
      </c>
      <c r="L51" s="4" t="s">
        <v>42</v>
      </c>
      <c r="N51" s="5" t="n">
        <v>-1823077</v>
      </c>
    </row>
    <row r="52" spans="1:15">
      <c r="A52" s="4" t="s">
        <v>347</v>
      </c>
      <c r="C52" s="5" t="n">
        <v>1823077</v>
      </c>
      <c r="D52" s="5" t="n">
        <v>1823077</v>
      </c>
      <c r="E52" s="5" t="n">
        <v>1823077</v>
      </c>
      <c r="F52" s="5" t="n">
        <v>1823077</v>
      </c>
      <c r="G52" s="5" t="n">
        <v>1823077</v>
      </c>
      <c r="H52" s="5" t="n">
        <v>1823077</v>
      </c>
      <c r="I52" s="5" t="n">
        <v>1823077</v>
      </c>
      <c r="J52" s="5" t="n">
        <v>1823077</v>
      </c>
      <c r="K52" s="5" t="n">
        <v>1823077</v>
      </c>
      <c r="L52" s="5" t="n">
        <v>1823077</v>
      </c>
      <c r="M52" s="6" t="n">
        <v>1823077</v>
      </c>
      <c r="N52" s="5" t="n">
        <v>1823077</v>
      </c>
      <c r="O52" s="6" t="n">
        <v>1823077</v>
      </c>
    </row>
    <row r="53" spans="1:15">
      <c r="A53" s="4" t="s">
        <v>348</v>
      </c>
      <c r="N53" s="5" t="n">
        <v>2631027</v>
      </c>
    </row>
    <row r="54" spans="1:15">
      <c r="A54" s="4" t="s">
        <v>348</v>
      </c>
      <c r="C54" s="5" t="n">
        <v>3636673</v>
      </c>
      <c r="D54" s="5" t="n">
        <v>3636673</v>
      </c>
      <c r="E54" s="5" t="n">
        <v>3636673</v>
      </c>
      <c r="F54" s="5" t="n">
        <v>3636674</v>
      </c>
      <c r="G54" s="5" t="n">
        <v>3636674</v>
      </c>
      <c r="H54" s="5" t="n">
        <v>3589170</v>
      </c>
      <c r="I54" s="5" t="n">
        <v>3636673</v>
      </c>
      <c r="J54" s="5" t="n">
        <v>3636674</v>
      </c>
      <c r="K54" s="5" t="n">
        <v>3636673</v>
      </c>
      <c r="L54" s="5" t="n">
        <v>3636674</v>
      </c>
      <c r="N54" s="5" t="n">
        <v>1005646</v>
      </c>
    </row>
    <row r="55" spans="1:15">
      <c r="A55" s="4" t="s">
        <v>53</v>
      </c>
      <c r="N55" s="5" t="n">
        <v>271945</v>
      </c>
    </row>
    <row r="56" spans="1:15">
      <c r="A56" s="4" t="s">
        <v>53</v>
      </c>
      <c r="N56" s="5" t="n">
        <v>-2631027</v>
      </c>
    </row>
    <row r="57" spans="1:15">
      <c r="A57" s="4" t="s">
        <v>53</v>
      </c>
      <c r="N57" s="5" t="n">
        <v>-2842580</v>
      </c>
    </row>
    <row r="58" spans="1:15">
      <c r="A58" s="4" t="s">
        <v>53</v>
      </c>
      <c r="C58" s="5" t="n">
        <v>-4734352</v>
      </c>
      <c r="D58" s="5" t="n">
        <v>-4886031</v>
      </c>
      <c r="E58" s="5" t="n">
        <v>-5037712</v>
      </c>
      <c r="F58" s="5" t="n">
        <v>-5369966</v>
      </c>
      <c r="G58" s="5" t="n">
        <v>-5521646</v>
      </c>
      <c r="H58" s="5" t="n">
        <v>-5625822</v>
      </c>
      <c r="I58" s="5" t="n">
        <v>-4886031</v>
      </c>
      <c r="J58" s="5" t="n">
        <v>-5521646</v>
      </c>
      <c r="K58" s="5" t="n">
        <v>-4734352</v>
      </c>
      <c r="L58" s="5" t="n">
        <v>-5369966</v>
      </c>
      <c r="N58" s="5" t="n">
        <v>556160</v>
      </c>
    </row>
    <row r="59" spans="1:15">
      <c r="A59" s="4" t="s">
        <v>76</v>
      </c>
      <c r="N59" s="5" t="n">
        <v>2631027</v>
      </c>
    </row>
    <row r="60" spans="1:15">
      <c r="A60" s="4" t="s">
        <v>76</v>
      </c>
      <c r="C60" s="4" t="s">
        <v>42</v>
      </c>
      <c r="D60" s="4" t="s">
        <v>42</v>
      </c>
      <c r="E60" s="4" t="s">
        <v>42</v>
      </c>
      <c r="F60" s="4" t="s">
        <v>42</v>
      </c>
      <c r="G60" s="5" t="n">
        <v>47504</v>
      </c>
      <c r="H60" s="5" t="n">
        <v>2544431</v>
      </c>
      <c r="I60" s="4" t="s">
        <v>42</v>
      </c>
      <c r="J60" s="5" t="n">
        <v>2591935</v>
      </c>
      <c r="K60" s="4" t="s">
        <v>42</v>
      </c>
      <c r="L60" s="5" t="n">
        <v>2591935</v>
      </c>
      <c r="N60" s="5" t="n">
        <v>-67986</v>
      </c>
    </row>
    <row r="61" spans="1:15">
      <c r="A61" s="4" t="s">
        <v>158</v>
      </c>
      <c r="E61" s="4" t="s">
        <v>42</v>
      </c>
      <c r="H61" s="5" t="n">
        <v>-2842580</v>
      </c>
      <c r="J61" s="5" t="n">
        <v>-2842580</v>
      </c>
      <c r="K61" s="4" t="s">
        <v>42</v>
      </c>
      <c r="L61" s="5" t="n">
        <v>-2842580</v>
      </c>
      <c r="N61" s="5" t="n">
        <v>2842580</v>
      </c>
    </row>
    <row r="62" spans="1:15">
      <c r="A62" s="4" t="s">
        <v>349</v>
      </c>
      <c r="C62" s="5" t="n">
        <v>-151680</v>
      </c>
      <c r="D62" s="5" t="n">
        <v>-151680</v>
      </c>
      <c r="E62" s="5" t="n">
        <v>-151680</v>
      </c>
      <c r="F62" s="5" t="n">
        <v>-151680</v>
      </c>
      <c r="G62" s="5" t="n">
        <v>-151680</v>
      </c>
      <c r="H62" s="5" t="n">
        <v>-101120</v>
      </c>
      <c r="I62" s="5" t="n">
        <v>-303361</v>
      </c>
      <c r="J62" s="5" t="n">
        <v>-252800</v>
      </c>
      <c r="K62" s="5" t="n">
        <v>-455040</v>
      </c>
      <c r="L62" s="5" t="n">
        <v>-404480</v>
      </c>
      <c r="N62" s="5" t="n">
        <v>-556160</v>
      </c>
    </row>
    <row r="63" spans="1:15">
      <c r="A63" s="4" t="s">
        <v>87</v>
      </c>
      <c r="C63" s="6" t="n">
        <v>151680</v>
      </c>
      <c r="D63" s="5" t="n">
        <v>151680</v>
      </c>
      <c r="E63" s="6" t="n">
        <v>151680</v>
      </c>
      <c r="F63" s="6" t="n">
        <v>151680</v>
      </c>
      <c r="G63" s="6" t="n">
        <v>104176</v>
      </c>
      <c r="H63" s="6" t="n">
        <v>-5285891</v>
      </c>
      <c r="I63" s="6" t="n">
        <v>303361</v>
      </c>
      <c r="J63" s="6" t="n">
        <v>-5181715</v>
      </c>
      <c r="K63" s="6" t="n">
        <v>455040</v>
      </c>
      <c r="L63" s="6" t="n">
        <v>-5030035</v>
      </c>
      <c r="N63" s="5" t="n">
        <v>-4849461</v>
      </c>
    </row>
    <row r="64" spans="1:15">
      <c r="A64" s="4" t="s">
        <v>89</v>
      </c>
      <c r="C64" s="6" t="n">
        <v>0</v>
      </c>
      <c r="E64" s="6" t="n">
        <v>0</v>
      </c>
      <c r="F64" s="6" t="n">
        <v>0</v>
      </c>
      <c r="G64" s="6" t="n">
        <v>0</v>
      </c>
      <c r="H64" s="8" t="n">
        <v>-0.15</v>
      </c>
      <c r="I64" s="8" t="n">
        <v>0.01</v>
      </c>
      <c r="J64" s="8" t="n">
        <v>-0.14</v>
      </c>
      <c r="K64" s="8" t="n">
        <v>0.01</v>
      </c>
      <c r="L64" s="8" t="n">
        <v>-0.14</v>
      </c>
    </row>
    <row r="65" spans="1:15">
      <c r="A65" s="4" t="s">
        <v>350</v>
      </c>
      <c r="H65" s="6" t="n">
        <v>-39093</v>
      </c>
      <c r="J65" s="6" t="n">
        <v>-39093</v>
      </c>
      <c r="L65" s="6" t="n">
        <v>-39093</v>
      </c>
      <c r="N65" s="5" t="n">
        <v>-67896</v>
      </c>
    </row>
    <row r="66" spans="1:15">
      <c r="A66" s="4" t="s">
        <v>153</v>
      </c>
      <c r="E66" s="6" t="n">
        <v>-84634</v>
      </c>
      <c r="H66" s="5" t="n">
        <v>-56421</v>
      </c>
      <c r="I66" s="6" t="n">
        <v>-169269</v>
      </c>
      <c r="J66" s="5" t="n">
        <v>-141055</v>
      </c>
      <c r="K66" s="6" t="n">
        <v>-253902</v>
      </c>
      <c r="L66" s="5" t="n">
        <v>-225689</v>
      </c>
      <c r="N66" s="5" t="n">
        <v>-310325</v>
      </c>
    </row>
    <row r="67" spans="1:15">
      <c r="A67" s="4" t="s">
        <v>154</v>
      </c>
      <c r="E67" s="5" t="n">
        <v>-67046</v>
      </c>
      <c r="H67" s="5" t="n">
        <v>-44698</v>
      </c>
      <c r="I67" s="5" t="n">
        <v>-134092</v>
      </c>
      <c r="J67" s="5" t="n">
        <v>-111744</v>
      </c>
      <c r="K67" s="5" t="n">
        <v>-201138</v>
      </c>
      <c r="L67" s="5" t="n">
        <v>-178790</v>
      </c>
      <c r="N67" s="5" t="n">
        <v>-245385</v>
      </c>
    </row>
    <row r="68" spans="1:15">
      <c r="A68" s="4" t="s">
        <v>159</v>
      </c>
      <c r="N68" s="5" t="n">
        <v>2665027</v>
      </c>
    </row>
    <row r="69" spans="1:15">
      <c r="A69" s="4" t="s">
        <v>163</v>
      </c>
      <c r="I69" s="4" t="s">
        <v>42</v>
      </c>
      <c r="J69" s="4" t="s">
        <v>42</v>
      </c>
      <c r="K69" s="4" t="s">
        <v>42</v>
      </c>
      <c r="L69" s="4" t="s">
        <v>42</v>
      </c>
      <c r="N69" s="5" t="n">
        <v>-24000</v>
      </c>
    </row>
    <row r="70" spans="1:15">
      <c r="A70" s="4" t="s">
        <v>353</v>
      </c>
    </row>
    <row r="71" spans="1:15">
      <c r="A71" s="4" t="s">
        <v>158</v>
      </c>
      <c r="C71" s="6" t="n">
        <v>-2842580</v>
      </c>
      <c r="D71" s="5" t="n">
        <v>-2842580</v>
      </c>
      <c r="E71" s="5" t="n">
        <v>-2842580</v>
      </c>
      <c r="F71" s="6" t="n">
        <v>-2842580</v>
      </c>
      <c r="G71" s="6" t="n">
        <v>-2842580</v>
      </c>
      <c r="H71" s="5" t="n">
        <v>-2842580</v>
      </c>
    </row>
    <row r="72" spans="1:15">
      <c r="A72" s="4" t="s">
        <v>54</v>
      </c>
      <c r="N72" s="5" t="n">
        <v>339931</v>
      </c>
    </row>
    <row r="73" spans="1:15">
      <c r="A73" s="4" t="s">
        <v>54</v>
      </c>
      <c r="N73" s="6" t="n">
        <v>-1483146</v>
      </c>
    </row>
    <row r="74" spans="1:15">
      <c r="A74" s="4" t="s">
        <v>153</v>
      </c>
      <c r="C74" s="6" t="n">
        <v>1011200</v>
      </c>
      <c r="D74" s="6" t="n">
        <v>859521</v>
      </c>
      <c r="E74" s="6" t="n">
        <v>707840</v>
      </c>
      <c r="F74" s="6" t="n">
        <v>404480</v>
      </c>
      <c r="G74" s="6" t="n">
        <v>252800</v>
      </c>
      <c r="H74" s="6" t="n">
        <v>1010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54</v>
      </c>
      <c r="B1" s="2" t="s">
        <v>91</v>
      </c>
      <c r="D1" s="2" t="s">
        <v>92</v>
      </c>
      <c r="F1" s="2" t="s">
        <v>93</v>
      </c>
      <c r="H1" s="2" t="s">
        <v>1</v>
      </c>
    </row>
    <row r="2" spans="1:9">
      <c r="B2" s="2" t="s">
        <v>94</v>
      </c>
      <c r="C2" s="2" t="s">
        <v>95</v>
      </c>
      <c r="D2" s="2" t="s">
        <v>4</v>
      </c>
      <c r="E2" s="2" t="s">
        <v>96</v>
      </c>
      <c r="F2" s="2" t="s">
        <v>97</v>
      </c>
      <c r="G2" s="2" t="s">
        <v>98</v>
      </c>
      <c r="H2" s="2" t="s">
        <v>2</v>
      </c>
      <c r="I2" s="2" t="s">
        <v>32</v>
      </c>
    </row>
    <row r="3" spans="1:9">
      <c r="A3" s="3" t="s">
        <v>192</v>
      </c>
    </row>
    <row r="4" spans="1:9">
      <c r="A4" s="4" t="s">
        <v>355</v>
      </c>
      <c r="B4" s="6" t="n">
        <v>24</v>
      </c>
      <c r="C4" s="6" t="n">
        <v>580</v>
      </c>
      <c r="D4" s="6" t="n">
        <v>48</v>
      </c>
      <c r="E4" s="6" t="n">
        <v>620</v>
      </c>
      <c r="F4" s="6" t="n">
        <v>72</v>
      </c>
      <c r="G4" s="6" t="n">
        <v>660</v>
      </c>
      <c r="H4" s="6" t="n">
        <v>96</v>
      </c>
      <c r="I4" s="6" t="n">
        <v>700</v>
      </c>
    </row>
    <row r="5" spans="1:9">
      <c r="A5" s="4" t="s">
        <v>81</v>
      </c>
      <c r="C5" s="6" t="n">
        <v>4862</v>
      </c>
      <c r="E5" s="6" t="n">
        <v>4862</v>
      </c>
      <c r="G5" s="6" t="n">
        <v>4862</v>
      </c>
      <c r="H5" s="4" t="s">
        <v>42</v>
      </c>
      <c r="I5" s="6" t="n">
        <v>4862</v>
      </c>
    </row>
  </sheetData>
  <mergeCells count="5">
    <mergeCell ref="A1:A2"/>
    <mergeCell ref="B1:C1"/>
    <mergeCell ref="D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6</v>
      </c>
      <c r="B1" s="2" t="s">
        <v>2</v>
      </c>
      <c r="C1" s="2" t="s">
        <v>97</v>
      </c>
      <c r="D1" s="2" t="s">
        <v>4</v>
      </c>
      <c r="E1" s="2" t="s">
        <v>94</v>
      </c>
      <c r="F1" s="2" t="s">
        <v>32</v>
      </c>
      <c r="G1" s="2" t="s">
        <v>98</v>
      </c>
      <c r="H1" s="2" t="s">
        <v>96</v>
      </c>
      <c r="I1" s="2" t="s">
        <v>95</v>
      </c>
    </row>
    <row r="2" spans="1:9">
      <c r="A2" s="3" t="s">
        <v>192</v>
      </c>
    </row>
    <row r="3" spans="1:9">
      <c r="A3" s="4" t="s">
        <v>357</v>
      </c>
      <c r="B3" s="6" t="n">
        <v>503</v>
      </c>
      <c r="F3" s="6" t="n">
        <v>503</v>
      </c>
    </row>
    <row r="4" spans="1:9">
      <c r="A4" s="4" t="s">
        <v>358</v>
      </c>
      <c r="B4" s="5" t="n">
        <v>-357</v>
      </c>
      <c r="F4" s="5" t="n">
        <v>-261</v>
      </c>
    </row>
    <row r="5" spans="1:9">
      <c r="A5" s="4" t="s">
        <v>359</v>
      </c>
      <c r="B5" s="6" t="n">
        <v>146</v>
      </c>
      <c r="C5" s="6" t="n">
        <v>170</v>
      </c>
      <c r="D5" s="6" t="n">
        <v>194</v>
      </c>
      <c r="E5" s="6" t="n">
        <v>218</v>
      </c>
      <c r="F5" s="6" t="n">
        <v>242</v>
      </c>
      <c r="G5" s="6" t="n">
        <v>282</v>
      </c>
      <c r="H5" s="6" t="n">
        <v>322</v>
      </c>
      <c r="I5" s="6" t="n">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0</v>
      </c>
      <c r="B1" s="2" t="s">
        <v>2</v>
      </c>
      <c r="C1" s="2" t="s">
        <v>97</v>
      </c>
      <c r="D1" s="2" t="s">
        <v>4</v>
      </c>
      <c r="E1" s="2" t="s">
        <v>94</v>
      </c>
      <c r="F1" s="2" t="s">
        <v>32</v>
      </c>
      <c r="G1" s="2" t="s">
        <v>98</v>
      </c>
      <c r="H1" s="2" t="s">
        <v>96</v>
      </c>
      <c r="I1" s="2" t="s">
        <v>95</v>
      </c>
    </row>
    <row r="2" spans="1:9">
      <c r="A2" s="3" t="s">
        <v>195</v>
      </c>
    </row>
    <row r="3" spans="1:9">
      <c r="A3" s="4" t="s">
        <v>361</v>
      </c>
      <c r="B3" s="4" t="s">
        <v>42</v>
      </c>
      <c r="F3" s="6" t="n">
        <v>22383</v>
      </c>
    </row>
    <row r="4" spans="1:9">
      <c r="A4" s="4" t="s">
        <v>362</v>
      </c>
      <c r="B4" s="5" t="n">
        <v>216903</v>
      </c>
      <c r="F4" s="5" t="n">
        <v>226516</v>
      </c>
    </row>
    <row r="5" spans="1:9">
      <c r="A5" s="4" t="s">
        <v>363</v>
      </c>
      <c r="B5" s="5" t="n">
        <v>456000</v>
      </c>
      <c r="F5" s="4" t="s">
        <v>42</v>
      </c>
    </row>
    <row r="6" spans="1:9">
      <c r="A6" s="4" t="s">
        <v>364</v>
      </c>
      <c r="B6" s="5" t="n">
        <v>47225</v>
      </c>
      <c r="F6" s="5" t="n">
        <v>11250</v>
      </c>
    </row>
    <row r="7" spans="1:9">
      <c r="A7" s="4" t="s">
        <v>365</v>
      </c>
      <c r="B7" s="6" t="n">
        <v>720128</v>
      </c>
      <c r="C7" s="6" t="n">
        <v>740064</v>
      </c>
      <c r="D7" s="6" t="n">
        <v>432330</v>
      </c>
      <c r="E7" s="6" t="n">
        <v>159096</v>
      </c>
      <c r="F7" s="6" t="n">
        <v>260149</v>
      </c>
      <c r="G7" s="6" t="n">
        <v>335622</v>
      </c>
      <c r="H7" s="6" t="n">
        <v>481703</v>
      </c>
      <c r="I7" s="6" t="n">
        <v>4840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42</v>
      </c>
      <c r="C4" s="4" t="s">
        <v>42</v>
      </c>
    </row>
    <row r="5" spans="1:3">
      <c r="A5" s="4" t="s">
        <v>71</v>
      </c>
      <c r="B5" s="4" t="s">
        <v>42</v>
      </c>
      <c r="C5" s="4" t="s">
        <v>42</v>
      </c>
    </row>
    <row r="6" spans="1:3">
      <c r="A6" s="4" t="s">
        <v>72</v>
      </c>
      <c r="B6" s="4" t="s">
        <v>42</v>
      </c>
      <c r="C6" s="4" t="s">
        <v>42</v>
      </c>
    </row>
    <row r="7" spans="1:3">
      <c r="A7" s="3" t="s">
        <v>73</v>
      </c>
    </row>
    <row r="8" spans="1:3">
      <c r="A8" s="4" t="s">
        <v>74</v>
      </c>
      <c r="B8" s="5" t="n">
        <v>-1193567</v>
      </c>
      <c r="C8" s="5" t="n">
        <v>10167776</v>
      </c>
    </row>
    <row r="9" spans="1:3">
      <c r="A9" s="4" t="s">
        <v>75</v>
      </c>
      <c r="B9" s="4" t="s">
        <v>42</v>
      </c>
      <c r="C9" s="5" t="n">
        <v>1435000</v>
      </c>
    </row>
    <row r="10" spans="1:3">
      <c r="A10" s="3" t="s">
        <v>76</v>
      </c>
    </row>
    <row r="11" spans="1:3">
      <c r="A11" s="4" t="s">
        <v>74</v>
      </c>
      <c r="B11" s="5" t="n">
        <v>3820159</v>
      </c>
      <c r="C11" s="5" t="n">
        <v>5653475</v>
      </c>
    </row>
    <row r="12" spans="1:3">
      <c r="A12" s="4" t="s">
        <v>77</v>
      </c>
      <c r="B12" s="4" t="s">
        <v>42</v>
      </c>
      <c r="C12" s="5" t="n">
        <v>3156027</v>
      </c>
    </row>
    <row r="13" spans="1:3">
      <c r="A13" s="4" t="s">
        <v>78</v>
      </c>
      <c r="B13" s="5" t="n">
        <v>2626592</v>
      </c>
      <c r="C13" s="5" t="n">
        <v>20412278</v>
      </c>
    </row>
    <row r="14" spans="1:3">
      <c r="A14" s="4" t="s">
        <v>79</v>
      </c>
      <c r="B14" s="5" t="n">
        <v>-2626592</v>
      </c>
      <c r="C14" s="5" t="n">
        <v>-20412278</v>
      </c>
    </row>
    <row r="15" spans="1:3">
      <c r="A15" s="3" t="s">
        <v>80</v>
      </c>
    </row>
    <row r="16" spans="1:3">
      <c r="A16" s="4" t="s">
        <v>81</v>
      </c>
      <c r="B16" s="4" t="s">
        <v>42</v>
      </c>
      <c r="C16" s="5" t="n">
        <v>-4862</v>
      </c>
    </row>
    <row r="17" spans="1:3">
      <c r="A17" s="4" t="s">
        <v>82</v>
      </c>
      <c r="B17" s="4" t="s">
        <v>42</v>
      </c>
      <c r="C17" s="5" t="n">
        <v>-2842580</v>
      </c>
    </row>
    <row r="18" spans="1:3">
      <c r="A18" s="4" t="s">
        <v>83</v>
      </c>
      <c r="B18" s="5" t="n">
        <v>-4423380</v>
      </c>
      <c r="C18" s="5" t="n">
        <v>-2616712</v>
      </c>
    </row>
    <row r="19" spans="1:3">
      <c r="A19" s="4" t="s">
        <v>84</v>
      </c>
      <c r="B19" s="5" t="n">
        <v>-4423380</v>
      </c>
      <c r="C19" s="5" t="n">
        <v>-5464154</v>
      </c>
    </row>
    <row r="20" spans="1:3">
      <c r="A20" s="4" t="s">
        <v>85</v>
      </c>
      <c r="B20" s="5" t="n">
        <v>-7049972</v>
      </c>
      <c r="C20" s="5" t="n">
        <v>-25876432</v>
      </c>
    </row>
    <row r="21" spans="1:3">
      <c r="A21" s="4" t="s">
        <v>86</v>
      </c>
      <c r="B21" s="5" t="n">
        <v>1600</v>
      </c>
      <c r="C21" s="5" t="n">
        <v>2243</v>
      </c>
    </row>
    <row r="22" spans="1:3">
      <c r="A22" s="4" t="s">
        <v>87</v>
      </c>
      <c r="B22" s="6" t="n">
        <v>-7051572</v>
      </c>
      <c r="C22" s="6" t="n">
        <v>-25878675</v>
      </c>
    </row>
    <row r="23" spans="1:3">
      <c r="A23" s="4" t="s">
        <v>88</v>
      </c>
      <c r="B23" s="5" t="n">
        <v>38932795</v>
      </c>
      <c r="C23" s="5" t="n">
        <v>37630592</v>
      </c>
    </row>
    <row r="24" spans="1:3">
      <c r="A24" s="4" t="s">
        <v>89</v>
      </c>
      <c r="B24" s="8" t="n">
        <v>-0.18</v>
      </c>
      <c r="C24" s="8" t="n">
        <v>-0.68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32</v>
      </c>
    </row>
    <row r="2" spans="1:4">
      <c r="A2" s="4" t="s">
        <v>368</v>
      </c>
      <c r="C2" s="6" t="n">
        <v>10000</v>
      </c>
    </row>
    <row r="3" spans="1:4">
      <c r="A3" s="4" t="s">
        <v>369</v>
      </c>
      <c r="C3" s="4" t="s">
        <v>370</v>
      </c>
    </row>
    <row r="4" spans="1:4">
      <c r="A4" s="4" t="s">
        <v>371</v>
      </c>
    </row>
    <row r="5" spans="1:4">
      <c r="A5" s="4" t="s">
        <v>369</v>
      </c>
      <c r="C5" s="4" t="s">
        <v>372</v>
      </c>
    </row>
    <row r="6" spans="1:4">
      <c r="A6" s="4" t="s">
        <v>373</v>
      </c>
      <c r="B6" s="6" t="n">
        <v>500000</v>
      </c>
      <c r="C6" s="6" t="n">
        <v>130278</v>
      </c>
      <c r="D6" s="6" t="n">
        <v>129457</v>
      </c>
    </row>
    <row r="7" spans="1:4">
      <c r="A7" s="4" t="s">
        <v>374</v>
      </c>
      <c r="B7" s="4" t="s">
        <v>375</v>
      </c>
    </row>
    <row r="8" spans="1:4">
      <c r="A8" s="4" t="s">
        <v>376</v>
      </c>
    </row>
    <row r="9" spans="1:4">
      <c r="A9" s="4" t="s">
        <v>373</v>
      </c>
      <c r="C9" s="5" t="n">
        <v>100000</v>
      </c>
    </row>
    <row r="10" spans="1:4">
      <c r="A10" s="4" t="s">
        <v>377</v>
      </c>
    </row>
    <row r="11" spans="1:4">
      <c r="A11" s="4" t="s">
        <v>373</v>
      </c>
      <c r="C11" s="5" t="n">
        <v>250000</v>
      </c>
    </row>
    <row r="12" spans="1:4">
      <c r="A12" s="4" t="s">
        <v>378</v>
      </c>
    </row>
    <row r="13" spans="1:4">
      <c r="A13" s="4" t="s">
        <v>373</v>
      </c>
      <c r="C13" s="5" t="n">
        <v>500000</v>
      </c>
    </row>
    <row r="14" spans="1:4">
      <c r="A14" s="4" t="s">
        <v>379</v>
      </c>
    </row>
    <row r="15" spans="1:4">
      <c r="A15" s="4" t="s">
        <v>373</v>
      </c>
      <c r="C15" s="5" t="n">
        <v>1000000</v>
      </c>
    </row>
    <row r="16" spans="1:4">
      <c r="A16" s="4" t="s">
        <v>380</v>
      </c>
    </row>
    <row r="17" spans="1:4">
      <c r="A17" s="4" t="s">
        <v>381</v>
      </c>
      <c r="C17" s="5" t="n">
        <v>50000</v>
      </c>
    </row>
    <row r="18" spans="1:4">
      <c r="A18" s="4" t="s">
        <v>382</v>
      </c>
    </row>
    <row r="19" spans="1:4">
      <c r="A19" s="4" t="s">
        <v>381</v>
      </c>
      <c r="C19" s="6" t="n">
        <v>250000</v>
      </c>
    </row>
    <row r="20" spans="1:4">
      <c r="A20" s="4" t="s">
        <v>383</v>
      </c>
    </row>
    <row r="21" spans="1:4">
      <c r="A21" s="4" t="s">
        <v>369</v>
      </c>
      <c r="C21" s="4" t="s">
        <v>342</v>
      </c>
    </row>
    <row r="22" spans="1:4">
      <c r="A22" s="4" t="s">
        <v>384</v>
      </c>
    </row>
    <row r="23" spans="1:4">
      <c r="A23" s="4" t="s">
        <v>369</v>
      </c>
      <c r="C23" s="4" t="s">
        <v>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80"/>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24"/>
    <col customWidth="1" max="15" min="15" width="14"/>
    <col customWidth="1" max="16" min="16" width="14"/>
  </cols>
  <sheetData>
    <row r="1" spans="1:16">
      <c r="A1" s="1" t="s">
        <v>385</v>
      </c>
      <c r="B1" s="2" t="s">
        <v>386</v>
      </c>
      <c r="C1" s="2" t="s">
        <v>387</v>
      </c>
      <c r="D1" s="2" t="s">
        <v>388</v>
      </c>
      <c r="E1" s="2" t="s">
        <v>319</v>
      </c>
      <c r="F1" s="2" t="s">
        <v>389</v>
      </c>
      <c r="G1" s="2" t="s">
        <v>390</v>
      </c>
      <c r="H1" s="2" t="s">
        <v>94</v>
      </c>
      <c r="I1" s="2" t="s">
        <v>95</v>
      </c>
      <c r="J1" s="2" t="s">
        <v>4</v>
      </c>
      <c r="K1" s="2" t="s">
        <v>96</v>
      </c>
      <c r="L1" s="2" t="s">
        <v>97</v>
      </c>
      <c r="M1" s="2" t="s">
        <v>98</v>
      </c>
      <c r="N1" s="2" t="s">
        <v>2</v>
      </c>
      <c r="O1" s="2" t="s">
        <v>32</v>
      </c>
      <c r="P1" s="2" t="s">
        <v>391</v>
      </c>
    </row>
    <row r="2" spans="1:16">
      <c r="A2" s="4" t="s">
        <v>392</v>
      </c>
      <c r="E2" s="8" t="n">
        <v>1.58</v>
      </c>
    </row>
    <row r="3" spans="1:16">
      <c r="A3" s="4" t="s">
        <v>393</v>
      </c>
      <c r="P3" s="5" t="n">
        <v>1800364</v>
      </c>
    </row>
    <row r="4" spans="1:16">
      <c r="A4" s="4" t="s">
        <v>394</v>
      </c>
      <c r="P4" s="8" t="n">
        <v>1.59</v>
      </c>
    </row>
    <row r="5" spans="1:16">
      <c r="A5" s="4" t="s">
        <v>395</v>
      </c>
      <c r="N5" s="6" t="n">
        <v>4203474</v>
      </c>
      <c r="O5" s="4" t="s">
        <v>42</v>
      </c>
    </row>
    <row r="6" spans="1:16">
      <c r="A6" s="4" t="s">
        <v>396</v>
      </c>
      <c r="E6" s="6" t="n">
        <v>1005646</v>
      </c>
    </row>
    <row r="7" spans="1:16">
      <c r="A7" s="4" t="s">
        <v>153</v>
      </c>
      <c r="H7" s="6" t="n">
        <v>520508</v>
      </c>
      <c r="I7" s="6" t="n">
        <v>117726</v>
      </c>
      <c r="J7" s="6" t="n">
        <v>1222834</v>
      </c>
      <c r="K7" s="6" t="n">
        <v>274598</v>
      </c>
      <c r="L7" s="6" t="n">
        <v>2158496</v>
      </c>
      <c r="M7" s="6" t="n">
        <v>431470</v>
      </c>
      <c r="N7" s="5" t="n">
        <v>3327488</v>
      </c>
      <c r="O7" s="5" t="n">
        <v>1788340</v>
      </c>
    </row>
    <row r="8" spans="1:16">
      <c r="A8" s="4" t="s">
        <v>328</v>
      </c>
      <c r="E8" s="6" t="n">
        <v>2842580</v>
      </c>
      <c r="I8" s="6" t="n">
        <v>-2842580</v>
      </c>
      <c r="J8" s="4" t="s">
        <v>42</v>
      </c>
      <c r="K8" s="6" t="n">
        <v>-2842580</v>
      </c>
      <c r="M8" s="6" t="n">
        <v>-2842580</v>
      </c>
      <c r="N8" s="4" t="s">
        <v>42</v>
      </c>
      <c r="O8" s="5" t="n">
        <v>-2842580</v>
      </c>
    </row>
    <row r="9" spans="1:16">
      <c r="A9" s="4" t="s">
        <v>397</v>
      </c>
      <c r="O9" s="5" t="n">
        <v>1325940</v>
      </c>
    </row>
    <row r="10" spans="1:16">
      <c r="A10" s="4" t="s">
        <v>398</v>
      </c>
      <c r="E10" s="4" t="s">
        <v>326</v>
      </c>
    </row>
    <row r="11" spans="1:16">
      <c r="A11" s="4" t="s">
        <v>397</v>
      </c>
      <c r="N11" s="6" t="n">
        <v>724606</v>
      </c>
      <c r="O11" s="5" t="n">
        <v>1352094</v>
      </c>
    </row>
    <row r="12" spans="1:16">
      <c r="A12" s="4" t="s">
        <v>399</v>
      </c>
      <c r="N12" s="4" t="s">
        <v>400</v>
      </c>
    </row>
    <row r="13" spans="1:16">
      <c r="A13" s="4" t="s">
        <v>401</v>
      </c>
      <c r="N13" s="6" t="n">
        <v>45707</v>
      </c>
      <c r="O13" s="5" t="n">
        <v>84884</v>
      </c>
    </row>
    <row r="14" spans="1:16">
      <c r="A14" s="4" t="s">
        <v>316</v>
      </c>
    </row>
    <row r="15" spans="1:16">
      <c r="A15" s="4" t="s">
        <v>402</v>
      </c>
      <c r="N15" s="4" t="s">
        <v>12</v>
      </c>
    </row>
    <row r="16" spans="1:16">
      <c r="A16" s="4" t="s">
        <v>403</v>
      </c>
      <c r="N16" s="4" t="s">
        <v>404</v>
      </c>
    </row>
    <row r="17" spans="1:16">
      <c r="A17" s="4" t="s">
        <v>153</v>
      </c>
      <c r="N17" s="6" t="n">
        <v>39177</v>
      </c>
      <c r="O17" s="5" t="n">
        <v>54996</v>
      </c>
    </row>
    <row r="18" spans="1:16">
      <c r="A18" s="4" t="s">
        <v>328</v>
      </c>
      <c r="O18" s="6" t="n">
        <v>510994</v>
      </c>
    </row>
    <row r="19" spans="1:16">
      <c r="A19" s="4" t="s">
        <v>399</v>
      </c>
      <c r="N19" s="4" t="s">
        <v>400</v>
      </c>
    </row>
    <row r="20" spans="1:16">
      <c r="A20" s="4" t="s">
        <v>405</v>
      </c>
    </row>
    <row r="21" spans="1:16">
      <c r="A21" s="4" t="s">
        <v>392</v>
      </c>
      <c r="D21" s="6" t="n">
        <v>1</v>
      </c>
    </row>
    <row r="22" spans="1:16">
      <c r="A22" s="4" t="s">
        <v>406</v>
      </c>
    </row>
    <row r="23" spans="1:16">
      <c r="A23" s="4" t="s">
        <v>392</v>
      </c>
      <c r="B23" s="6" t="n">
        <v>1</v>
      </c>
      <c r="C23" s="6" t="n">
        <v>1</v>
      </c>
    </row>
    <row r="24" spans="1:16">
      <c r="A24" s="4" t="s">
        <v>407</v>
      </c>
    </row>
    <row r="25" spans="1:16">
      <c r="A25" s="4" t="s">
        <v>393</v>
      </c>
      <c r="E25" s="5" t="n">
        <v>1463415</v>
      </c>
      <c r="N25" s="5" t="n">
        <v>791139</v>
      </c>
    </row>
    <row r="26" spans="1:16">
      <c r="A26" s="4" t="s">
        <v>394</v>
      </c>
      <c r="E26" s="8" t="n">
        <v>2.05</v>
      </c>
    </row>
    <row r="27" spans="1:16">
      <c r="A27" s="4" t="s">
        <v>408</v>
      </c>
      <c r="E27" s="4" t="s">
        <v>409</v>
      </c>
    </row>
    <row r="28" spans="1:16">
      <c r="A28" s="4" t="s">
        <v>410</v>
      </c>
    </row>
    <row r="29" spans="1:16">
      <c r="A29" s="4" t="s">
        <v>411</v>
      </c>
      <c r="E29" s="6" t="n">
        <v>2000000</v>
      </c>
    </row>
    <row r="30" spans="1:16">
      <c r="A30" s="4" t="s">
        <v>402</v>
      </c>
      <c r="E30" s="4" t="s">
        <v>412</v>
      </c>
    </row>
    <row r="31" spans="1:16">
      <c r="A31" s="4" t="s">
        <v>392</v>
      </c>
      <c r="E31" s="8" t="n">
        <v>1.58</v>
      </c>
    </row>
    <row r="32" spans="1:16">
      <c r="A32" s="4" t="s">
        <v>413</v>
      </c>
      <c r="E32" s="4" t="s">
        <v>334</v>
      </c>
    </row>
    <row r="33" spans="1:16">
      <c r="A33" s="4" t="s">
        <v>414</v>
      </c>
      <c r="E33" s="4" t="s">
        <v>375</v>
      </c>
    </row>
    <row r="34" spans="1:16">
      <c r="A34" s="4" t="s">
        <v>415</v>
      </c>
      <c r="E34" s="6" t="n">
        <v>40000</v>
      </c>
    </row>
    <row r="35" spans="1:16">
      <c r="A35" s="4" t="s">
        <v>416</v>
      </c>
      <c r="E35" s="6" t="n">
        <v>77532</v>
      </c>
    </row>
    <row r="36" spans="1:16">
      <c r="A36" s="4" t="s">
        <v>417</v>
      </c>
      <c r="E36" s="5" t="n">
        <v>1463415</v>
      </c>
    </row>
    <row r="37" spans="1:16">
      <c r="A37" s="4" t="s">
        <v>396</v>
      </c>
      <c r="E37" s="6" t="n">
        <v>1103817</v>
      </c>
    </row>
    <row r="38" spans="1:16">
      <c r="A38" s="4" t="s">
        <v>418</v>
      </c>
      <c r="E38" s="4" t="s">
        <v>419</v>
      </c>
    </row>
    <row r="39" spans="1:16">
      <c r="A39" s="4" t="s">
        <v>420</v>
      </c>
      <c r="E39" s="4" t="s">
        <v>421</v>
      </c>
    </row>
    <row r="40" spans="1:16">
      <c r="A40" s="4" t="s">
        <v>422</v>
      </c>
      <c r="E40" s="4" t="s">
        <v>423</v>
      </c>
    </row>
    <row r="41" spans="1:16">
      <c r="A41" s="4" t="s">
        <v>153</v>
      </c>
      <c r="E41" s="6" t="n">
        <v>2000000</v>
      </c>
    </row>
    <row r="42" spans="1:16">
      <c r="A42" s="4" t="s">
        <v>424</v>
      </c>
      <c r="E42" s="5" t="n">
        <v>1463415</v>
      </c>
    </row>
    <row r="43" spans="1:16">
      <c r="A43" s="4" t="s">
        <v>425</v>
      </c>
      <c r="E43" s="6" t="n">
        <v>778651</v>
      </c>
    </row>
    <row r="44" spans="1:16">
      <c r="A44" s="4" t="s">
        <v>426</v>
      </c>
      <c r="E44" s="5" t="n">
        <v>2531646</v>
      </c>
    </row>
    <row r="45" spans="1:16">
      <c r="A45" s="4" t="s">
        <v>427</v>
      </c>
    </row>
    <row r="46" spans="1:16">
      <c r="A46" s="4" t="s">
        <v>392</v>
      </c>
      <c r="N46" s="8" t="n">
        <v>1.58</v>
      </c>
    </row>
    <row r="47" spans="1:16">
      <c r="A47" s="4" t="s">
        <v>428</v>
      </c>
    </row>
    <row r="48" spans="1:16">
      <c r="A48" s="4" t="s">
        <v>408</v>
      </c>
      <c r="N48" s="4" t="s">
        <v>429</v>
      </c>
    </row>
    <row r="49" spans="1:16">
      <c r="A49" s="4" t="s">
        <v>430</v>
      </c>
      <c r="N49" s="6" t="n">
        <v>1250000</v>
      </c>
    </row>
    <row r="50" spans="1:16">
      <c r="A50" s="4" t="s">
        <v>431</v>
      </c>
    </row>
    <row r="51" spans="1:16">
      <c r="A51" s="4" t="s">
        <v>395</v>
      </c>
      <c r="N51" s="6" t="n">
        <v>2877673</v>
      </c>
    </row>
    <row r="52" spans="1:16">
      <c r="A52" s="4" t="s">
        <v>432</v>
      </c>
      <c r="N52" s="5" t="n">
        <v>2877673</v>
      </c>
    </row>
    <row r="53" spans="1:16">
      <c r="A53" s="4" t="s">
        <v>433</v>
      </c>
      <c r="B53" s="6" t="n">
        <v>5000000</v>
      </c>
      <c r="C53" s="6" t="n">
        <v>5000000</v>
      </c>
    </row>
    <row r="54" spans="1:16">
      <c r="A54" s="4" t="s">
        <v>434</v>
      </c>
    </row>
    <row r="55" spans="1:16">
      <c r="A55" s="4" t="s">
        <v>403</v>
      </c>
      <c r="E55" s="4" t="s">
        <v>404</v>
      </c>
    </row>
    <row r="56" spans="1:16">
      <c r="A56" s="4" t="s">
        <v>435</v>
      </c>
      <c r="E56" s="4" t="s">
        <v>300</v>
      </c>
    </row>
    <row r="57" spans="1:16">
      <c r="A57" s="4" t="s">
        <v>436</v>
      </c>
    </row>
    <row r="58" spans="1:16">
      <c r="A58" s="4" t="s">
        <v>435</v>
      </c>
      <c r="E58" s="4" t="s">
        <v>300</v>
      </c>
    </row>
    <row r="59" spans="1:16">
      <c r="A59" s="4" t="s">
        <v>437</v>
      </c>
    </row>
    <row r="60" spans="1:16">
      <c r="A60" s="4" t="s">
        <v>403</v>
      </c>
      <c r="E60" s="4" t="s">
        <v>438</v>
      </c>
    </row>
    <row r="61" spans="1:16">
      <c r="A61" s="4" t="s">
        <v>439</v>
      </c>
    </row>
    <row r="62" spans="1:16">
      <c r="A62" s="4" t="s">
        <v>411</v>
      </c>
      <c r="D62" s="6" t="n">
        <v>1200000</v>
      </c>
    </row>
    <row r="63" spans="1:16">
      <c r="A63" s="4" t="s">
        <v>402</v>
      </c>
      <c r="D63" s="4" t="s">
        <v>12</v>
      </c>
    </row>
    <row r="64" spans="1:16">
      <c r="A64" s="4" t="s">
        <v>403</v>
      </c>
      <c r="D64" s="4" t="s">
        <v>404</v>
      </c>
    </row>
    <row r="65" spans="1:16">
      <c r="A65" s="4" t="s">
        <v>392</v>
      </c>
      <c r="D65" s="6" t="n">
        <v>1</v>
      </c>
    </row>
    <row r="66" spans="1:16">
      <c r="A66" s="4" t="s">
        <v>425</v>
      </c>
      <c r="D66" s="6" t="n">
        <v>1200000</v>
      </c>
    </row>
    <row r="67" spans="1:16">
      <c r="A67" s="4" t="s">
        <v>433</v>
      </c>
      <c r="D67" s="6" t="n">
        <v>5000000</v>
      </c>
    </row>
    <row r="68" spans="1:16">
      <c r="A68" s="4" t="s">
        <v>440</v>
      </c>
      <c r="D68" s="4" t="s">
        <v>298</v>
      </c>
    </row>
    <row r="69" spans="1:16">
      <c r="A69" s="4" t="s">
        <v>398</v>
      </c>
      <c r="D69" s="4" t="s">
        <v>441</v>
      </c>
    </row>
    <row r="70" spans="1:16">
      <c r="A70" s="4" t="s">
        <v>442</v>
      </c>
    </row>
    <row r="71" spans="1:16">
      <c r="A71" s="4" t="s">
        <v>440</v>
      </c>
      <c r="D71" s="4" t="s">
        <v>300</v>
      </c>
    </row>
    <row r="72" spans="1:16">
      <c r="A72" s="4" t="s">
        <v>443</v>
      </c>
    </row>
    <row r="73" spans="1:16">
      <c r="A73" s="4" t="s">
        <v>395</v>
      </c>
      <c r="N73" s="6" t="n">
        <v>1325800</v>
      </c>
    </row>
    <row r="74" spans="1:16">
      <c r="A74" s="4" t="s">
        <v>432</v>
      </c>
      <c r="N74" s="5" t="n">
        <v>1325800</v>
      </c>
    </row>
    <row r="75" spans="1:16">
      <c r="A75" s="4" t="s">
        <v>444</v>
      </c>
      <c r="D75" s="6" t="n">
        <v>5000000</v>
      </c>
    </row>
    <row r="76" spans="1:16">
      <c r="A76" s="4" t="s">
        <v>445</v>
      </c>
    </row>
    <row r="77" spans="1:16">
      <c r="A77" s="4" t="s">
        <v>411</v>
      </c>
      <c r="B77" s="6" t="n">
        <v>2700000</v>
      </c>
      <c r="C77" s="6" t="n">
        <v>2700000</v>
      </c>
    </row>
    <row r="78" spans="1:16">
      <c r="A78" s="4" t="s">
        <v>402</v>
      </c>
      <c r="B78" s="4" t="s">
        <v>12</v>
      </c>
      <c r="C78" s="4" t="s">
        <v>12</v>
      </c>
    </row>
    <row r="79" spans="1:16">
      <c r="A79" s="4" t="s">
        <v>403</v>
      </c>
      <c r="B79" s="4" t="s">
        <v>404</v>
      </c>
      <c r="C79" s="4" t="s">
        <v>404</v>
      </c>
    </row>
    <row r="80" spans="1:16">
      <c r="A80" s="4" t="s">
        <v>392</v>
      </c>
      <c r="B80" s="6" t="n">
        <v>1</v>
      </c>
      <c r="C80" s="6" t="n">
        <v>1</v>
      </c>
    </row>
    <row r="81" spans="1:16">
      <c r="A81" s="4" t="s">
        <v>425</v>
      </c>
      <c r="B81" s="6" t="n">
        <v>2700000</v>
      </c>
      <c r="C81" s="6" t="n">
        <v>2700000</v>
      </c>
    </row>
    <row r="82" spans="1:16">
      <c r="A82" s="4" t="s">
        <v>446</v>
      </c>
    </row>
    <row r="83" spans="1:16">
      <c r="A83" s="4" t="s">
        <v>411</v>
      </c>
      <c r="F83" s="6" t="n">
        <v>7000000</v>
      </c>
      <c r="G83" s="6" t="n">
        <v>7000000</v>
      </c>
    </row>
    <row r="84" spans="1:16">
      <c r="A84" s="4" t="s">
        <v>402</v>
      </c>
      <c r="F84" s="4" t="s">
        <v>429</v>
      </c>
      <c r="G84" s="4" t="s">
        <v>429</v>
      </c>
    </row>
    <row r="85" spans="1:16">
      <c r="A85" s="4" t="s">
        <v>392</v>
      </c>
      <c r="F85" s="8" t="n">
        <v>1.58</v>
      </c>
      <c r="G85" s="8" t="n">
        <v>1.58</v>
      </c>
    </row>
    <row r="86" spans="1:16">
      <c r="A86" s="4" t="s">
        <v>447</v>
      </c>
      <c r="F86" s="4" t="s">
        <v>448</v>
      </c>
      <c r="G86" s="4" t="s">
        <v>448</v>
      </c>
    </row>
    <row r="87" spans="1:16">
      <c r="A87" s="4" t="s">
        <v>393</v>
      </c>
      <c r="F87" s="5" t="n">
        <v>5854431</v>
      </c>
      <c r="G87" s="5" t="n">
        <v>5854431</v>
      </c>
    </row>
    <row r="88" spans="1:16">
      <c r="A88" s="4" t="s">
        <v>394</v>
      </c>
      <c r="F88" s="8" t="n">
        <v>1.58</v>
      </c>
      <c r="G88" s="8" t="n">
        <v>1.58</v>
      </c>
    </row>
    <row r="89" spans="1:16">
      <c r="A89" s="4" t="s">
        <v>413</v>
      </c>
      <c r="F89" s="4" t="s">
        <v>309</v>
      </c>
      <c r="G89" s="4" t="s">
        <v>309</v>
      </c>
    </row>
    <row r="90" spans="1:16">
      <c r="A90" s="4" t="s">
        <v>432</v>
      </c>
      <c r="F90" s="5" t="n">
        <v>8860760</v>
      </c>
      <c r="G90" s="5" t="n">
        <v>8860760</v>
      </c>
    </row>
    <row r="91" spans="1:16">
      <c r="A91" s="4" t="s">
        <v>414</v>
      </c>
      <c r="F91" s="4" t="s">
        <v>370</v>
      </c>
      <c r="G91" s="4" t="s">
        <v>370</v>
      </c>
    </row>
    <row r="92" spans="1:16">
      <c r="A92" s="4" t="s">
        <v>415</v>
      </c>
      <c r="F92" s="6" t="n">
        <v>-210000</v>
      </c>
      <c r="G92" s="6" t="n">
        <v>-210000</v>
      </c>
    </row>
    <row r="93" spans="1:16">
      <c r="A93" s="4" t="s">
        <v>416</v>
      </c>
      <c r="F93" s="6" t="n">
        <v>594550</v>
      </c>
      <c r="G93" s="6" t="n">
        <v>594550</v>
      </c>
    </row>
    <row r="94" spans="1:16">
      <c r="A94" s="4" t="s">
        <v>417</v>
      </c>
      <c r="F94" s="5" t="n">
        <v>5854431</v>
      </c>
      <c r="G94" s="5" t="n">
        <v>5854431</v>
      </c>
    </row>
    <row r="95" spans="1:16">
      <c r="A95" s="4" t="s">
        <v>396</v>
      </c>
      <c r="F95" s="6" t="n">
        <v>2086859</v>
      </c>
      <c r="G95" s="6" t="n">
        <v>2086859</v>
      </c>
    </row>
    <row r="96" spans="1:16">
      <c r="A96" s="4" t="s">
        <v>420</v>
      </c>
      <c r="F96" s="4" t="s">
        <v>421</v>
      </c>
      <c r="G96" s="4" t="s">
        <v>421</v>
      </c>
    </row>
    <row r="97" spans="1:16">
      <c r="A97" s="4" t="s">
        <v>153</v>
      </c>
      <c r="F97" s="6" t="n">
        <v>2891409</v>
      </c>
      <c r="G97" s="6" t="n">
        <v>2891409</v>
      </c>
    </row>
    <row r="98" spans="1:16">
      <c r="A98" s="4" t="s">
        <v>424</v>
      </c>
      <c r="F98" s="5" t="n">
        <v>5854431</v>
      </c>
      <c r="G98" s="5" t="n">
        <v>5854431</v>
      </c>
    </row>
    <row r="99" spans="1:16">
      <c r="A99" s="4" t="s">
        <v>449</v>
      </c>
    </row>
    <row r="100" spans="1:16">
      <c r="A100" s="4" t="s">
        <v>403</v>
      </c>
      <c r="F100" s="4" t="s">
        <v>404</v>
      </c>
      <c r="G100" s="4" t="s">
        <v>404</v>
      </c>
    </row>
    <row r="101" spans="1:16">
      <c r="A101" s="4" t="s">
        <v>418</v>
      </c>
      <c r="F101" s="4" t="s">
        <v>450</v>
      </c>
      <c r="G101" s="4" t="s">
        <v>450</v>
      </c>
    </row>
    <row r="102" spans="1:16">
      <c r="A102" s="4" t="s">
        <v>422</v>
      </c>
      <c r="F102" s="4" t="s">
        <v>451</v>
      </c>
      <c r="G102" s="4" t="s">
        <v>451</v>
      </c>
    </row>
    <row r="103" spans="1:16">
      <c r="A103" s="4" t="s">
        <v>435</v>
      </c>
      <c r="F103" s="4" t="s">
        <v>300</v>
      </c>
      <c r="G103" s="4" t="s">
        <v>300</v>
      </c>
    </row>
    <row r="104" spans="1:16">
      <c r="A104" s="4" t="s">
        <v>452</v>
      </c>
    </row>
    <row r="105" spans="1:16">
      <c r="A105" s="4" t="s">
        <v>418</v>
      </c>
      <c r="F105" s="4" t="s">
        <v>453</v>
      </c>
      <c r="G105" s="4" t="s">
        <v>453</v>
      </c>
    </row>
    <row r="106" spans="1:16">
      <c r="A106" s="4" t="s">
        <v>422</v>
      </c>
      <c r="F106" s="4" t="s">
        <v>454</v>
      </c>
      <c r="G106" s="4" t="s">
        <v>454</v>
      </c>
    </row>
    <row r="107" spans="1:16">
      <c r="A107" s="4" t="s">
        <v>435</v>
      </c>
      <c r="F107" s="4" t="s">
        <v>300</v>
      </c>
      <c r="G107" s="4" t="s">
        <v>300</v>
      </c>
    </row>
    <row r="108" spans="1:16">
      <c r="A108" s="4" t="s">
        <v>455</v>
      </c>
    </row>
    <row r="109" spans="1:16">
      <c r="A109" s="4" t="s">
        <v>403</v>
      </c>
      <c r="F109" s="4" t="s">
        <v>438</v>
      </c>
      <c r="G109" s="4" t="s">
        <v>438</v>
      </c>
    </row>
    <row r="110" spans="1:16">
      <c r="A110" s="4" t="s">
        <v>456</v>
      </c>
    </row>
    <row r="111" spans="1:16">
      <c r="A111" s="4" t="s">
        <v>402</v>
      </c>
      <c r="E111" s="4" t="s">
        <v>429</v>
      </c>
    </row>
    <row r="112" spans="1:16">
      <c r="A112" s="4" t="s">
        <v>392</v>
      </c>
      <c r="E112" s="8" t="n">
        <v>1.58</v>
      </c>
    </row>
    <row r="113" spans="1:16">
      <c r="A113" s="4" t="s">
        <v>396</v>
      </c>
      <c r="E113" s="6" t="n">
        <v>1005646</v>
      </c>
    </row>
    <row r="114" spans="1:16">
      <c r="A114" s="4" t="s">
        <v>457</v>
      </c>
      <c r="E114" s="4" t="s">
        <v>458</v>
      </c>
    </row>
    <row r="115" spans="1:16">
      <c r="A115" s="4" t="s">
        <v>459</v>
      </c>
      <c r="E115" s="4" t="s">
        <v>342</v>
      </c>
    </row>
    <row r="116" spans="1:16">
      <c r="A116" s="4" t="s">
        <v>328</v>
      </c>
      <c r="E116" s="6" t="n">
        <v>2842580</v>
      </c>
    </row>
    <row r="117" spans="1:16">
      <c r="A117" s="4" t="s">
        <v>460</v>
      </c>
      <c r="E117" s="5" t="n">
        <v>7000000</v>
      </c>
    </row>
    <row r="118" spans="1:16">
      <c r="A118" s="4" t="s">
        <v>461</v>
      </c>
      <c r="E118" s="6" t="n">
        <v>18369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2</v>
      </c>
      <c r="B1" s="2" t="s">
        <v>1</v>
      </c>
    </row>
    <row r="2" spans="1:9">
      <c r="B2" s="2" t="s">
        <v>2</v>
      </c>
      <c r="C2" s="2" t="s">
        <v>97</v>
      </c>
      <c r="D2" s="2" t="s">
        <v>4</v>
      </c>
      <c r="E2" s="2" t="s">
        <v>94</v>
      </c>
      <c r="F2" s="2" t="s">
        <v>32</v>
      </c>
      <c r="G2" s="2" t="s">
        <v>98</v>
      </c>
      <c r="H2" s="2" t="s">
        <v>96</v>
      </c>
      <c r="I2" s="2" t="s">
        <v>95</v>
      </c>
    </row>
    <row r="3" spans="1:9">
      <c r="A3" s="4" t="s">
        <v>463</v>
      </c>
      <c r="B3" s="6" t="n">
        <v>9000000</v>
      </c>
      <c r="F3" s="6" t="n">
        <v>10200000</v>
      </c>
    </row>
    <row r="4" spans="1:9">
      <c r="A4" s="4" t="s">
        <v>464</v>
      </c>
      <c r="B4" s="4" t="s">
        <v>42</v>
      </c>
      <c r="C4" s="6" t="n">
        <v>2887876</v>
      </c>
      <c r="D4" s="6" t="n">
        <v>2109090</v>
      </c>
      <c r="E4" s="6" t="n">
        <v>1563636</v>
      </c>
      <c r="F4" s="5" t="n">
        <v>1200000</v>
      </c>
    </row>
    <row r="5" spans="1:9">
      <c r="A5" s="4" t="s">
        <v>465</v>
      </c>
      <c r="B5" s="5" t="n">
        <v>724606</v>
      </c>
      <c r="F5" s="5" t="n">
        <v>1352094</v>
      </c>
    </row>
    <row r="6" spans="1:9">
      <c r="A6" s="4" t="s">
        <v>466</v>
      </c>
      <c r="B6" s="5" t="n">
        <v>45707</v>
      </c>
      <c r="F6" s="5" t="n">
        <v>84884</v>
      </c>
    </row>
    <row r="7" spans="1:9">
      <c r="A7" s="4" t="s">
        <v>467</v>
      </c>
      <c r="B7" s="6" t="n">
        <v>8229687</v>
      </c>
      <c r="C7" s="6" t="n">
        <v>8028025</v>
      </c>
      <c r="D7" s="6" t="n">
        <v>7861354</v>
      </c>
      <c r="E7" s="6" t="n">
        <v>7729688</v>
      </c>
      <c r="F7" s="5" t="n">
        <v>7563022</v>
      </c>
      <c r="G7" s="6" t="n">
        <v>7396356</v>
      </c>
      <c r="H7" s="6" t="n">
        <v>7229690</v>
      </c>
      <c r="I7" s="6" t="n">
        <v>7063024</v>
      </c>
    </row>
    <row r="8" spans="1:9">
      <c r="A8" s="4" t="s">
        <v>468</v>
      </c>
    </row>
    <row r="9" spans="1:9">
      <c r="A9" s="4" t="s">
        <v>469</v>
      </c>
      <c r="B9" s="4" t="s">
        <v>470</v>
      </c>
    </row>
    <row r="10" spans="1:9">
      <c r="A10" s="4" t="s">
        <v>471</v>
      </c>
      <c r="B10" s="4" t="s">
        <v>429</v>
      </c>
    </row>
    <row r="11" spans="1:9">
      <c r="A11" s="4" t="s">
        <v>472</v>
      </c>
      <c r="B11" s="4" t="s">
        <v>404</v>
      </c>
    </row>
    <row r="12" spans="1:9">
      <c r="A12" s="4" t="s">
        <v>463</v>
      </c>
      <c r="B12" s="6" t="n">
        <v>5000000</v>
      </c>
      <c r="F12" s="5" t="n">
        <v>5000000</v>
      </c>
    </row>
    <row r="13" spans="1:9">
      <c r="A13" s="4" t="s">
        <v>473</v>
      </c>
    </row>
    <row r="14" spans="1:9">
      <c r="A14" s="4" t="s">
        <v>469</v>
      </c>
      <c r="B14" s="4" t="s">
        <v>474</v>
      </c>
    </row>
    <row r="15" spans="1:9">
      <c r="A15" s="4" t="s">
        <v>471</v>
      </c>
      <c r="B15" s="4" t="s">
        <v>429</v>
      </c>
    </row>
    <row r="16" spans="1:9">
      <c r="A16" s="4" t="s">
        <v>472</v>
      </c>
      <c r="B16" s="4" t="s">
        <v>404</v>
      </c>
    </row>
    <row r="17" spans="1:9">
      <c r="A17" s="4" t="s">
        <v>463</v>
      </c>
      <c r="B17" s="6" t="n">
        <v>2000000</v>
      </c>
      <c r="F17" s="5" t="n">
        <v>2000000</v>
      </c>
    </row>
    <row r="18" spans="1:9">
      <c r="A18" s="4" t="s">
        <v>475</v>
      </c>
    </row>
    <row r="19" spans="1:9">
      <c r="A19" s="4" t="s">
        <v>469</v>
      </c>
      <c r="B19" s="4" t="s">
        <v>476</v>
      </c>
    </row>
    <row r="20" spans="1:9">
      <c r="A20" s="4" t="s">
        <v>471</v>
      </c>
      <c r="B20" s="4" t="s">
        <v>412</v>
      </c>
    </row>
    <row r="21" spans="1:9">
      <c r="A21" s="4" t="s">
        <v>472</v>
      </c>
      <c r="B21" s="4" t="s">
        <v>404</v>
      </c>
    </row>
    <row r="22" spans="1:9">
      <c r="A22" s="4" t="s">
        <v>463</v>
      </c>
      <c r="B22" s="6" t="n">
        <v>2000000</v>
      </c>
      <c r="F22" s="5" t="n">
        <v>2000000</v>
      </c>
    </row>
    <row r="23" spans="1:9">
      <c r="A23" s="4" t="s">
        <v>316</v>
      </c>
    </row>
    <row r="24" spans="1:9">
      <c r="A24" s="4" t="s">
        <v>469</v>
      </c>
      <c r="B24" s="4" t="s">
        <v>477</v>
      </c>
    </row>
    <row r="25" spans="1:9">
      <c r="A25" s="4" t="s">
        <v>471</v>
      </c>
      <c r="B25" s="4" t="s">
        <v>12</v>
      </c>
    </row>
    <row r="26" spans="1:9">
      <c r="A26" s="4" t="s">
        <v>472</v>
      </c>
      <c r="B26" s="4" t="s">
        <v>404</v>
      </c>
    </row>
    <row r="27" spans="1:9">
      <c r="A27" s="4" t="s">
        <v>463</v>
      </c>
      <c r="B27" s="4" t="s">
        <v>42</v>
      </c>
      <c r="F27" s="6" t="n">
        <v>1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53"/>
    <col customWidth="1" max="18" min="18" width="14"/>
    <col customWidth="1" max="19" min="19" width="14"/>
  </cols>
  <sheetData>
    <row r="1" spans="1:19">
      <c r="A1" s="1" t="s">
        <v>478</v>
      </c>
      <c r="B1" s="2" t="s">
        <v>386</v>
      </c>
      <c r="C1" s="2" t="s">
        <v>479</v>
      </c>
      <c r="D1" s="2" t="s">
        <v>480</v>
      </c>
      <c r="E1" s="2" t="s">
        <v>318</v>
      </c>
      <c r="F1" s="2" t="s">
        <v>95</v>
      </c>
      <c r="G1" s="2" t="s">
        <v>319</v>
      </c>
      <c r="H1" s="2" t="s">
        <v>481</v>
      </c>
      <c r="I1" s="2" t="s">
        <v>320</v>
      </c>
      <c r="J1" s="2" t="s">
        <v>95</v>
      </c>
      <c r="K1" s="2" t="s">
        <v>94</v>
      </c>
      <c r="L1" s="2" t="s">
        <v>95</v>
      </c>
      <c r="M1" s="2" t="s">
        <v>4</v>
      </c>
      <c r="N1" s="2" t="s">
        <v>96</v>
      </c>
      <c r="O1" s="2" t="s">
        <v>97</v>
      </c>
      <c r="P1" s="2" t="s">
        <v>98</v>
      </c>
      <c r="Q1" s="2" t="s">
        <v>2</v>
      </c>
      <c r="R1" s="2" t="s">
        <v>482</v>
      </c>
      <c r="S1" s="2" t="s">
        <v>32</v>
      </c>
    </row>
    <row r="2" spans="1:19">
      <c r="A2" s="4" t="s">
        <v>60</v>
      </c>
      <c r="Q2" s="5" t="n">
        <v>20000000</v>
      </c>
      <c r="S2" s="5" t="n">
        <v>20000000</v>
      </c>
    </row>
    <row r="3" spans="1:19">
      <c r="A3" s="4" t="s">
        <v>61</v>
      </c>
      <c r="Q3" s="4" t="s">
        <v>42</v>
      </c>
      <c r="S3" s="4" t="s">
        <v>42</v>
      </c>
    </row>
    <row r="4" spans="1:19">
      <c r="A4" s="4" t="s">
        <v>64</v>
      </c>
      <c r="Q4" s="5" t="n">
        <v>100000000</v>
      </c>
      <c r="S4" s="5" t="n">
        <v>100000000</v>
      </c>
    </row>
    <row r="5" spans="1:19">
      <c r="A5" s="4" t="s">
        <v>66</v>
      </c>
      <c r="Q5" s="5" t="n">
        <v>43280795</v>
      </c>
      <c r="S5" s="5" t="n">
        <v>38828607</v>
      </c>
    </row>
    <row r="6" spans="1:19">
      <c r="A6" s="4" t="s">
        <v>483</v>
      </c>
      <c r="B6" s="5" t="n">
        <v>233333</v>
      </c>
      <c r="H6" s="5" t="n">
        <v>1219511</v>
      </c>
    </row>
    <row r="7" spans="1:19">
      <c r="A7" s="4" t="s">
        <v>484</v>
      </c>
      <c r="B7" s="6" t="n">
        <v>3</v>
      </c>
      <c r="H7" s="8" t="n">
        <v>2.05</v>
      </c>
    </row>
    <row r="8" spans="1:19">
      <c r="A8" s="4" t="s">
        <v>485</v>
      </c>
      <c r="B8" s="6" t="n">
        <v>700000</v>
      </c>
      <c r="L8" s="6" t="n">
        <v>2500000</v>
      </c>
      <c r="N8" s="6" t="n">
        <v>2500000</v>
      </c>
      <c r="O8" s="6" t="n">
        <v>700000</v>
      </c>
      <c r="P8" s="6" t="n">
        <v>2500000</v>
      </c>
      <c r="Q8" s="6" t="n">
        <v>700000</v>
      </c>
      <c r="S8" s="6" t="n">
        <v>2500000</v>
      </c>
    </row>
    <row r="9" spans="1:19">
      <c r="A9" s="4" t="s">
        <v>486</v>
      </c>
      <c r="B9" s="5" t="n">
        <v>15382</v>
      </c>
      <c r="Q9" s="5" t="n">
        <v>68553</v>
      </c>
      <c r="S9" s="5" t="n">
        <v>0</v>
      </c>
    </row>
    <row r="10" spans="1:19">
      <c r="A10" s="4" t="s">
        <v>487</v>
      </c>
      <c r="Q10" s="4" t="s">
        <v>42</v>
      </c>
    </row>
    <row r="11" spans="1:19">
      <c r="A11" s="4" t="s">
        <v>488</v>
      </c>
      <c r="K11" s="4" t="s">
        <v>42</v>
      </c>
      <c r="L11" s="5" t="n">
        <v>1250000</v>
      </c>
      <c r="M11" s="4" t="s">
        <v>42</v>
      </c>
      <c r="N11" s="5" t="n">
        <v>1250000</v>
      </c>
      <c r="P11" s="5" t="n">
        <v>1250000</v>
      </c>
      <c r="Q11" s="4" t="s">
        <v>42</v>
      </c>
      <c r="S11" s="6" t="n">
        <v>1250000</v>
      </c>
    </row>
    <row r="12" spans="1:19">
      <c r="A12" s="4" t="s">
        <v>489</v>
      </c>
      <c r="E12" s="5" t="n">
        <v>8760</v>
      </c>
      <c r="F12" s="5" t="n">
        <v>8760</v>
      </c>
    </row>
    <row r="13" spans="1:19">
      <c r="A13" s="4" t="s">
        <v>159</v>
      </c>
      <c r="E13" s="6" t="n">
        <v>24000</v>
      </c>
      <c r="F13" s="6" t="n">
        <v>24000</v>
      </c>
      <c r="L13" s="6" t="n">
        <v>-2583523</v>
      </c>
      <c r="N13" s="6" t="n">
        <v>-2731957</v>
      </c>
      <c r="P13" s="6" t="n">
        <v>-2755957</v>
      </c>
      <c r="S13" s="6" t="n">
        <v>24000</v>
      </c>
    </row>
    <row r="14" spans="1:19">
      <c r="A14" s="4" t="s">
        <v>490</v>
      </c>
      <c r="Q14" s="4" t="s">
        <v>491</v>
      </c>
    </row>
    <row r="15" spans="1:19">
      <c r="A15" s="4" t="s">
        <v>492</v>
      </c>
      <c r="Q15" s="5" t="n">
        <v>126582</v>
      </c>
      <c r="S15" s="5" t="n">
        <v>791139</v>
      </c>
    </row>
    <row r="16" spans="1:19">
      <c r="A16" s="4" t="s">
        <v>493</v>
      </c>
      <c r="S16" s="6" t="n">
        <v>1250000</v>
      </c>
    </row>
    <row r="17" spans="1:19">
      <c r="A17" s="4" t="s">
        <v>494</v>
      </c>
      <c r="Q17" s="6" t="n">
        <v>5474493</v>
      </c>
    </row>
    <row r="18" spans="1:19">
      <c r="A18" s="4" t="s">
        <v>495</v>
      </c>
    </row>
    <row r="19" spans="1:19">
      <c r="A19" s="4" t="s">
        <v>483</v>
      </c>
      <c r="H19" s="5" t="n">
        <v>731707</v>
      </c>
    </row>
    <row r="20" spans="1:19">
      <c r="A20" s="4" t="s">
        <v>485</v>
      </c>
      <c r="H20" s="6" t="n">
        <v>1500000</v>
      </c>
    </row>
    <row r="21" spans="1:19">
      <c r="A21" s="4" t="s">
        <v>496</v>
      </c>
    </row>
    <row r="22" spans="1:19">
      <c r="A22" s="4" t="s">
        <v>497</v>
      </c>
      <c r="I22" s="5" t="n">
        <v>1260255</v>
      </c>
    </row>
    <row r="23" spans="1:19">
      <c r="A23" s="4" t="s">
        <v>498</v>
      </c>
      <c r="I23" s="6" t="n">
        <v>2583523</v>
      </c>
    </row>
    <row r="24" spans="1:19">
      <c r="A24" s="4" t="s">
        <v>159</v>
      </c>
      <c r="Q24" s="6" t="n">
        <v>0</v>
      </c>
      <c r="S24" s="6" t="n">
        <v>525000</v>
      </c>
    </row>
    <row r="25" spans="1:19">
      <c r="A25" s="4" t="s">
        <v>499</v>
      </c>
    </row>
    <row r="26" spans="1:19">
      <c r="A26" s="4" t="s">
        <v>489</v>
      </c>
      <c r="D26" s="5" t="n">
        <v>20186</v>
      </c>
    </row>
    <row r="27" spans="1:19">
      <c r="A27" s="4" t="s">
        <v>159</v>
      </c>
      <c r="D27" s="6" t="n">
        <v>100929</v>
      </c>
    </row>
    <row r="28" spans="1:19">
      <c r="A28" s="4" t="s">
        <v>500</v>
      </c>
    </row>
    <row r="29" spans="1:19">
      <c r="A29" s="4" t="s">
        <v>489</v>
      </c>
      <c r="D29" s="5" t="n">
        <v>23173</v>
      </c>
    </row>
    <row r="30" spans="1:19">
      <c r="A30" s="4" t="s">
        <v>159</v>
      </c>
      <c r="D30" s="6" t="n">
        <v>47505</v>
      </c>
    </row>
    <row r="31" spans="1:19">
      <c r="A31" s="4" t="s">
        <v>501</v>
      </c>
    </row>
    <row r="32" spans="1:19">
      <c r="A32" s="4" t="s">
        <v>486</v>
      </c>
      <c r="C32" s="5" t="n">
        <v>700000</v>
      </c>
    </row>
    <row r="33" spans="1:19">
      <c r="A33" s="4" t="s">
        <v>487</v>
      </c>
      <c r="C33" s="6" t="n">
        <v>1435000</v>
      </c>
    </row>
    <row r="34" spans="1:19">
      <c r="A34" s="4" t="s">
        <v>502</v>
      </c>
      <c r="J34" s="5" t="n">
        <v>61984</v>
      </c>
    </row>
    <row r="35" spans="1:19">
      <c r="A35" s="4" t="s">
        <v>503</v>
      </c>
      <c r="J35" s="6" t="n">
        <v>135265</v>
      </c>
    </row>
    <row r="36" spans="1:19">
      <c r="A36" s="4" t="s">
        <v>504</v>
      </c>
    </row>
    <row r="37" spans="1:19">
      <c r="A37" s="4" t="s">
        <v>505</v>
      </c>
      <c r="G37" s="5" t="n">
        <v>2531646</v>
      </c>
    </row>
    <row r="38" spans="1:19">
      <c r="A38" s="4" t="s">
        <v>506</v>
      </c>
      <c r="G38" s="5" t="n">
        <v>791139</v>
      </c>
    </row>
    <row r="39" spans="1:19">
      <c r="A39" s="4" t="s">
        <v>488</v>
      </c>
      <c r="R39" s="6" t="n">
        <v>1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7</v>
      </c>
      <c r="B1" s="2" t="s">
        <v>1</v>
      </c>
    </row>
    <row r="2" spans="1:3">
      <c r="B2" s="2" t="s">
        <v>2</v>
      </c>
      <c r="C2" s="2" t="s">
        <v>32</v>
      </c>
    </row>
    <row r="3" spans="1:3">
      <c r="A3" s="4" t="s">
        <v>508</v>
      </c>
      <c r="B3" s="5" t="n">
        <v>10390820</v>
      </c>
      <c r="C3" s="5" t="n">
        <v>9779464</v>
      </c>
    </row>
    <row r="4" spans="1:3">
      <c r="A4" s="4" t="s">
        <v>509</v>
      </c>
      <c r="B4" s="4" t="s">
        <v>42</v>
      </c>
      <c r="C4" s="5" t="n">
        <v>1463415</v>
      </c>
    </row>
    <row r="5" spans="1:3">
      <c r="A5" s="4" t="s">
        <v>510</v>
      </c>
      <c r="B5" s="5" t="n">
        <v>-126582</v>
      </c>
      <c r="C5" s="5" t="n">
        <v>-60920</v>
      </c>
    </row>
    <row r="6" spans="1:3">
      <c r="A6" s="4" t="s">
        <v>511</v>
      </c>
      <c r="B6" s="4" t="s">
        <v>42</v>
      </c>
      <c r="C6" s="5" t="n">
        <v>-791139</v>
      </c>
    </row>
    <row r="7" spans="1:3">
      <c r="A7" s="4" t="s">
        <v>512</v>
      </c>
      <c r="B7" s="5" t="n">
        <v>10264238</v>
      </c>
      <c r="C7" s="5" t="n">
        <v>10390820</v>
      </c>
    </row>
    <row r="8" spans="1:3">
      <c r="A8" s="4" t="s">
        <v>513</v>
      </c>
      <c r="B8" s="8" t="n">
        <v>1.52</v>
      </c>
      <c r="C8" s="8" t="n">
        <v>1.43</v>
      </c>
    </row>
    <row r="9" spans="1:3">
      <c r="A9" s="4" t="s">
        <v>514</v>
      </c>
      <c r="B9" s="4" t="s">
        <v>42</v>
      </c>
      <c r="C9" s="9" t="n">
        <v>2.05</v>
      </c>
    </row>
    <row r="10" spans="1:3">
      <c r="A10" s="4" t="s">
        <v>515</v>
      </c>
      <c r="B10" s="9" t="n">
        <v>1.58</v>
      </c>
      <c r="C10" s="9" t="n">
        <v>0.17</v>
      </c>
    </row>
    <row r="11" spans="1:3">
      <c r="A11" s="4" t="s">
        <v>516</v>
      </c>
      <c r="B11" s="4" t="s">
        <v>42</v>
      </c>
      <c r="C11" s="9" t="n">
        <v>1.58</v>
      </c>
    </row>
    <row r="12" spans="1:3">
      <c r="A12" s="4" t="s">
        <v>517</v>
      </c>
      <c r="B12" s="8" t="n">
        <v>1.52</v>
      </c>
      <c r="C12" s="8" t="n">
        <v>1.52</v>
      </c>
    </row>
    <row r="13" spans="1:3">
      <c r="A13" s="4" t="s">
        <v>518</v>
      </c>
      <c r="B13" s="4" t="s">
        <v>519</v>
      </c>
      <c r="C13" s="4" t="s">
        <v>520</v>
      </c>
    </row>
    <row r="14" spans="1:3">
      <c r="A14" s="4" t="s">
        <v>521</v>
      </c>
      <c r="B14" s="4" t="s">
        <v>522</v>
      </c>
      <c r="C14" s="4" t="s">
        <v>334</v>
      </c>
    </row>
    <row r="15" spans="1:3">
      <c r="A15" s="4" t="s">
        <v>523</v>
      </c>
      <c r="B15" s="4" t="s">
        <v>522</v>
      </c>
      <c r="C15" s="4" t="s">
        <v>522</v>
      </c>
    </row>
    <row r="16" spans="1:3">
      <c r="A16" s="4" t="s">
        <v>524</v>
      </c>
      <c r="B16" s="4" t="s">
        <v>522</v>
      </c>
      <c r="C16" s="4" t="s">
        <v>520</v>
      </c>
    </row>
    <row r="17" spans="1:3">
      <c r="A17" s="4" t="s">
        <v>525</v>
      </c>
      <c r="B17" s="4" t="s">
        <v>526</v>
      </c>
      <c r="C17" s="4" t="s">
        <v>5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4" t="s">
        <v>528</v>
      </c>
      <c r="B3" s="5" t="n">
        <v>8397216</v>
      </c>
      <c r="C3" s="4" t="s">
        <v>42</v>
      </c>
    </row>
    <row r="4" spans="1:3">
      <c r="A4" s="4" t="s">
        <v>529</v>
      </c>
    </row>
    <row r="5" spans="1:3">
      <c r="A5" s="4" t="s">
        <v>528</v>
      </c>
      <c r="B5" s="5" t="n">
        <v>10264238</v>
      </c>
    </row>
    <row r="6" spans="1:3">
      <c r="A6" s="4" t="s">
        <v>530</v>
      </c>
    </row>
    <row r="7" spans="1:3">
      <c r="A7" s="4" t="s">
        <v>531</v>
      </c>
      <c r="B7" s="8" t="n">
        <v>0.44</v>
      </c>
    </row>
    <row r="8" spans="1:3">
      <c r="A8" s="4" t="s">
        <v>528</v>
      </c>
      <c r="B8" s="5" t="n">
        <v>118383</v>
      </c>
    </row>
    <row r="9" spans="1:3">
      <c r="A9" s="4" t="s">
        <v>532</v>
      </c>
      <c r="B9" s="4" t="s">
        <v>533</v>
      </c>
    </row>
    <row r="10" spans="1:3">
      <c r="A10" s="4" t="s">
        <v>534</v>
      </c>
    </row>
    <row r="11" spans="1:3">
      <c r="A11" s="4" t="s">
        <v>531</v>
      </c>
      <c r="B11" s="8" t="n">
        <v>0.44</v>
      </c>
    </row>
    <row r="12" spans="1:3">
      <c r="A12" s="4" t="s">
        <v>528</v>
      </c>
      <c r="B12" s="5" t="n">
        <v>254997</v>
      </c>
    </row>
    <row r="13" spans="1:3">
      <c r="A13" s="4" t="s">
        <v>532</v>
      </c>
      <c r="B13" s="4" t="s">
        <v>535</v>
      </c>
    </row>
    <row r="14" spans="1:3">
      <c r="A14" s="4" t="s">
        <v>536</v>
      </c>
    </row>
    <row r="15" spans="1:3">
      <c r="A15" s="4" t="s">
        <v>531</v>
      </c>
      <c r="B15" s="6" t="n">
        <v>1</v>
      </c>
    </row>
    <row r="16" spans="1:3">
      <c r="A16" s="4" t="s">
        <v>528</v>
      </c>
      <c r="B16" s="5" t="n">
        <v>50000</v>
      </c>
    </row>
    <row r="17" spans="1:3">
      <c r="A17" s="4" t="s">
        <v>532</v>
      </c>
      <c r="B17" s="4" t="s">
        <v>537</v>
      </c>
    </row>
    <row r="18" spans="1:3">
      <c r="A18" s="4" t="s">
        <v>538</v>
      </c>
    </row>
    <row r="19" spans="1:3">
      <c r="A19" s="4" t="s">
        <v>531</v>
      </c>
      <c r="B19" s="6" t="n">
        <v>1</v>
      </c>
    </row>
    <row r="20" spans="1:3">
      <c r="A20" s="4" t="s">
        <v>528</v>
      </c>
      <c r="B20" s="5" t="n">
        <v>50000</v>
      </c>
    </row>
    <row r="21" spans="1:3">
      <c r="A21" s="4" t="s">
        <v>532</v>
      </c>
      <c r="B21" s="4" t="s">
        <v>539</v>
      </c>
    </row>
    <row r="22" spans="1:3">
      <c r="A22" s="4" t="s">
        <v>540</v>
      </c>
    </row>
    <row r="23" spans="1:3">
      <c r="A23" s="4" t="s">
        <v>531</v>
      </c>
      <c r="B23" s="6" t="n">
        <v>1</v>
      </c>
    </row>
    <row r="24" spans="1:3">
      <c r="A24" s="4" t="s">
        <v>528</v>
      </c>
      <c r="B24" s="5" t="n">
        <v>25000</v>
      </c>
    </row>
    <row r="25" spans="1:3">
      <c r="A25" s="4" t="s">
        <v>532</v>
      </c>
      <c r="B25" s="4" t="s">
        <v>541</v>
      </c>
    </row>
    <row r="26" spans="1:3">
      <c r="A26" s="4" t="s">
        <v>542</v>
      </c>
    </row>
    <row r="27" spans="1:3">
      <c r="A27" s="4" t="s">
        <v>531</v>
      </c>
      <c r="B27" s="6" t="n">
        <v>1</v>
      </c>
    </row>
    <row r="28" spans="1:3">
      <c r="A28" s="4" t="s">
        <v>528</v>
      </c>
      <c r="B28" s="5" t="n">
        <v>75000</v>
      </c>
    </row>
    <row r="29" spans="1:3">
      <c r="A29" s="4" t="s">
        <v>532</v>
      </c>
      <c r="B29" s="4" t="s">
        <v>543</v>
      </c>
    </row>
    <row r="30" spans="1:3">
      <c r="A30" s="4" t="s">
        <v>544</v>
      </c>
    </row>
    <row r="31" spans="1:3">
      <c r="A31" s="4" t="s">
        <v>531</v>
      </c>
      <c r="B31" s="8" t="n">
        <v>1.5</v>
      </c>
    </row>
    <row r="32" spans="1:3">
      <c r="A32" s="4" t="s">
        <v>528</v>
      </c>
      <c r="B32" s="5" t="n">
        <v>166667</v>
      </c>
    </row>
    <row r="33" spans="1:3">
      <c r="A33" s="4" t="s">
        <v>532</v>
      </c>
      <c r="B33" s="4" t="s">
        <v>545</v>
      </c>
    </row>
    <row r="34" spans="1:3">
      <c r="A34" s="4" t="s">
        <v>546</v>
      </c>
    </row>
    <row r="35" spans="1:3">
      <c r="A35" s="4" t="s">
        <v>531</v>
      </c>
      <c r="B35" s="8" t="n">
        <v>1.5</v>
      </c>
    </row>
    <row r="36" spans="1:3">
      <c r="A36" s="4" t="s">
        <v>528</v>
      </c>
      <c r="B36" s="5" t="n">
        <v>166667</v>
      </c>
    </row>
    <row r="37" spans="1:3">
      <c r="A37" s="4" t="s">
        <v>532</v>
      </c>
      <c r="B37" s="4" t="s">
        <v>547</v>
      </c>
    </row>
    <row r="38" spans="1:3">
      <c r="A38" s="4" t="s">
        <v>548</v>
      </c>
    </row>
    <row r="39" spans="1:3">
      <c r="A39" s="4" t="s">
        <v>531</v>
      </c>
      <c r="B39" s="6" t="n">
        <v>1</v>
      </c>
    </row>
    <row r="40" spans="1:3">
      <c r="A40" s="4" t="s">
        <v>528</v>
      </c>
      <c r="B40" s="5" t="n">
        <v>500000</v>
      </c>
    </row>
    <row r="41" spans="1:3">
      <c r="A41" s="4" t="s">
        <v>532</v>
      </c>
      <c r="B41" s="4" t="s">
        <v>547</v>
      </c>
    </row>
    <row r="42" spans="1:3">
      <c r="A42" s="4" t="s">
        <v>549</v>
      </c>
    </row>
    <row r="43" spans="1:3">
      <c r="A43" s="4" t="s">
        <v>531</v>
      </c>
      <c r="B43" s="6" t="n">
        <v>1</v>
      </c>
    </row>
    <row r="44" spans="1:3">
      <c r="A44" s="4" t="s">
        <v>528</v>
      </c>
      <c r="B44" s="5" t="n">
        <v>46667</v>
      </c>
    </row>
    <row r="45" spans="1:3">
      <c r="A45" s="4" t="s">
        <v>532</v>
      </c>
      <c r="B45" s="4" t="s">
        <v>550</v>
      </c>
    </row>
    <row r="46" spans="1:3">
      <c r="A46" s="4" t="s">
        <v>551</v>
      </c>
    </row>
    <row r="47" spans="1:3">
      <c r="A47" s="4" t="s">
        <v>531</v>
      </c>
      <c r="B47" s="6" t="n">
        <v>0</v>
      </c>
    </row>
    <row r="48" spans="1:3">
      <c r="A48" s="4" t="s">
        <v>528</v>
      </c>
      <c r="B48" s="5" t="n">
        <v>12625</v>
      </c>
    </row>
    <row r="49" spans="1:3">
      <c r="A49" s="4" t="s">
        <v>532</v>
      </c>
      <c r="B49" s="4" t="s">
        <v>552</v>
      </c>
    </row>
    <row r="50" spans="1:3">
      <c r="A50" s="4" t="s">
        <v>553</v>
      </c>
    </row>
    <row r="51" spans="1:3">
      <c r="A51" s="4" t="s">
        <v>531</v>
      </c>
      <c r="B51" s="8" t="n">
        <v>1.62</v>
      </c>
    </row>
    <row r="52" spans="1:3">
      <c r="A52" s="4" t="s">
        <v>528</v>
      </c>
      <c r="B52" s="5" t="n">
        <v>625000</v>
      </c>
    </row>
    <row r="53" spans="1:3">
      <c r="A53" s="4" t="s">
        <v>532</v>
      </c>
      <c r="B53" s="4" t="s">
        <v>554</v>
      </c>
    </row>
    <row r="54" spans="1:3">
      <c r="A54" s="4" t="s">
        <v>555</v>
      </c>
    </row>
    <row r="55" spans="1:3">
      <c r="A55" s="4" t="s">
        <v>531</v>
      </c>
      <c r="B55" s="6" t="n">
        <v>1</v>
      </c>
    </row>
    <row r="56" spans="1:3">
      <c r="A56" s="4" t="s">
        <v>528</v>
      </c>
      <c r="B56" s="5" t="n">
        <v>699671</v>
      </c>
    </row>
    <row r="57" spans="1:3">
      <c r="A57" s="4" t="s">
        <v>532</v>
      </c>
      <c r="B57" s="4" t="s">
        <v>556</v>
      </c>
    </row>
    <row r="58" spans="1:3">
      <c r="A58" s="4" t="s">
        <v>557</v>
      </c>
    </row>
    <row r="59" spans="1:3">
      <c r="A59" s="4" t="s">
        <v>531</v>
      </c>
      <c r="B59" s="6" t="n">
        <v>1</v>
      </c>
    </row>
    <row r="60" spans="1:3">
      <c r="A60" s="4" t="s">
        <v>528</v>
      </c>
      <c r="B60" s="5" t="n">
        <v>89588</v>
      </c>
    </row>
    <row r="61" spans="1:3">
      <c r="A61" s="4" t="s">
        <v>532</v>
      </c>
      <c r="B61" s="4" t="s">
        <v>558</v>
      </c>
    </row>
    <row r="62" spans="1:3">
      <c r="A62" s="4" t="s">
        <v>559</v>
      </c>
    </row>
    <row r="63" spans="1:3">
      <c r="A63" s="4" t="s">
        <v>531</v>
      </c>
      <c r="B63" s="8" t="n">
        <v>1.58</v>
      </c>
    </row>
    <row r="64" spans="1:3">
      <c r="A64" s="4" t="s">
        <v>528</v>
      </c>
      <c r="B64" s="5" t="n">
        <v>3164558</v>
      </c>
    </row>
    <row r="65" spans="1:3">
      <c r="A65" s="4" t="s">
        <v>532</v>
      </c>
      <c r="B65" s="4" t="s">
        <v>560</v>
      </c>
    </row>
    <row r="66" spans="1:3">
      <c r="A66" s="4" t="s">
        <v>561</v>
      </c>
    </row>
    <row r="67" spans="1:3">
      <c r="A67" s="4" t="s">
        <v>531</v>
      </c>
      <c r="B67" s="8" t="n">
        <v>1.58</v>
      </c>
    </row>
    <row r="68" spans="1:3">
      <c r="A68" s="4" t="s">
        <v>528</v>
      </c>
      <c r="B68" s="5" t="n">
        <v>699037</v>
      </c>
    </row>
    <row r="69" spans="1:3">
      <c r="A69" s="4" t="s">
        <v>532</v>
      </c>
      <c r="B69" s="4" t="s">
        <v>562</v>
      </c>
    </row>
    <row r="70" spans="1:3">
      <c r="A70" s="4" t="s">
        <v>563</v>
      </c>
    </row>
    <row r="71" spans="1:3">
      <c r="A71" s="4" t="s">
        <v>531</v>
      </c>
      <c r="B71" s="8" t="n">
        <v>1.58</v>
      </c>
    </row>
    <row r="72" spans="1:3">
      <c r="A72" s="4" t="s">
        <v>528</v>
      </c>
      <c r="B72" s="5" t="n">
        <v>1898734</v>
      </c>
    </row>
    <row r="73" spans="1:3">
      <c r="A73" s="4" t="s">
        <v>532</v>
      </c>
      <c r="B73" s="4" t="s">
        <v>564</v>
      </c>
    </row>
    <row r="74" spans="1:3">
      <c r="A74" s="4" t="s">
        <v>565</v>
      </c>
    </row>
    <row r="75" spans="1:3">
      <c r="A75" s="4" t="s">
        <v>531</v>
      </c>
      <c r="B75" s="8" t="n">
        <v>1.58</v>
      </c>
    </row>
    <row r="76" spans="1:3">
      <c r="A76" s="4" t="s">
        <v>528</v>
      </c>
      <c r="B76" s="5" t="n">
        <v>158229</v>
      </c>
    </row>
    <row r="77" spans="1:3">
      <c r="A77" s="4" t="s">
        <v>532</v>
      </c>
      <c r="B77" s="4" t="s">
        <v>566</v>
      </c>
    </row>
    <row r="78" spans="1:3">
      <c r="A78" s="4" t="s">
        <v>567</v>
      </c>
    </row>
    <row r="79" spans="1:3">
      <c r="A79" s="4" t="s">
        <v>531</v>
      </c>
      <c r="B79" s="8" t="n">
        <v>2.05</v>
      </c>
    </row>
    <row r="80" spans="1:3">
      <c r="A80" s="4" t="s">
        <v>528</v>
      </c>
      <c r="B80" s="5" t="n">
        <v>1463415</v>
      </c>
    </row>
    <row r="81" spans="1:3">
      <c r="A81" s="4" t="s">
        <v>532</v>
      </c>
      <c r="B81"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568</v>
      </c>
      <c r="B1" s="2" t="s">
        <v>386</v>
      </c>
      <c r="C1" s="2" t="s">
        <v>94</v>
      </c>
      <c r="D1" s="2" t="s">
        <v>95</v>
      </c>
      <c r="E1" s="2" t="s">
        <v>4</v>
      </c>
      <c r="F1" s="2" t="s">
        <v>96</v>
      </c>
      <c r="G1" s="2" t="s">
        <v>97</v>
      </c>
      <c r="H1" s="2" t="s">
        <v>98</v>
      </c>
      <c r="I1" s="2" t="s">
        <v>2</v>
      </c>
      <c r="J1" s="2" t="s">
        <v>32</v>
      </c>
      <c r="K1" s="2" t="s">
        <v>288</v>
      </c>
    </row>
    <row r="2" spans="1:11">
      <c r="A2" s="4" t="s">
        <v>569</v>
      </c>
      <c r="B2" s="5" t="n">
        <v>15382</v>
      </c>
      <c r="I2" s="5" t="n">
        <v>68553</v>
      </c>
      <c r="J2" s="5" t="n">
        <v>0</v>
      </c>
    </row>
    <row r="3" spans="1:11">
      <c r="A3" s="4" t="s">
        <v>570</v>
      </c>
      <c r="I3" s="5" t="n">
        <v>118553</v>
      </c>
    </row>
    <row r="4" spans="1:11">
      <c r="A4" s="4" t="s">
        <v>571</v>
      </c>
      <c r="I4" s="6" t="n">
        <v>2744749</v>
      </c>
      <c r="J4" s="6" t="n">
        <v>0</v>
      </c>
    </row>
    <row r="5" spans="1:11">
      <c r="A5" s="4" t="s">
        <v>572</v>
      </c>
      <c r="I5" s="5" t="n">
        <v>80341</v>
      </c>
      <c r="J5" s="5" t="n">
        <v>6361841</v>
      </c>
    </row>
    <row r="6" spans="1:11">
      <c r="A6" s="4" t="s">
        <v>573</v>
      </c>
      <c r="I6" s="6" t="n">
        <v>150000</v>
      </c>
      <c r="J6" s="6" t="n">
        <v>10557274</v>
      </c>
    </row>
    <row r="7" spans="1:11">
      <c r="A7" s="4" t="s">
        <v>574</v>
      </c>
      <c r="I7" s="6" t="n">
        <v>1535643</v>
      </c>
    </row>
    <row r="8" spans="1:11">
      <c r="A8" s="4" t="s">
        <v>575</v>
      </c>
      <c r="I8" s="4" t="s">
        <v>576</v>
      </c>
    </row>
    <row r="9" spans="1:11">
      <c r="A9" s="4" t="s">
        <v>577</v>
      </c>
      <c r="C9" s="6" t="n">
        <v>507768</v>
      </c>
      <c r="D9" s="6" t="n">
        <v>924586</v>
      </c>
      <c r="E9" s="6" t="n">
        <v>1038239</v>
      </c>
      <c r="F9" s="6" t="n">
        <v>1939157</v>
      </c>
      <c r="G9" s="6" t="n">
        <v>1405396</v>
      </c>
      <c r="H9" s="6" t="n">
        <v>2938825</v>
      </c>
      <c r="I9" s="6" t="n">
        <v>2160722</v>
      </c>
      <c r="J9" s="5" t="n">
        <v>4143729</v>
      </c>
    </row>
    <row r="10" spans="1:11">
      <c r="A10" s="4" t="s">
        <v>578</v>
      </c>
    </row>
    <row r="11" spans="1:11">
      <c r="A11" s="4" t="s">
        <v>579</v>
      </c>
      <c r="I11" s="5" t="n">
        <v>26780</v>
      </c>
    </row>
    <row r="12" spans="1:11">
      <c r="A12" s="4" t="s">
        <v>100</v>
      </c>
    </row>
    <row r="13" spans="1:11">
      <c r="A13" s="4" t="s">
        <v>577</v>
      </c>
      <c r="I13" s="6" t="n">
        <v>-2744749</v>
      </c>
      <c r="J13" s="5" t="n">
        <v>5402299</v>
      </c>
    </row>
    <row r="14" spans="1:11">
      <c r="A14" s="4" t="s">
        <v>580</v>
      </c>
    </row>
    <row r="15" spans="1:11">
      <c r="A15" s="4" t="s">
        <v>579</v>
      </c>
      <c r="I15" s="5" t="n">
        <v>4125306</v>
      </c>
    </row>
    <row r="16" spans="1:11">
      <c r="A16" s="4" t="s">
        <v>581</v>
      </c>
    </row>
    <row r="17" spans="1:11">
      <c r="A17" s="4" t="s">
        <v>577</v>
      </c>
      <c r="I17" s="6" t="n">
        <v>2160722</v>
      </c>
      <c r="J17" s="6" t="n">
        <v>4143729</v>
      </c>
    </row>
    <row r="18" spans="1:11">
      <c r="A18" s="4" t="s">
        <v>582</v>
      </c>
    </row>
    <row r="19" spans="1:11">
      <c r="A19" s="4" t="s">
        <v>583</v>
      </c>
      <c r="K19" s="5" t="n">
        <v>14000000</v>
      </c>
    </row>
    <row r="20" spans="1:11">
      <c r="A20" s="4" t="s">
        <v>584</v>
      </c>
      <c r="K20" s="4" t="s">
        <v>5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s>
  <sheetData>
    <row r="1" spans="1:4">
      <c r="A1" s="1" t="s">
        <v>586</v>
      </c>
      <c r="B1" s="2" t="s">
        <v>386</v>
      </c>
      <c r="C1" s="2" t="s">
        <v>2</v>
      </c>
      <c r="D1" s="2" t="s">
        <v>32</v>
      </c>
    </row>
    <row r="2" spans="1:4">
      <c r="A2" s="3" t="s">
        <v>206</v>
      </c>
    </row>
    <row r="3" spans="1:4">
      <c r="A3" s="4" t="s">
        <v>587</v>
      </c>
      <c r="C3" s="5" t="n">
        <v>12656067</v>
      </c>
      <c r="D3" s="5" t="n">
        <v>6294226</v>
      </c>
    </row>
    <row r="4" spans="1:4">
      <c r="A4" s="4" t="s">
        <v>588</v>
      </c>
      <c r="C4" s="5" t="n">
        <v>80341</v>
      </c>
      <c r="D4" s="5" t="n">
        <v>6361841</v>
      </c>
    </row>
    <row r="5" spans="1:4">
      <c r="A5" s="4" t="s">
        <v>589</v>
      </c>
      <c r="C5" s="5" t="n">
        <v>-4270639</v>
      </c>
      <c r="D5" s="4" t="s">
        <v>42</v>
      </c>
    </row>
    <row r="6" spans="1:4">
      <c r="A6" s="4" t="s">
        <v>590</v>
      </c>
      <c r="B6" s="5" t="n">
        <v>-15382</v>
      </c>
      <c r="C6" s="5" t="n">
        <v>-68553</v>
      </c>
      <c r="D6" s="5" t="n">
        <v>0</v>
      </c>
    </row>
    <row r="7" spans="1:4">
      <c r="A7" s="4" t="s">
        <v>591</v>
      </c>
      <c r="C7" s="5" t="n">
        <v>8397216</v>
      </c>
      <c r="D7" s="5" t="n">
        <v>12656067</v>
      </c>
    </row>
    <row r="8" spans="1:4">
      <c r="A8" s="4" t="s">
        <v>513</v>
      </c>
      <c r="C8" s="8" t="n">
        <v>1.62</v>
      </c>
      <c r="D8" s="8" t="n">
        <v>1.59</v>
      </c>
    </row>
    <row r="9" spans="1:4">
      <c r="A9" s="4" t="s">
        <v>514</v>
      </c>
      <c r="C9" s="9" t="n">
        <v>2.05</v>
      </c>
      <c r="D9" s="9" t="n">
        <v>1.66</v>
      </c>
    </row>
    <row r="10" spans="1:4">
      <c r="A10" s="4" t="s">
        <v>515</v>
      </c>
      <c r="C10" s="9" t="n">
        <v>1.6</v>
      </c>
      <c r="D10" s="4" t="s">
        <v>42</v>
      </c>
    </row>
    <row r="11" spans="1:4">
      <c r="A11" s="4" t="s">
        <v>516</v>
      </c>
      <c r="C11" s="9" t="n">
        <v>2.05</v>
      </c>
      <c r="D11" s="4" t="s">
        <v>42</v>
      </c>
    </row>
    <row r="12" spans="1:4">
      <c r="A12" s="4" t="s">
        <v>517</v>
      </c>
      <c r="C12" s="8" t="n">
        <v>1.64</v>
      </c>
      <c r="D12" s="8" t="n">
        <v>1.62</v>
      </c>
    </row>
    <row r="13" spans="1:4">
      <c r="A13" s="4" t="s">
        <v>518</v>
      </c>
      <c r="C13" s="4" t="s">
        <v>592</v>
      </c>
      <c r="D13" s="4" t="s">
        <v>593</v>
      </c>
    </row>
    <row r="14" spans="1:4">
      <c r="A14" s="4" t="s">
        <v>521</v>
      </c>
      <c r="C14" s="4" t="s">
        <v>593</v>
      </c>
      <c r="D14" s="4" t="s">
        <v>594</v>
      </c>
    </row>
    <row r="15" spans="1:4">
      <c r="A15" s="4" t="s">
        <v>523</v>
      </c>
      <c r="C15" s="4" t="s">
        <v>595</v>
      </c>
      <c r="D15" s="4" t="s">
        <v>522</v>
      </c>
    </row>
    <row r="16" spans="1:4">
      <c r="A16" s="4" t="s">
        <v>524</v>
      </c>
      <c r="C16" s="4" t="s">
        <v>596</v>
      </c>
      <c r="D16" s="4" t="s">
        <v>522</v>
      </c>
    </row>
    <row r="17" spans="1:4">
      <c r="A17" s="4" t="s">
        <v>525</v>
      </c>
      <c r="C17" s="4" t="s">
        <v>597</v>
      </c>
      <c r="D17" s="4" t="s">
        <v>592</v>
      </c>
    </row>
    <row r="18" spans="1:4">
      <c r="A18" s="4" t="s">
        <v>598</v>
      </c>
      <c r="C18" s="4" t="s">
        <v>42</v>
      </c>
      <c r="D18" s="4" t="s">
        <v>42</v>
      </c>
    </row>
    <row r="19" spans="1:4">
      <c r="A19" s="4" t="s">
        <v>599</v>
      </c>
      <c r="C19" s="6" t="n">
        <v>4373120</v>
      </c>
      <c r="D19"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30"/>
  </cols>
  <sheetData>
    <row r="1" spans="1:2">
      <c r="A1" s="1" t="s">
        <v>600</v>
      </c>
      <c r="B1" s="2" t="s">
        <v>1</v>
      </c>
    </row>
    <row r="2" spans="1:2">
      <c r="B2" s="2" t="s">
        <v>601</v>
      </c>
    </row>
    <row r="3" spans="1:2">
      <c r="A3" s="4" t="s">
        <v>602</v>
      </c>
      <c r="B3" s="5" t="n">
        <v>8397216</v>
      </c>
    </row>
    <row r="4" spans="1:2">
      <c r="A4" s="4" t="s">
        <v>603</v>
      </c>
    </row>
    <row r="5" spans="1:2">
      <c r="A5" s="4" t="s">
        <v>604</v>
      </c>
      <c r="B5" s="8" t="n">
        <v>1.59</v>
      </c>
    </row>
    <row r="6" spans="1:2">
      <c r="A6" s="4" t="s">
        <v>602</v>
      </c>
      <c r="B6" s="5" t="n">
        <v>583059</v>
      </c>
    </row>
    <row r="7" spans="1:2">
      <c r="A7" s="4" t="s">
        <v>605</v>
      </c>
      <c r="B7" s="4" t="s">
        <v>606</v>
      </c>
    </row>
    <row r="8" spans="1:2">
      <c r="A8" s="4" t="s">
        <v>607</v>
      </c>
    </row>
    <row r="9" spans="1:2">
      <c r="A9" s="4" t="s">
        <v>604</v>
      </c>
      <c r="B9" s="8" t="n">
        <v>1.59</v>
      </c>
    </row>
    <row r="10" spans="1:2">
      <c r="A10" s="4" t="s">
        <v>602</v>
      </c>
      <c r="B10" s="5" t="n">
        <v>174918</v>
      </c>
    </row>
    <row r="11" spans="1:2">
      <c r="A11" s="4" t="s">
        <v>605</v>
      </c>
      <c r="B11" s="4" t="s">
        <v>606</v>
      </c>
    </row>
    <row r="12" spans="1:2">
      <c r="A12" s="4" t="s">
        <v>608</v>
      </c>
    </row>
    <row r="13" spans="1:2">
      <c r="A13" s="4" t="s">
        <v>604</v>
      </c>
      <c r="B13" s="8" t="n">
        <v>1.59</v>
      </c>
    </row>
    <row r="14" spans="1:2">
      <c r="A14" s="4" t="s">
        <v>602</v>
      </c>
      <c r="B14" s="5" t="n">
        <v>3121787</v>
      </c>
    </row>
    <row r="15" spans="1:2">
      <c r="A15" s="4" t="s">
        <v>605</v>
      </c>
      <c r="B15" s="4" t="s">
        <v>606</v>
      </c>
    </row>
    <row r="16" spans="1:2">
      <c r="A16" s="4" t="s">
        <v>609</v>
      </c>
    </row>
    <row r="17" spans="1:2">
      <c r="A17" s="4" t="s">
        <v>604</v>
      </c>
      <c r="B17" s="8" t="n">
        <v>1.59</v>
      </c>
    </row>
    <row r="18" spans="1:2">
      <c r="A18" s="4" t="s">
        <v>602</v>
      </c>
      <c r="B18" s="5" t="n">
        <v>200000</v>
      </c>
    </row>
    <row r="19" spans="1:2">
      <c r="A19" s="4" t="s">
        <v>605</v>
      </c>
      <c r="B19" s="4" t="s">
        <v>606</v>
      </c>
    </row>
    <row r="20" spans="1:2">
      <c r="A20" s="4" t="s">
        <v>610</v>
      </c>
    </row>
    <row r="21" spans="1:2">
      <c r="A21" s="4" t="s">
        <v>604</v>
      </c>
      <c r="B21" s="8" t="n">
        <v>1.59</v>
      </c>
    </row>
    <row r="22" spans="1:2">
      <c r="A22" s="4" t="s">
        <v>602</v>
      </c>
      <c r="B22" s="5" t="n">
        <v>1224640</v>
      </c>
    </row>
    <row r="23" spans="1:2">
      <c r="A23" s="4" t="s">
        <v>605</v>
      </c>
      <c r="B23" s="4" t="s">
        <v>606</v>
      </c>
    </row>
    <row r="24" spans="1:2">
      <c r="A24" s="4" t="s">
        <v>611</v>
      </c>
    </row>
    <row r="25" spans="1:2">
      <c r="A25" s="4" t="s">
        <v>604</v>
      </c>
      <c r="B25" s="8" t="n">
        <v>1.59</v>
      </c>
    </row>
    <row r="26" spans="1:2">
      <c r="A26" s="4" t="s">
        <v>602</v>
      </c>
      <c r="B26" s="5" t="n">
        <v>802716</v>
      </c>
    </row>
    <row r="27" spans="1:2">
      <c r="A27" s="4" t="s">
        <v>605</v>
      </c>
      <c r="B27" s="4" t="s">
        <v>606</v>
      </c>
    </row>
    <row r="28" spans="1:2">
      <c r="A28" s="4" t="s">
        <v>612</v>
      </c>
    </row>
    <row r="29" spans="1:2">
      <c r="A29" s="4" t="s">
        <v>604</v>
      </c>
      <c r="B29" s="8" t="n">
        <v>1.59</v>
      </c>
    </row>
    <row r="30" spans="1:2">
      <c r="A30" s="4" t="s">
        <v>602</v>
      </c>
      <c r="B30" s="5" t="n">
        <v>1275786</v>
      </c>
    </row>
    <row r="31" spans="1:2">
      <c r="A31" s="4" t="s">
        <v>605</v>
      </c>
      <c r="B31" s="4" t="s">
        <v>613</v>
      </c>
    </row>
    <row r="32" spans="1:2">
      <c r="A32" s="4" t="s">
        <v>614</v>
      </c>
    </row>
    <row r="33" spans="1:2">
      <c r="A33" s="4" t="s">
        <v>604</v>
      </c>
      <c r="B33" s="8" t="n">
        <v>2.05</v>
      </c>
    </row>
    <row r="34" spans="1:2">
      <c r="A34" s="4" t="s">
        <v>602</v>
      </c>
      <c r="B34" s="5" t="n">
        <v>54000</v>
      </c>
    </row>
    <row r="35" spans="1:2">
      <c r="A35" s="4" t="s">
        <v>605</v>
      </c>
      <c r="B35" s="4" t="s">
        <v>615</v>
      </c>
    </row>
    <row r="36" spans="1:2">
      <c r="A36" s="4" t="s">
        <v>616</v>
      </c>
    </row>
    <row r="37" spans="1:2">
      <c r="A37" s="4" t="s">
        <v>604</v>
      </c>
      <c r="B37" s="8" t="n">
        <v>2.05</v>
      </c>
    </row>
    <row r="38" spans="1:2">
      <c r="A38" s="4" t="s">
        <v>602</v>
      </c>
      <c r="B38" s="5" t="n">
        <v>807434</v>
      </c>
    </row>
    <row r="39" spans="1:2">
      <c r="A39" s="4" t="s">
        <v>605</v>
      </c>
      <c r="B39" s="4" t="s">
        <v>617</v>
      </c>
    </row>
    <row r="40" spans="1:2">
      <c r="A40" s="4" t="s">
        <v>618</v>
      </c>
    </row>
    <row r="41" spans="1:2">
      <c r="A41" s="4" t="s">
        <v>604</v>
      </c>
      <c r="B41" s="8" t="n">
        <v>2.05</v>
      </c>
    </row>
    <row r="42" spans="1:2">
      <c r="A42" s="4" t="s">
        <v>602</v>
      </c>
      <c r="B42" s="5" t="n">
        <v>99315</v>
      </c>
    </row>
    <row r="43" spans="1:2">
      <c r="A43" s="4" t="s">
        <v>605</v>
      </c>
      <c r="B43" s="4" t="s">
        <v>619</v>
      </c>
    </row>
    <row r="44" spans="1:2">
      <c r="A44" s="4" t="s">
        <v>620</v>
      </c>
    </row>
    <row r="45" spans="1:2">
      <c r="A45" s="4" t="s">
        <v>604</v>
      </c>
      <c r="B45" s="8" t="n">
        <v>2.05</v>
      </c>
    </row>
    <row r="46" spans="1:2">
      <c r="A46" s="4" t="s">
        <v>602</v>
      </c>
      <c r="B46" s="5" t="n">
        <v>53561</v>
      </c>
    </row>
    <row r="47" spans="1:2">
      <c r="A47" s="4" t="s">
        <v>605</v>
      </c>
      <c r="B47" s="4" t="s">
        <v>6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622</v>
      </c>
      <c r="B1" s="2" t="s">
        <v>1</v>
      </c>
    </row>
    <row r="2" spans="1:3">
      <c r="B2" s="2" t="s">
        <v>2</v>
      </c>
      <c r="C2" s="2" t="s">
        <v>32</v>
      </c>
    </row>
    <row r="3" spans="1:3">
      <c r="A3" s="4" t="s">
        <v>623</v>
      </c>
      <c r="B3" s="4" t="s">
        <v>624</v>
      </c>
      <c r="C3" s="4" t="s">
        <v>625</v>
      </c>
    </row>
    <row r="4" spans="1:3">
      <c r="A4" s="4" t="s">
        <v>626</v>
      </c>
      <c r="B4" s="4" t="s">
        <v>627</v>
      </c>
      <c r="C4" s="4" t="s">
        <v>628</v>
      </c>
    </row>
    <row r="5" spans="1:3">
      <c r="A5" s="4" t="s">
        <v>629</v>
      </c>
      <c r="B5" s="4" t="s">
        <v>630</v>
      </c>
    </row>
    <row r="6" spans="1:3">
      <c r="A6" s="4" t="s">
        <v>631</v>
      </c>
      <c r="B6" s="4" t="s">
        <v>632</v>
      </c>
    </row>
    <row r="7" spans="1:3">
      <c r="A7" s="4" t="s">
        <v>633</v>
      </c>
      <c r="B7" s="4" t="s">
        <v>421</v>
      </c>
    </row>
    <row r="8" spans="1:3">
      <c r="A8" s="4" t="s">
        <v>307</v>
      </c>
    </row>
    <row r="9" spans="1:3">
      <c r="A9" s="4" t="s">
        <v>634</v>
      </c>
      <c r="B9" s="4" t="s">
        <v>635</v>
      </c>
      <c r="C9" s="4" t="s">
        <v>636</v>
      </c>
    </row>
    <row r="10" spans="1:3">
      <c r="A10" s="4" t="s">
        <v>629</v>
      </c>
      <c r="C10" s="4" t="s">
        <v>637</v>
      </c>
    </row>
    <row r="11" spans="1:3">
      <c r="A11" s="4" t="s">
        <v>631</v>
      </c>
      <c r="C11" s="4" t="s">
        <v>638</v>
      </c>
    </row>
    <row r="12" spans="1:3">
      <c r="A12" s="4" t="s">
        <v>633</v>
      </c>
      <c r="C12" s="4" t="s">
        <v>421</v>
      </c>
    </row>
    <row r="13" spans="1:3">
      <c r="A13" s="4" t="s">
        <v>310</v>
      </c>
    </row>
    <row r="14" spans="1:3">
      <c r="A14" s="4" t="s">
        <v>634</v>
      </c>
      <c r="B14" s="4" t="s">
        <v>639</v>
      </c>
      <c r="C14" s="4" t="s">
        <v>5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90</v>
      </c>
      <c r="B1" s="2" t="s">
        <v>91</v>
      </c>
      <c r="D1" s="2" t="s">
        <v>92</v>
      </c>
      <c r="F1" s="2" t="s">
        <v>93</v>
      </c>
      <c r="H1" s="2" t="s">
        <v>1</v>
      </c>
    </row>
    <row r="2" spans="1:9">
      <c r="B2" s="2" t="s">
        <v>94</v>
      </c>
      <c r="C2" s="2" t="s">
        <v>95</v>
      </c>
      <c r="D2" s="2" t="s">
        <v>4</v>
      </c>
      <c r="E2" s="2" t="s">
        <v>96</v>
      </c>
      <c r="F2" s="2" t="s">
        <v>97</v>
      </c>
      <c r="G2" s="2" t="s">
        <v>98</v>
      </c>
      <c r="H2" s="2" t="s">
        <v>2</v>
      </c>
      <c r="I2" s="2" t="s">
        <v>32</v>
      </c>
    </row>
    <row r="3" spans="1:9">
      <c r="A3" s="4" t="s">
        <v>99</v>
      </c>
      <c r="B3" s="6" t="n">
        <v>507768</v>
      </c>
      <c r="C3" s="6" t="n">
        <v>924586</v>
      </c>
      <c r="D3" s="6" t="n">
        <v>1038239</v>
      </c>
      <c r="E3" s="6" t="n">
        <v>1939157</v>
      </c>
      <c r="F3" s="6" t="n">
        <v>1405396</v>
      </c>
      <c r="G3" s="6" t="n">
        <v>2938825</v>
      </c>
      <c r="H3" s="6" t="n">
        <v>2160722</v>
      </c>
      <c r="I3" s="6" t="n">
        <v>4143729</v>
      </c>
    </row>
    <row r="4" spans="1:9">
      <c r="A4" s="4" t="s">
        <v>100</v>
      </c>
    </row>
    <row r="5" spans="1:9">
      <c r="A5" s="4" t="s">
        <v>99</v>
      </c>
      <c r="H5" s="6" t="n">
        <v>-2744749</v>
      </c>
      <c r="I5" s="6" t="n">
        <v>5402299</v>
      </c>
    </row>
  </sheetData>
  <mergeCells count="5">
    <mergeCell ref="A1:A2"/>
    <mergeCell ref="B1:C1"/>
    <mergeCell ref="D1:E1"/>
    <mergeCell ref="F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206</v>
      </c>
    </row>
    <row r="4" spans="1:3">
      <c r="A4" s="4" t="s">
        <v>641</v>
      </c>
      <c r="B4" s="5" t="n">
        <v>9605060</v>
      </c>
      <c r="C4" s="5" t="n">
        <v>5156710</v>
      </c>
    </row>
    <row r="5" spans="1:3">
      <c r="A5" s="4" t="s">
        <v>642</v>
      </c>
      <c r="B5" s="5" t="n">
        <v>80341</v>
      </c>
      <c r="C5" s="5" t="n">
        <v>6361841</v>
      </c>
    </row>
    <row r="6" spans="1:3">
      <c r="A6" s="4" t="s">
        <v>643</v>
      </c>
      <c r="B6" s="5" t="n">
        <v>-2886971</v>
      </c>
      <c r="C6" s="5" t="n">
        <v>-1913491</v>
      </c>
    </row>
    <row r="7" spans="1:3">
      <c r="A7" s="4" t="s">
        <v>644</v>
      </c>
      <c r="B7" s="5" t="n">
        <v>-4145391</v>
      </c>
      <c r="C7" s="4" t="s">
        <v>42</v>
      </c>
    </row>
    <row r="8" spans="1:3">
      <c r="A8" s="4" t="s">
        <v>645</v>
      </c>
      <c r="B8" s="5" t="n">
        <v>2653039</v>
      </c>
      <c r="C8" s="5" t="n">
        <v>9605060</v>
      </c>
    </row>
    <row r="9" spans="1:3">
      <c r="A9" s="4" t="s">
        <v>646</v>
      </c>
      <c r="B9" s="5" t="n">
        <v>5744177</v>
      </c>
      <c r="C9" s="4" t="s">
        <v>42</v>
      </c>
    </row>
    <row r="10" spans="1:3">
      <c r="A10" s="4" t="s">
        <v>647</v>
      </c>
      <c r="B10" s="5" t="n">
        <v>8397216</v>
      </c>
      <c r="C10" s="4" t="s">
        <v>42</v>
      </c>
    </row>
    <row r="11" spans="1:3">
      <c r="A11" s="4" t="s">
        <v>648</v>
      </c>
      <c r="B11" s="8" t="n">
        <v>1.74</v>
      </c>
      <c r="C11" s="8" t="n">
        <v>1.29</v>
      </c>
    </row>
    <row r="12" spans="1:3">
      <c r="A12" s="4" t="s">
        <v>649</v>
      </c>
      <c r="B12" s="9" t="n">
        <v>1.87</v>
      </c>
      <c r="C12" s="9" t="n">
        <v>1.93</v>
      </c>
    </row>
    <row r="13" spans="1:3">
      <c r="A13" s="4" t="s">
        <v>650</v>
      </c>
      <c r="B13" s="9" t="n">
        <v>1.67</v>
      </c>
      <c r="C13" s="9" t="n">
        <v>1.31</v>
      </c>
    </row>
    <row r="14" spans="1:3">
      <c r="A14" s="4" t="s">
        <v>651</v>
      </c>
      <c r="B14" s="9" t="n">
        <v>1.95</v>
      </c>
      <c r="C14" s="4" t="s">
        <v>42</v>
      </c>
    </row>
    <row r="15" spans="1:3">
      <c r="A15" s="4" t="s">
        <v>652</v>
      </c>
      <c r="B15" s="9" t="n">
        <v>1.5</v>
      </c>
      <c r="C15" s="9" t="n">
        <v>1.74</v>
      </c>
    </row>
    <row r="16" spans="1:3">
      <c r="A16" s="4" t="s">
        <v>653</v>
      </c>
      <c r="B16" s="9" t="n">
        <v>1.44</v>
      </c>
      <c r="C16" s="4" t="s">
        <v>42</v>
      </c>
    </row>
    <row r="17" spans="1:3">
      <c r="A17" s="4" t="s">
        <v>654</v>
      </c>
      <c r="B17" s="8" t="n">
        <v>1.46</v>
      </c>
      <c r="C17" s="4" t="s">
        <v>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52"/>
    <col customWidth="1" max="3" min="3" width="14"/>
  </cols>
  <sheetData>
    <row r="1" spans="1:3">
      <c r="A1" s="1" t="s">
        <v>655</v>
      </c>
      <c r="B1" s="2" t="s">
        <v>1</v>
      </c>
    </row>
    <row r="2" spans="1:3">
      <c r="B2" s="2" t="s">
        <v>2</v>
      </c>
      <c r="C2" s="2" t="s">
        <v>32</v>
      </c>
    </row>
    <row r="3" spans="1:3">
      <c r="A3" s="3" t="s">
        <v>209</v>
      </c>
    </row>
    <row r="4" spans="1:3">
      <c r="A4" s="4" t="s">
        <v>656</v>
      </c>
      <c r="B4" s="6" t="n">
        <v>25096000</v>
      </c>
      <c r="C4" s="6" t="n">
        <v>22045000</v>
      </c>
    </row>
    <row r="5" spans="1:3">
      <c r="A5" s="4" t="s">
        <v>657</v>
      </c>
      <c r="B5" s="5" t="n">
        <v>-22443000</v>
      </c>
      <c r="C5" s="6" t="n">
        <v>-20137000</v>
      </c>
    </row>
    <row r="6" spans="1:3">
      <c r="A6" s="4" t="s">
        <v>658</v>
      </c>
      <c r="B6" s="6" t="n">
        <v>4218000</v>
      </c>
    </row>
    <row r="7" spans="1:3">
      <c r="A7" s="4" t="s">
        <v>659</v>
      </c>
      <c r="B7" s="4" t="s">
        <v>660</v>
      </c>
    </row>
    <row r="8" spans="1:3">
      <c r="A8" s="4" t="s">
        <v>661</v>
      </c>
      <c r="B8" s="4" t="s">
        <v>421</v>
      </c>
      <c r="C8" s="4" t="s">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62</v>
      </c>
      <c r="B1" s="2" t="s">
        <v>91</v>
      </c>
      <c r="H1" s="2" t="s">
        <v>92</v>
      </c>
      <c r="J1" s="2" t="s">
        <v>93</v>
      </c>
      <c r="L1" s="2" t="s">
        <v>1</v>
      </c>
    </row>
    <row r="2" spans="1:13">
      <c r="B2" s="2" t="s">
        <v>97</v>
      </c>
      <c r="C2" s="2" t="s">
        <v>4</v>
      </c>
      <c r="D2" s="2" t="s">
        <v>94</v>
      </c>
      <c r="E2" s="2" t="s">
        <v>98</v>
      </c>
      <c r="F2" s="2" t="s">
        <v>96</v>
      </c>
      <c r="G2" s="2" t="s">
        <v>95</v>
      </c>
      <c r="H2" s="2" t="s">
        <v>4</v>
      </c>
      <c r="I2" s="2" t="s">
        <v>96</v>
      </c>
      <c r="J2" s="2" t="s">
        <v>97</v>
      </c>
      <c r="K2" s="2" t="s">
        <v>98</v>
      </c>
      <c r="L2" s="2" t="s">
        <v>2</v>
      </c>
      <c r="M2" s="2" t="s">
        <v>32</v>
      </c>
    </row>
    <row r="3" spans="1:13">
      <c r="A3" s="3" t="s">
        <v>209</v>
      </c>
    </row>
    <row r="4" spans="1:13">
      <c r="A4" s="4" t="s">
        <v>663</v>
      </c>
      <c r="L4" s="4" t="s">
        <v>42</v>
      </c>
      <c r="M4" s="4" t="s">
        <v>42</v>
      </c>
    </row>
    <row r="5" spans="1:13">
      <c r="A5" s="4" t="s">
        <v>664</v>
      </c>
      <c r="L5" s="5" t="n">
        <v>1600</v>
      </c>
      <c r="M5" s="5" t="n">
        <v>2243</v>
      </c>
    </row>
    <row r="6" spans="1:13">
      <c r="A6" s="4" t="s">
        <v>665</v>
      </c>
      <c r="L6" s="5" t="n">
        <v>1600</v>
      </c>
      <c r="M6" s="5" t="n">
        <v>2243</v>
      </c>
    </row>
    <row r="7" spans="1:13">
      <c r="A7" s="4" t="s">
        <v>666</v>
      </c>
      <c r="L7" s="4" t="s">
        <v>42</v>
      </c>
      <c r="M7" s="4" t="s">
        <v>42</v>
      </c>
    </row>
    <row r="8" spans="1:13">
      <c r="A8" s="4" t="s">
        <v>667</v>
      </c>
      <c r="L8" s="4" t="s">
        <v>42</v>
      </c>
      <c r="M8" s="4" t="s">
        <v>42</v>
      </c>
    </row>
    <row r="9" spans="1:13">
      <c r="A9" s="4" t="s">
        <v>668</v>
      </c>
      <c r="L9" s="4" t="s">
        <v>42</v>
      </c>
      <c r="M9" s="4" t="s">
        <v>42</v>
      </c>
    </row>
    <row r="10" spans="1:13">
      <c r="A10" s="4" t="s">
        <v>86</v>
      </c>
      <c r="B10" s="4" t="s">
        <v>42</v>
      </c>
      <c r="C10" s="6" t="n">
        <v>1600</v>
      </c>
      <c r="D10" s="4" t="s">
        <v>42</v>
      </c>
      <c r="E10" s="6" t="n">
        <v>1010</v>
      </c>
      <c r="F10" s="4" t="s">
        <v>42</v>
      </c>
      <c r="G10" s="6" t="n">
        <v>1600</v>
      </c>
      <c r="H10" s="6" t="n">
        <v>1600</v>
      </c>
      <c r="I10" s="6" t="n">
        <v>1600</v>
      </c>
      <c r="J10" s="6" t="n">
        <v>1600</v>
      </c>
      <c r="K10" s="6" t="n">
        <v>2745</v>
      </c>
      <c r="L10" s="6" t="n">
        <v>1600</v>
      </c>
      <c r="M10" s="6" t="n">
        <v>2243</v>
      </c>
    </row>
  </sheetData>
  <mergeCells count="5">
    <mergeCell ref="A1:A2"/>
    <mergeCell ref="B1:G1"/>
    <mergeCell ref="H1:I1"/>
    <mergeCell ref="J1:K1"/>
    <mergeCell ref="L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209</v>
      </c>
    </row>
    <row r="3" spans="1:3">
      <c r="A3" s="4" t="s">
        <v>670</v>
      </c>
      <c r="B3" s="6" t="n">
        <v>9823000</v>
      </c>
      <c r="C3" s="6" t="n">
        <v>10989000</v>
      </c>
    </row>
    <row r="4" spans="1:3">
      <c r="A4" s="4" t="s">
        <v>671</v>
      </c>
      <c r="B4" s="4" t="s">
        <v>42</v>
      </c>
      <c r="C4" s="5" t="n">
        <v>79000</v>
      </c>
    </row>
    <row r="5" spans="1:3">
      <c r="A5" s="4" t="s">
        <v>672</v>
      </c>
      <c r="B5" s="5" t="n">
        <v>95000</v>
      </c>
      <c r="C5" s="5" t="n">
        <v>48000</v>
      </c>
    </row>
    <row r="6" spans="1:3">
      <c r="A6" s="4" t="s">
        <v>673</v>
      </c>
      <c r="B6" s="5" t="n">
        <v>428000</v>
      </c>
      <c r="C6" s="5" t="n">
        <v>391000</v>
      </c>
    </row>
    <row r="7" spans="1:3">
      <c r="A7" s="4" t="s">
        <v>674</v>
      </c>
      <c r="B7" s="5" t="n">
        <v>12097000</v>
      </c>
      <c r="C7" s="5" t="n">
        <v>8630000</v>
      </c>
    </row>
    <row r="8" spans="1:3">
      <c r="A8" s="4" t="s">
        <v>106</v>
      </c>
      <c r="B8" s="5" t="n">
        <v>22443000</v>
      </c>
      <c r="C8" s="5" t="n">
        <v>20137000</v>
      </c>
    </row>
    <row r="9" spans="1:3">
      <c r="A9" s="4" t="s">
        <v>675</v>
      </c>
      <c r="B9" s="5" t="n">
        <v>22443000</v>
      </c>
      <c r="C9" s="5" t="n">
        <v>20137000</v>
      </c>
    </row>
    <row r="10" spans="1:3">
      <c r="A10" s="4" t="s">
        <v>676</v>
      </c>
      <c r="B10" s="4" t="s">
        <v>42</v>
      </c>
      <c r="C10" s="4" t="s">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7</v>
      </c>
      <c r="B1" s="2" t="s">
        <v>1</v>
      </c>
    </row>
    <row r="2" spans="1:3">
      <c r="B2" s="2" t="s">
        <v>2</v>
      </c>
      <c r="C2" s="2" t="s">
        <v>32</v>
      </c>
    </row>
    <row r="3" spans="1:3">
      <c r="A3" s="3" t="s">
        <v>209</v>
      </c>
    </row>
    <row r="4" spans="1:3">
      <c r="A4" s="4" t="s">
        <v>678</v>
      </c>
      <c r="B4" s="4" t="s">
        <v>679</v>
      </c>
      <c r="C4" s="4" t="s">
        <v>679</v>
      </c>
    </row>
    <row r="5" spans="1:3">
      <c r="A5" s="4" t="s">
        <v>680</v>
      </c>
      <c r="B5" s="4" t="s">
        <v>681</v>
      </c>
      <c r="C5" s="4" t="s">
        <v>682</v>
      </c>
    </row>
    <row r="6" spans="1:3">
      <c r="A6" s="4" t="s">
        <v>683</v>
      </c>
      <c r="B6" s="4" t="s">
        <v>684</v>
      </c>
      <c r="C6" s="4" t="s">
        <v>685</v>
      </c>
    </row>
    <row r="7" spans="1:3">
      <c r="A7" s="4" t="s">
        <v>686</v>
      </c>
      <c r="B7" s="4" t="s">
        <v>687</v>
      </c>
      <c r="C7" s="4" t="s">
        <v>688</v>
      </c>
    </row>
    <row r="8" spans="1:3">
      <c r="A8" s="4" t="s">
        <v>689</v>
      </c>
      <c r="B8" s="4" t="s">
        <v>690</v>
      </c>
      <c r="C8" s="4" t="s">
        <v>691</v>
      </c>
    </row>
    <row r="9" spans="1:3">
      <c r="A9" s="4" t="s">
        <v>692</v>
      </c>
      <c r="B9" s="4" t="s">
        <v>693</v>
      </c>
      <c r="C9" s="4" t="s">
        <v>694</v>
      </c>
    </row>
    <row r="10" spans="1:3">
      <c r="A10" s="4" t="s">
        <v>695</v>
      </c>
      <c r="B10" s="4" t="s">
        <v>421</v>
      </c>
      <c r="C10" s="4" t="s">
        <v>4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A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696</v>
      </c>
      <c r="B1" s="2" t="s">
        <v>386</v>
      </c>
      <c r="C1" s="2" t="s">
        <v>697</v>
      </c>
      <c r="D1" s="2" t="s">
        <v>480</v>
      </c>
      <c r="E1" s="2" t="s">
        <v>318</v>
      </c>
      <c r="F1" s="2" t="s">
        <v>95</v>
      </c>
      <c r="G1" s="2" t="s">
        <v>319</v>
      </c>
      <c r="H1" s="2" t="s">
        <v>481</v>
      </c>
      <c r="I1" s="2" t="s">
        <v>320</v>
      </c>
      <c r="J1" s="2" t="s">
        <v>391</v>
      </c>
      <c r="K1" s="2" t="s">
        <v>97</v>
      </c>
      <c r="L1" s="2" t="s">
        <v>4</v>
      </c>
      <c r="M1" s="2" t="s">
        <v>94</v>
      </c>
      <c r="N1" s="2" t="s">
        <v>98</v>
      </c>
      <c r="O1" s="2" t="s">
        <v>96</v>
      </c>
      <c r="P1" s="2" t="s">
        <v>95</v>
      </c>
      <c r="Q1" s="2" t="s">
        <v>4</v>
      </c>
      <c r="R1" s="2" t="s">
        <v>96</v>
      </c>
      <c r="S1" s="2" t="s">
        <v>97</v>
      </c>
      <c r="T1" s="2" t="s">
        <v>98</v>
      </c>
      <c r="U1" s="2" t="s">
        <v>698</v>
      </c>
      <c r="V1" s="2" t="s">
        <v>2</v>
      </c>
      <c r="W1" s="2" t="s">
        <v>32</v>
      </c>
      <c r="X1" s="2" t="s">
        <v>387</v>
      </c>
      <c r="Y1" s="2" t="s">
        <v>388</v>
      </c>
      <c r="Z1" s="2" t="s">
        <v>479</v>
      </c>
      <c r="AA1" s="2" t="s">
        <v>699</v>
      </c>
    </row>
    <row r="2" spans="1:27">
      <c r="A2" s="4" t="s">
        <v>393</v>
      </c>
      <c r="J2" s="5" t="n">
        <v>1800364</v>
      </c>
    </row>
    <row r="3" spans="1:27">
      <c r="A3" s="4" t="s">
        <v>700</v>
      </c>
      <c r="J3" s="4" t="s">
        <v>438</v>
      </c>
    </row>
    <row r="4" spans="1:27">
      <c r="A4" s="4" t="s">
        <v>701</v>
      </c>
      <c r="G4" s="6" t="n">
        <v>1005646</v>
      </c>
    </row>
    <row r="5" spans="1:27">
      <c r="A5" s="4" t="s">
        <v>159</v>
      </c>
      <c r="E5" s="6" t="n">
        <v>24000</v>
      </c>
      <c r="F5" s="6" t="n">
        <v>24000</v>
      </c>
      <c r="P5" s="6" t="n">
        <v>-2583523</v>
      </c>
      <c r="R5" s="6" t="n">
        <v>-2731957</v>
      </c>
      <c r="T5" s="6" t="n">
        <v>-2755957</v>
      </c>
      <c r="W5" s="6" t="n">
        <v>24000</v>
      </c>
    </row>
    <row r="6" spans="1:27">
      <c r="A6" s="4" t="s">
        <v>489</v>
      </c>
      <c r="E6" s="5" t="n">
        <v>8760</v>
      </c>
      <c r="F6" s="5" t="n">
        <v>8760</v>
      </c>
    </row>
    <row r="7" spans="1:27">
      <c r="A7" s="4" t="s">
        <v>702</v>
      </c>
      <c r="J7" s="8" t="n">
        <v>1.59</v>
      </c>
    </row>
    <row r="8" spans="1:27">
      <c r="A8" s="4" t="s">
        <v>703</v>
      </c>
      <c r="J8" s="6" t="n">
        <v>10561992</v>
      </c>
    </row>
    <row r="9" spans="1:27">
      <c r="A9" s="4" t="s">
        <v>704</v>
      </c>
      <c r="J9" s="6" t="n">
        <v>5402299</v>
      </c>
    </row>
    <row r="10" spans="1:27">
      <c r="A10" s="4" t="s">
        <v>485</v>
      </c>
      <c r="B10" s="6" t="n">
        <v>700000</v>
      </c>
      <c r="P10" s="5" t="n">
        <v>2500000</v>
      </c>
      <c r="R10" s="5" t="n">
        <v>2500000</v>
      </c>
      <c r="S10" s="6" t="n">
        <v>700000</v>
      </c>
      <c r="T10" s="5" t="n">
        <v>2500000</v>
      </c>
      <c r="V10" s="6" t="n">
        <v>700000</v>
      </c>
      <c r="W10" s="5" t="n">
        <v>2500000</v>
      </c>
    </row>
    <row r="11" spans="1:27">
      <c r="A11" s="4" t="s">
        <v>483</v>
      </c>
      <c r="B11" s="5" t="n">
        <v>233333</v>
      </c>
      <c r="H11" s="5" t="n">
        <v>1219511</v>
      </c>
    </row>
    <row r="12" spans="1:27">
      <c r="A12" s="4" t="s">
        <v>484</v>
      </c>
      <c r="B12" s="6" t="n">
        <v>3</v>
      </c>
      <c r="H12" s="8" t="n">
        <v>2.05</v>
      </c>
    </row>
    <row r="13" spans="1:27">
      <c r="A13" s="4" t="s">
        <v>705</v>
      </c>
      <c r="C13" s="6" t="n">
        <v>200000</v>
      </c>
    </row>
    <row r="14" spans="1:27">
      <c r="A14" s="4" t="s">
        <v>706</v>
      </c>
      <c r="K14" s="6" t="n">
        <v>248377</v>
      </c>
      <c r="L14" s="6" t="n">
        <v>-3093863</v>
      </c>
      <c r="M14" s="6" t="n">
        <v>1191412</v>
      </c>
      <c r="N14" s="6" t="n">
        <v>2473433</v>
      </c>
      <c r="O14" s="6" t="n">
        <v>2318735</v>
      </c>
      <c r="P14" s="6" t="n">
        <v>4678201</v>
      </c>
      <c r="Q14" s="6" t="n">
        <v>-1902450</v>
      </c>
      <c r="R14" s="6" t="n">
        <v>6996936</v>
      </c>
      <c r="S14" s="6" t="n">
        <v>-1654074</v>
      </c>
      <c r="T14" s="6" t="n">
        <v>9470369</v>
      </c>
      <c r="V14" s="5" t="n">
        <v>-1193567</v>
      </c>
      <c r="W14" s="5" t="n">
        <v>10167776</v>
      </c>
    </row>
    <row r="15" spans="1:27">
      <c r="A15" s="4" t="s">
        <v>707</v>
      </c>
    </row>
    <row r="16" spans="1:27">
      <c r="A16" s="4" t="s">
        <v>702</v>
      </c>
      <c r="D16" s="8" t="n">
        <v>2.05</v>
      </c>
    </row>
    <row r="17" spans="1:27">
      <c r="A17" s="4" t="s">
        <v>708</v>
      </c>
    </row>
    <row r="18" spans="1:27">
      <c r="A18" s="4" t="s">
        <v>709</v>
      </c>
      <c r="J18" s="4" t="s">
        <v>710</v>
      </c>
    </row>
    <row r="19" spans="1:27">
      <c r="A19" s="4" t="s">
        <v>711</v>
      </c>
    </row>
    <row r="20" spans="1:27">
      <c r="A20" s="4" t="s">
        <v>709</v>
      </c>
      <c r="J20" s="4" t="s">
        <v>710</v>
      </c>
    </row>
    <row r="21" spans="1:27">
      <c r="A21" s="4" t="s">
        <v>712</v>
      </c>
    </row>
    <row r="22" spans="1:27">
      <c r="A22" s="4" t="s">
        <v>709</v>
      </c>
      <c r="J22" s="4" t="s">
        <v>710</v>
      </c>
    </row>
    <row r="23" spans="1:27">
      <c r="A23" s="4" t="s">
        <v>713</v>
      </c>
    </row>
    <row r="24" spans="1:27">
      <c r="A24" s="4" t="s">
        <v>709</v>
      </c>
      <c r="J24" s="4" t="s">
        <v>714</v>
      </c>
    </row>
    <row r="25" spans="1:27">
      <c r="A25" s="4" t="s">
        <v>715</v>
      </c>
    </row>
    <row r="26" spans="1:27">
      <c r="A26" s="4" t="s">
        <v>709</v>
      </c>
      <c r="J26" s="4" t="s">
        <v>714</v>
      </c>
    </row>
    <row r="27" spans="1:27">
      <c r="A27" s="4" t="s">
        <v>716</v>
      </c>
    </row>
    <row r="28" spans="1:27">
      <c r="A28" s="4" t="s">
        <v>717</v>
      </c>
      <c r="X28" s="6" t="n">
        <v>1000000</v>
      </c>
      <c r="Y28" s="6" t="n">
        <v>600000</v>
      </c>
    </row>
    <row r="29" spans="1:27">
      <c r="A29" s="4" t="s">
        <v>580</v>
      </c>
    </row>
    <row r="30" spans="1:27">
      <c r="A30" s="4" t="s">
        <v>706</v>
      </c>
      <c r="U30" s="6" t="n">
        <v>2744749</v>
      </c>
    </row>
    <row r="31" spans="1:27">
      <c r="A31" s="4" t="s">
        <v>336</v>
      </c>
    </row>
    <row r="32" spans="1:27">
      <c r="A32" s="4" t="s">
        <v>159</v>
      </c>
      <c r="I32" s="6" t="n">
        <v>2631027</v>
      </c>
      <c r="V32" s="6" t="n">
        <v>148434</v>
      </c>
    </row>
    <row r="33" spans="1:27">
      <c r="A33" s="4" t="s">
        <v>718</v>
      </c>
    </row>
    <row r="34" spans="1:27">
      <c r="A34" s="4" t="s">
        <v>497</v>
      </c>
      <c r="D34" s="5" t="n">
        <v>33105</v>
      </c>
    </row>
    <row r="35" spans="1:27">
      <c r="A35" s="4" t="s">
        <v>719</v>
      </c>
      <c r="D35" s="6" t="n">
        <v>192906</v>
      </c>
    </row>
    <row r="36" spans="1:27">
      <c r="A36" s="4" t="s">
        <v>496</v>
      </c>
    </row>
    <row r="37" spans="1:27">
      <c r="A37" s="4" t="s">
        <v>393</v>
      </c>
      <c r="I37" s="5" t="n">
        <v>1260255</v>
      </c>
    </row>
    <row r="38" spans="1:27">
      <c r="A38" s="4" t="s">
        <v>700</v>
      </c>
      <c r="I38" s="4" t="s">
        <v>342</v>
      </c>
      <c r="V38" s="4" t="s">
        <v>720</v>
      </c>
    </row>
    <row r="39" spans="1:27">
      <c r="A39" s="4" t="s">
        <v>497</v>
      </c>
      <c r="I39" s="5" t="n">
        <v>1260255</v>
      </c>
    </row>
    <row r="40" spans="1:27">
      <c r="A40" s="4" t="s">
        <v>159</v>
      </c>
      <c r="V40" s="6" t="n">
        <v>0</v>
      </c>
      <c r="W40" s="5" t="n">
        <v>525000</v>
      </c>
    </row>
    <row r="41" spans="1:27">
      <c r="A41" s="4" t="s">
        <v>721</v>
      </c>
      <c r="V41" s="5" t="n">
        <v>100000</v>
      </c>
    </row>
    <row r="42" spans="1:27">
      <c r="A42" s="4" t="s">
        <v>722</v>
      </c>
      <c r="V42" s="6" t="n">
        <v>33333</v>
      </c>
    </row>
    <row r="43" spans="1:27">
      <c r="A43" s="4" t="s">
        <v>723</v>
      </c>
    </row>
    <row r="44" spans="1:27">
      <c r="A44" s="4" t="s">
        <v>159</v>
      </c>
      <c r="I44" s="6" t="n">
        <v>2583523</v>
      </c>
    </row>
    <row r="45" spans="1:27">
      <c r="A45" s="4" t="s">
        <v>499</v>
      </c>
    </row>
    <row r="46" spans="1:27">
      <c r="A46" s="4" t="s">
        <v>489</v>
      </c>
      <c r="D46" s="5" t="n">
        <v>20186</v>
      </c>
    </row>
    <row r="47" spans="1:27">
      <c r="A47" s="4" t="s">
        <v>500</v>
      </c>
    </row>
    <row r="48" spans="1:27">
      <c r="A48" s="4" t="s">
        <v>489</v>
      </c>
      <c r="D48" s="5" t="n">
        <v>23173</v>
      </c>
    </row>
    <row r="49" spans="1:27">
      <c r="A49" s="4" t="s">
        <v>724</v>
      </c>
    </row>
    <row r="50" spans="1:27">
      <c r="A50" s="4" t="s">
        <v>701</v>
      </c>
      <c r="I50" s="5" t="n">
        <v>8000000</v>
      </c>
    </row>
    <row r="51" spans="1:27">
      <c r="A51" s="4" t="s">
        <v>725</v>
      </c>
    </row>
    <row r="52" spans="1:27">
      <c r="A52" s="4" t="s">
        <v>701</v>
      </c>
      <c r="I52" s="6" t="n">
        <v>10000000</v>
      </c>
    </row>
    <row r="53" spans="1:27">
      <c r="A53" s="4" t="s">
        <v>495</v>
      </c>
    </row>
    <row r="54" spans="1:27">
      <c r="A54" s="4" t="s">
        <v>393</v>
      </c>
      <c r="G54" s="5" t="n">
        <v>700000</v>
      </c>
      <c r="H54" s="5" t="n">
        <v>731707</v>
      </c>
      <c r="Z54" s="5" t="n">
        <v>700000</v>
      </c>
      <c r="AA54" s="5" t="n">
        <v>1153846</v>
      </c>
    </row>
    <row r="55" spans="1:27">
      <c r="A55" s="4" t="s">
        <v>702</v>
      </c>
      <c r="H55" s="8" t="n">
        <v>2.05</v>
      </c>
      <c r="Z55" s="8" t="n">
        <v>2.05</v>
      </c>
    </row>
    <row r="56" spans="1:27">
      <c r="A56" s="4" t="s">
        <v>485</v>
      </c>
      <c r="H56" s="6" t="n">
        <v>1500000</v>
      </c>
    </row>
    <row r="57" spans="1:27">
      <c r="A57" s="4" t="s">
        <v>726</v>
      </c>
      <c r="W57" s="6" t="n">
        <v>1435000</v>
      </c>
    </row>
    <row r="58" spans="1:27">
      <c r="A58" s="4" t="s">
        <v>483</v>
      </c>
      <c r="H58" s="5" t="n">
        <v>731707</v>
      </c>
    </row>
    <row r="59" spans="1:27">
      <c r="A59" s="4" t="s">
        <v>727</v>
      </c>
    </row>
    <row r="60" spans="1:27">
      <c r="A60" s="4" t="s">
        <v>702</v>
      </c>
      <c r="H60" s="8" t="n">
        <v>2.05</v>
      </c>
    </row>
    <row r="61" spans="1:27">
      <c r="A61" s="4" t="s">
        <v>485</v>
      </c>
      <c r="H61" s="6" t="n">
        <v>1500000</v>
      </c>
    </row>
    <row r="62" spans="1:27">
      <c r="A62" s="4" t="s">
        <v>483</v>
      </c>
      <c r="H62" s="5" t="n">
        <v>731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28</v>
      </c>
      <c r="B1" s="2" t="s">
        <v>729</v>
      </c>
      <c r="C1" s="2" t="s">
        <v>32</v>
      </c>
      <c r="D1" s="2" t="s">
        <v>730</v>
      </c>
    </row>
    <row r="2" spans="1:4">
      <c r="A2" s="4" t="s">
        <v>731</v>
      </c>
      <c r="C2" s="6" t="n">
        <v>2500000</v>
      </c>
    </row>
    <row r="3" spans="1:4">
      <c r="A3" s="4" t="s">
        <v>732</v>
      </c>
    </row>
    <row r="4" spans="1:4">
      <c r="A4" s="4" t="s">
        <v>733</v>
      </c>
      <c r="D4" s="5" t="n">
        <v>322893</v>
      </c>
    </row>
    <row r="5" spans="1:4">
      <c r="A5" s="4" t="s">
        <v>734</v>
      </c>
    </row>
    <row r="6" spans="1:4">
      <c r="A6" s="4" t="s">
        <v>735</v>
      </c>
      <c r="B6" s="5" t="n">
        <v>250000</v>
      </c>
    </row>
    <row r="7" spans="1:4">
      <c r="A7" s="4" t="s">
        <v>736</v>
      </c>
      <c r="B7" s="6" t="n">
        <v>2</v>
      </c>
    </row>
    <row r="8" spans="1:4">
      <c r="A8" s="4" t="s">
        <v>731</v>
      </c>
      <c r="B8" s="6"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37</v>
      </c>
      <c r="B1" s="2" t="s">
        <v>318</v>
      </c>
      <c r="C1" s="2" t="s">
        <v>95</v>
      </c>
      <c r="D1" s="2" t="s">
        <v>319</v>
      </c>
      <c r="E1" s="2" t="s">
        <v>320</v>
      </c>
      <c r="F1" s="2" t="s">
        <v>97</v>
      </c>
      <c r="G1" s="2" t="s">
        <v>4</v>
      </c>
      <c r="H1" s="2" t="s">
        <v>94</v>
      </c>
      <c r="I1" s="2" t="s">
        <v>98</v>
      </c>
      <c r="J1" s="2" t="s">
        <v>96</v>
      </c>
      <c r="K1" s="2" t="s">
        <v>95</v>
      </c>
      <c r="L1" s="2" t="s">
        <v>4</v>
      </c>
      <c r="M1" s="2" t="s">
        <v>96</v>
      </c>
      <c r="N1" s="2" t="s">
        <v>97</v>
      </c>
      <c r="O1" s="2" t="s">
        <v>98</v>
      </c>
      <c r="P1" s="2" t="s">
        <v>2</v>
      </c>
      <c r="Q1" s="2" t="s">
        <v>32</v>
      </c>
      <c r="R1" s="2" t="s">
        <v>2</v>
      </c>
    </row>
    <row r="2" spans="1:18">
      <c r="A2" s="4" t="s">
        <v>738</v>
      </c>
      <c r="F2" s="6" t="n">
        <v>882399</v>
      </c>
      <c r="G2" s="6" t="n">
        <v>1118900</v>
      </c>
      <c r="H2" s="6" t="n">
        <v>968762</v>
      </c>
      <c r="I2" s="6" t="n">
        <v>1383982</v>
      </c>
      <c r="J2" s="6" t="n">
        <v>2017367</v>
      </c>
      <c r="K2" s="6" t="n">
        <v>4426457</v>
      </c>
      <c r="L2" s="6" t="n">
        <v>2087661</v>
      </c>
      <c r="M2" s="6" t="n">
        <v>6443824</v>
      </c>
      <c r="N2" s="6" t="n">
        <v>2970060</v>
      </c>
      <c r="O2" s="6" t="n">
        <v>7827671</v>
      </c>
      <c r="P2" s="6" t="n">
        <v>3820159</v>
      </c>
      <c r="Q2" s="6" t="n">
        <v>5653475</v>
      </c>
    </row>
    <row r="3" spans="1:18">
      <c r="A3" s="4" t="s">
        <v>739</v>
      </c>
      <c r="B3" s="6" t="n">
        <v>24000</v>
      </c>
      <c r="C3" s="6" t="n">
        <v>24000</v>
      </c>
      <c r="K3" s="5" t="n">
        <v>-2583523</v>
      </c>
      <c r="M3" s="5" t="n">
        <v>-2731957</v>
      </c>
      <c r="O3" s="5" t="n">
        <v>-2755957</v>
      </c>
      <c r="Q3" s="5" t="n">
        <v>24000</v>
      </c>
    </row>
    <row r="4" spans="1:18">
      <c r="A4" s="4" t="s">
        <v>740</v>
      </c>
      <c r="F4" s="5" t="n">
        <v>1244963</v>
      </c>
      <c r="G4" s="5" t="n">
        <v>957062</v>
      </c>
      <c r="H4" s="5" t="n">
        <v>762352</v>
      </c>
      <c r="I4" s="5" t="n">
        <v>362166</v>
      </c>
      <c r="J4" s="5" t="n">
        <v>359908</v>
      </c>
      <c r="K4" s="5" t="n">
        <v>310089</v>
      </c>
    </row>
    <row r="5" spans="1:18">
      <c r="A5" s="4" t="s">
        <v>741</v>
      </c>
      <c r="H5" s="5" t="n">
        <v>520508</v>
      </c>
      <c r="K5" s="5" t="n">
        <v>117726</v>
      </c>
      <c r="L5" s="5" t="n">
        <v>1222834</v>
      </c>
      <c r="M5" s="5" t="n">
        <v>274598</v>
      </c>
      <c r="N5" s="5" t="n">
        <v>2158496</v>
      </c>
      <c r="O5" s="5" t="n">
        <v>431470</v>
      </c>
      <c r="P5" s="5" t="n">
        <v>3327488</v>
      </c>
      <c r="Q5" s="5" t="n">
        <v>1788340</v>
      </c>
    </row>
    <row r="6" spans="1:18">
      <c r="A6" s="4" t="s">
        <v>742</v>
      </c>
      <c r="F6" s="5" t="n">
        <v>-2375739</v>
      </c>
      <c r="G6" s="5" t="n">
        <v>1016301</v>
      </c>
      <c r="H6" s="5" t="n">
        <v>-2922526</v>
      </c>
      <c r="I6" s="5" t="n">
        <v>-4220591</v>
      </c>
      <c r="J6" s="5" t="n">
        <v>-4696010</v>
      </c>
      <c r="K6" s="5" t="n">
        <v>-12263789</v>
      </c>
      <c r="L6" s="5" t="n">
        <v>-1906224</v>
      </c>
      <c r="M6" s="5" t="n">
        <v>-16959799</v>
      </c>
      <c r="N6" s="5" t="n">
        <v>-4281963</v>
      </c>
      <c r="O6" s="5" t="n">
        <v>-21180390</v>
      </c>
      <c r="P6" s="5" t="n">
        <v>-7051572</v>
      </c>
      <c r="Q6" s="5" t="n">
        <v>-25878675</v>
      </c>
      <c r="R6" s="6" t="n">
        <v>-59000000</v>
      </c>
    </row>
    <row r="7" spans="1:18">
      <c r="A7" s="4" t="s">
        <v>158</v>
      </c>
      <c r="D7" s="6" t="n">
        <v>2842580</v>
      </c>
      <c r="K7" s="5" t="n">
        <v>-2842580</v>
      </c>
      <c r="L7" s="4" t="s">
        <v>42</v>
      </c>
      <c r="M7" s="5" t="n">
        <v>-2842580</v>
      </c>
      <c r="O7" s="5" t="n">
        <v>-2842580</v>
      </c>
      <c r="P7" s="4" t="s">
        <v>42</v>
      </c>
      <c r="Q7" s="5" t="n">
        <v>-2842580</v>
      </c>
    </row>
    <row r="8" spans="1:18">
      <c r="A8" s="4" t="s">
        <v>345</v>
      </c>
      <c r="C8" s="5" t="n">
        <v>7063024</v>
      </c>
      <c r="F8" s="5" t="n">
        <v>8028025</v>
      </c>
      <c r="G8" s="5" t="n">
        <v>7861354</v>
      </c>
      <c r="H8" s="5" t="n">
        <v>7729688</v>
      </c>
      <c r="I8" s="5" t="n">
        <v>7396356</v>
      </c>
      <c r="J8" s="5" t="n">
        <v>7229690</v>
      </c>
      <c r="K8" s="5" t="n">
        <v>7063024</v>
      </c>
      <c r="L8" s="5" t="n">
        <v>7861354</v>
      </c>
      <c r="M8" s="5" t="n">
        <v>7229690</v>
      </c>
      <c r="N8" s="5" t="n">
        <v>8028025</v>
      </c>
      <c r="O8" s="5" t="n">
        <v>7396356</v>
      </c>
      <c r="Q8" s="5" t="n">
        <v>7563022</v>
      </c>
    </row>
    <row r="9" spans="1:18">
      <c r="A9" s="4" t="s">
        <v>743</v>
      </c>
      <c r="D9" s="5" t="n">
        <v>1325940</v>
      </c>
      <c r="P9" s="5" t="n">
        <v>770313</v>
      </c>
      <c r="Q9" s="5" t="n">
        <v>1436978</v>
      </c>
      <c r="R9" s="5" t="n">
        <v>770313</v>
      </c>
    </row>
    <row r="10" spans="1:18">
      <c r="A10" s="4" t="s">
        <v>744</v>
      </c>
      <c r="D10" s="5" t="n">
        <v>510994</v>
      </c>
    </row>
    <row r="11" spans="1:18">
      <c r="A11" s="4" t="s">
        <v>745</v>
      </c>
      <c r="C11" s="5" t="n">
        <v>33431540</v>
      </c>
      <c r="F11" s="5" t="n">
        <v>44374196</v>
      </c>
      <c r="G11" s="5" t="n">
        <v>42501715</v>
      </c>
      <c r="H11" s="5" t="n">
        <v>45345863</v>
      </c>
      <c r="I11" s="5" t="n">
        <v>38612676</v>
      </c>
      <c r="J11" s="5" t="n">
        <v>35975122</v>
      </c>
      <c r="K11" s="5" t="n">
        <v>33431540</v>
      </c>
      <c r="L11" s="5" t="n">
        <v>42501715</v>
      </c>
      <c r="M11" s="5" t="n">
        <v>35975122</v>
      </c>
      <c r="N11" s="5" t="n">
        <v>44374196</v>
      </c>
      <c r="O11" s="5" t="n">
        <v>38612676</v>
      </c>
      <c r="P11" s="5" t="n">
        <v>48922842</v>
      </c>
      <c r="Q11" s="5" t="n">
        <v>41907846</v>
      </c>
      <c r="R11" s="5" t="n">
        <v>48922842</v>
      </c>
    </row>
    <row r="12" spans="1:18">
      <c r="A12" s="4" t="s">
        <v>329</v>
      </c>
      <c r="D12" s="6" t="n">
        <v>1005646</v>
      </c>
    </row>
    <row r="13" spans="1:18">
      <c r="A13" s="4" t="s">
        <v>53</v>
      </c>
      <c r="C13" s="5" t="n">
        <v>-38518566</v>
      </c>
      <c r="F13" s="5" t="n">
        <v>-56415412</v>
      </c>
      <c r="G13" s="5" t="n">
        <v>-54039673</v>
      </c>
      <c r="H13" s="5" t="n">
        <v>-55055975</v>
      </c>
      <c r="I13" s="5" t="n">
        <v>-47435166</v>
      </c>
      <c r="J13" s="5" t="n">
        <v>-43214575</v>
      </c>
      <c r="K13" s="5" t="n">
        <v>-38518566</v>
      </c>
      <c r="L13" s="5" t="n">
        <v>-54039673</v>
      </c>
      <c r="M13" s="5" t="n">
        <v>-43214575</v>
      </c>
      <c r="N13" s="5" t="n">
        <v>-56415412</v>
      </c>
      <c r="O13" s="5" t="n">
        <v>-47435166</v>
      </c>
      <c r="P13" s="5" t="n">
        <v>59185022</v>
      </c>
      <c r="Q13" s="5" t="n">
        <v>52133450</v>
      </c>
      <c r="R13" s="6" t="n">
        <v>59185022</v>
      </c>
    </row>
    <row r="14" spans="1:18">
      <c r="A14" s="4" t="s">
        <v>103</v>
      </c>
    </row>
    <row r="15" spans="1:18">
      <c r="A15" s="4" t="s">
        <v>739</v>
      </c>
      <c r="Q15" s="5" t="n">
        <v>23922</v>
      </c>
    </row>
    <row r="16" spans="1:18">
      <c r="A16" s="4" t="s">
        <v>742</v>
      </c>
      <c r="P16" s="4" t="s">
        <v>42</v>
      </c>
      <c r="Q16" s="4" t="s">
        <v>42</v>
      </c>
    </row>
    <row r="17" spans="1:18">
      <c r="A17" s="4" t="s">
        <v>105</v>
      </c>
    </row>
    <row r="18" spans="1:18">
      <c r="A18" s="4" t="s">
        <v>739</v>
      </c>
      <c r="Q18" s="4" t="s">
        <v>42</v>
      </c>
    </row>
    <row r="19" spans="1:18">
      <c r="A19" s="4" t="s">
        <v>742</v>
      </c>
      <c r="P19" s="5" t="n">
        <v>-7051572</v>
      </c>
      <c r="Q19" s="5" t="n">
        <v>-25878675</v>
      </c>
    </row>
    <row r="20" spans="1:18">
      <c r="A20" s="4" t="s">
        <v>336</v>
      </c>
    </row>
    <row r="21" spans="1:18">
      <c r="A21" s="4" t="s">
        <v>739</v>
      </c>
      <c r="E21" s="6" t="n">
        <v>2631027</v>
      </c>
      <c r="P21" s="6" t="n">
        <v>148434</v>
      </c>
    </row>
    <row r="22" spans="1:18">
      <c r="A22" s="4" t="s">
        <v>351</v>
      </c>
    </row>
    <row r="23" spans="1:18">
      <c r="A23" s="4" t="s">
        <v>738</v>
      </c>
      <c r="F23" s="5" t="n">
        <v>882399</v>
      </c>
      <c r="G23" s="5" t="n">
        <v>1118900</v>
      </c>
      <c r="H23" s="5" t="n">
        <v>968762</v>
      </c>
      <c r="I23" s="5" t="n">
        <v>1383982</v>
      </c>
      <c r="J23" s="5" t="n">
        <v>1969863</v>
      </c>
      <c r="K23" s="5" t="n">
        <v>1882026</v>
      </c>
      <c r="L23" s="5" t="n">
        <v>2087661</v>
      </c>
      <c r="M23" s="5" t="n">
        <v>3851889</v>
      </c>
      <c r="N23" s="5" t="n">
        <v>2970060</v>
      </c>
      <c r="O23" s="5" t="n">
        <v>5235736</v>
      </c>
    </row>
    <row r="24" spans="1:18">
      <c r="A24" s="4" t="s">
        <v>739</v>
      </c>
      <c r="K24" s="4" t="s">
        <v>42</v>
      </c>
      <c r="M24" s="5" t="n">
        <v>-100930</v>
      </c>
      <c r="O24" s="5" t="n">
        <v>-100930</v>
      </c>
    </row>
    <row r="25" spans="1:18">
      <c r="A25" s="4" t="s">
        <v>740</v>
      </c>
      <c r="F25" s="5" t="n">
        <v>1396643</v>
      </c>
      <c r="G25" s="5" t="n">
        <v>1108742</v>
      </c>
      <c r="H25" s="5" t="n">
        <v>914032</v>
      </c>
      <c r="I25" s="5" t="n">
        <v>513846</v>
      </c>
      <c r="J25" s="5" t="n">
        <v>511588</v>
      </c>
      <c r="K25" s="5" t="n">
        <v>411209</v>
      </c>
    </row>
    <row r="26" spans="1:18">
      <c r="A26" s="4" t="s">
        <v>741</v>
      </c>
      <c r="H26" s="5" t="n">
        <v>605142</v>
      </c>
      <c r="K26" s="5" t="n">
        <v>174147</v>
      </c>
      <c r="L26" s="5" t="n">
        <v>1392103</v>
      </c>
      <c r="M26" s="5" t="n">
        <v>415653</v>
      </c>
      <c r="N26" s="5" t="n">
        <v>2412398</v>
      </c>
      <c r="O26" s="5" t="n">
        <v>657159</v>
      </c>
      <c r="Q26" s="5" t="n">
        <v>2098665</v>
      </c>
    </row>
    <row r="27" spans="1:18">
      <c r="A27" s="4" t="s">
        <v>742</v>
      </c>
      <c r="F27" s="5" t="n">
        <v>-2527419</v>
      </c>
      <c r="G27" s="5" t="n">
        <v>864621</v>
      </c>
      <c r="H27" s="5" t="n">
        <v>-3074206</v>
      </c>
      <c r="I27" s="5" t="n">
        <v>-4372271</v>
      </c>
      <c r="J27" s="5" t="n">
        <v>-4800186</v>
      </c>
      <c r="K27" s="5" t="n">
        <v>-6977898</v>
      </c>
      <c r="L27" s="5" t="n">
        <v>-2209585</v>
      </c>
      <c r="M27" s="5" t="n">
        <v>-11778084</v>
      </c>
      <c r="N27" s="5" t="n">
        <v>-4737003</v>
      </c>
      <c r="O27" s="5" t="n">
        <v>-16150355</v>
      </c>
      <c r="Q27" s="5" t="n">
        <v>-21026214</v>
      </c>
    </row>
    <row r="28" spans="1:18">
      <c r="A28" s="4" t="s">
        <v>158</v>
      </c>
      <c r="K28" s="4" t="s">
        <v>42</v>
      </c>
      <c r="L28" s="4" t="s">
        <v>42</v>
      </c>
      <c r="M28" s="4" t="s">
        <v>42</v>
      </c>
      <c r="N28" s="4" t="s">
        <v>42</v>
      </c>
      <c r="O28" s="4" t="s">
        <v>42</v>
      </c>
      <c r="Q28" s="4" t="s">
        <v>42</v>
      </c>
    </row>
    <row r="29" spans="1:18">
      <c r="A29" s="4" t="s">
        <v>345</v>
      </c>
      <c r="C29" s="5" t="n">
        <v>5327210</v>
      </c>
      <c r="F29" s="5" t="n">
        <v>7202291</v>
      </c>
      <c r="G29" s="5" t="n">
        <v>6883941</v>
      </c>
      <c r="H29" s="5" t="n">
        <v>6600594</v>
      </c>
      <c r="I29" s="5" t="n">
        <v>5963902</v>
      </c>
      <c r="J29" s="5" t="n">
        <v>5645556</v>
      </c>
      <c r="K29" s="5" t="n">
        <v>5327210</v>
      </c>
      <c r="L29" s="5" t="n">
        <v>6883941</v>
      </c>
      <c r="M29" s="5" t="n">
        <v>5645556</v>
      </c>
      <c r="N29" s="5" t="n">
        <v>7202291</v>
      </c>
      <c r="O29" s="5" t="n">
        <v>5963902</v>
      </c>
    </row>
    <row r="30" spans="1:18">
      <c r="A30" s="4" t="s">
        <v>745</v>
      </c>
      <c r="C30" s="5" t="n">
        <v>29842370</v>
      </c>
      <c r="F30" s="5" t="n">
        <v>40737523</v>
      </c>
      <c r="G30" s="5" t="n">
        <v>38865042</v>
      </c>
      <c r="H30" s="5" t="n">
        <v>41709190</v>
      </c>
      <c r="I30" s="5" t="n">
        <v>34976002</v>
      </c>
      <c r="J30" s="5" t="n">
        <v>32338448</v>
      </c>
      <c r="K30" s="5" t="n">
        <v>29842370</v>
      </c>
      <c r="L30" s="5" t="n">
        <v>38865042</v>
      </c>
      <c r="M30" s="5" t="n">
        <v>32338448</v>
      </c>
      <c r="N30" s="5" t="n">
        <v>40737523</v>
      </c>
      <c r="O30" s="5" t="n">
        <v>34976002</v>
      </c>
    </row>
    <row r="31" spans="1:18">
      <c r="A31" s="4" t="s">
        <v>53</v>
      </c>
      <c r="C31" s="5" t="n">
        <v>-32892744</v>
      </c>
      <c r="F31" s="5" t="n">
        <v>-51681060</v>
      </c>
      <c r="G31" s="5" t="n">
        <v>-49153642</v>
      </c>
      <c r="H31" s="5" t="n">
        <v>-50018263</v>
      </c>
      <c r="I31" s="5" t="n">
        <v>-42065200</v>
      </c>
      <c r="J31" s="5" t="n">
        <v>-37692929</v>
      </c>
      <c r="K31" s="5" t="n">
        <v>-32892744</v>
      </c>
      <c r="L31" s="5" t="n">
        <v>-49153642</v>
      </c>
      <c r="M31" s="5" t="n">
        <v>-37692929</v>
      </c>
      <c r="N31" s="5" t="n">
        <v>-51681060</v>
      </c>
      <c r="O31" s="5" t="n">
        <v>-42065200</v>
      </c>
    </row>
    <row r="32" spans="1:18">
      <c r="A32" s="4" t="s">
        <v>337</v>
      </c>
    </row>
    <row r="33" spans="1:18">
      <c r="A33" s="4" t="s">
        <v>738</v>
      </c>
      <c r="F33" s="4" t="s">
        <v>42</v>
      </c>
      <c r="G33" s="4" t="s">
        <v>42</v>
      </c>
      <c r="H33" s="4" t="s">
        <v>42</v>
      </c>
      <c r="I33" s="4" t="s">
        <v>42</v>
      </c>
      <c r="J33" s="5" t="n">
        <v>47504</v>
      </c>
      <c r="K33" s="5" t="n">
        <v>2544431</v>
      </c>
      <c r="L33" s="4" t="s">
        <v>42</v>
      </c>
      <c r="M33" s="5" t="n">
        <v>2591935</v>
      </c>
      <c r="N33" s="4" t="s">
        <v>42</v>
      </c>
      <c r="O33" s="5" t="n">
        <v>2591935</v>
      </c>
      <c r="Q33" s="5" t="n">
        <v>-67986</v>
      </c>
    </row>
    <row r="34" spans="1:18">
      <c r="A34" s="4" t="s">
        <v>739</v>
      </c>
      <c r="H34" s="4" t="s">
        <v>42</v>
      </c>
      <c r="K34" s="5" t="n">
        <v>-2583523</v>
      </c>
      <c r="M34" s="5" t="n">
        <v>-2631027</v>
      </c>
      <c r="O34" s="5" t="n">
        <v>-2631027</v>
      </c>
    </row>
    <row r="35" spans="1:18">
      <c r="A35" s="4" t="s">
        <v>741</v>
      </c>
      <c r="H35" s="5" t="n">
        <v>-84634</v>
      </c>
      <c r="K35" s="5" t="n">
        <v>-56421</v>
      </c>
      <c r="L35" s="5" t="n">
        <v>-169269</v>
      </c>
      <c r="M35" s="5" t="n">
        <v>-141055</v>
      </c>
      <c r="N35" s="5" t="n">
        <v>-253902</v>
      </c>
      <c r="O35" s="5" t="n">
        <v>-225689</v>
      </c>
      <c r="Q35" s="5" t="n">
        <v>-310325</v>
      </c>
    </row>
    <row r="36" spans="1:18">
      <c r="A36" s="4" t="s">
        <v>742</v>
      </c>
      <c r="F36" s="5" t="n">
        <v>151680</v>
      </c>
      <c r="G36" s="5" t="n">
        <v>151680</v>
      </c>
      <c r="H36" s="5" t="n">
        <v>151680</v>
      </c>
      <c r="I36" s="5" t="n">
        <v>151680</v>
      </c>
      <c r="J36" s="5" t="n">
        <v>104176</v>
      </c>
      <c r="K36" s="5" t="n">
        <v>-5285891</v>
      </c>
      <c r="L36" s="5" t="n">
        <v>303361</v>
      </c>
      <c r="M36" s="5" t="n">
        <v>-5181715</v>
      </c>
      <c r="N36" s="5" t="n">
        <v>455040</v>
      </c>
      <c r="O36" s="5" t="n">
        <v>-5030035</v>
      </c>
      <c r="Q36" s="5" t="n">
        <v>-4849461</v>
      </c>
    </row>
    <row r="37" spans="1:18">
      <c r="A37" s="4" t="s">
        <v>158</v>
      </c>
      <c r="H37" s="4" t="s">
        <v>42</v>
      </c>
      <c r="K37" s="5" t="n">
        <v>-2842580</v>
      </c>
      <c r="M37" s="5" t="n">
        <v>-2842580</v>
      </c>
      <c r="N37" s="4" t="s">
        <v>42</v>
      </c>
      <c r="O37" s="5" t="n">
        <v>-2842580</v>
      </c>
      <c r="Q37" s="5" t="n">
        <v>2842580</v>
      </c>
    </row>
    <row r="38" spans="1:18">
      <c r="A38" s="4" t="s">
        <v>345</v>
      </c>
      <c r="Q38" s="5" t="n">
        <v>-556160</v>
      </c>
    </row>
    <row r="39" spans="1:18">
      <c r="A39" s="4" t="s">
        <v>745</v>
      </c>
      <c r="C39" s="5" t="n">
        <v>3589170</v>
      </c>
      <c r="F39" s="5" t="n">
        <v>3636673</v>
      </c>
      <c r="G39" s="5" t="n">
        <v>3636673</v>
      </c>
      <c r="H39" s="5" t="n">
        <v>3636673</v>
      </c>
      <c r="I39" s="5" t="n">
        <v>3636674</v>
      </c>
      <c r="J39" s="5" t="n">
        <v>3636674</v>
      </c>
      <c r="K39" s="5" t="n">
        <v>3589170</v>
      </c>
      <c r="L39" s="5" t="n">
        <v>3636673</v>
      </c>
      <c r="M39" s="5" t="n">
        <v>3636674</v>
      </c>
      <c r="N39" s="5" t="n">
        <v>3636673</v>
      </c>
      <c r="O39" s="5" t="n">
        <v>3636674</v>
      </c>
      <c r="Q39" s="5" t="n">
        <v>1005646</v>
      </c>
    </row>
    <row r="40" spans="1:18">
      <c r="A40" s="4" t="s">
        <v>53</v>
      </c>
      <c r="C40" s="5" t="n">
        <v>5625822</v>
      </c>
      <c r="F40" s="5" t="n">
        <v>4734352</v>
      </c>
      <c r="G40" s="5" t="n">
        <v>4886031</v>
      </c>
      <c r="H40" s="5" t="n">
        <v>5037712</v>
      </c>
      <c r="I40" s="5" t="n">
        <v>5369966</v>
      </c>
      <c r="J40" s="5" t="n">
        <v>5521646</v>
      </c>
      <c r="K40" s="5" t="n">
        <v>5625822</v>
      </c>
      <c r="L40" s="5" t="n">
        <v>4886031</v>
      </c>
      <c r="M40" s="5" t="n">
        <v>5521646</v>
      </c>
      <c r="N40" s="5" t="n">
        <v>4734352</v>
      </c>
      <c r="O40" s="5" t="n">
        <v>5369966</v>
      </c>
      <c r="Q40" s="6" t="n">
        <v>-556160</v>
      </c>
    </row>
    <row r="41" spans="1:18">
      <c r="A41" s="4" t="s">
        <v>746</v>
      </c>
    </row>
    <row r="42" spans="1:18">
      <c r="A42" s="4" t="s">
        <v>739</v>
      </c>
      <c r="F42" s="5" t="n">
        <v>2631027</v>
      </c>
      <c r="G42" s="5" t="n">
        <v>2631027</v>
      </c>
      <c r="H42" s="5" t="n">
        <v>2631027</v>
      </c>
      <c r="I42" s="5" t="n">
        <v>2631027</v>
      </c>
      <c r="J42" s="5" t="n">
        <v>2631027</v>
      </c>
      <c r="K42" s="5" t="n">
        <v>2583523</v>
      </c>
    </row>
    <row r="43" spans="1:18">
      <c r="A43" s="4" t="s">
        <v>329</v>
      </c>
      <c r="F43" s="5" t="n">
        <v>1005646</v>
      </c>
      <c r="G43" s="5" t="n">
        <v>1005646</v>
      </c>
      <c r="H43" s="5" t="n">
        <v>1005646</v>
      </c>
      <c r="I43" s="5" t="n">
        <v>1005647</v>
      </c>
      <c r="J43" s="5" t="n">
        <v>1055647</v>
      </c>
      <c r="K43" s="5" t="n">
        <v>1005647</v>
      </c>
    </row>
    <row r="44" spans="1:18">
      <c r="A44" s="4" t="s">
        <v>353</v>
      </c>
    </row>
    <row r="45" spans="1:18">
      <c r="A45" s="4" t="s">
        <v>739</v>
      </c>
      <c r="F45" s="5" t="n">
        <v>-2631027</v>
      </c>
      <c r="G45" s="5" t="n">
        <v>-2631027</v>
      </c>
      <c r="H45" s="5" t="n">
        <v>-2631027</v>
      </c>
      <c r="I45" s="5" t="n">
        <v>-2631027</v>
      </c>
      <c r="J45" s="5" t="n">
        <v>-2631027</v>
      </c>
      <c r="K45" s="5" t="n">
        <v>-2583523</v>
      </c>
    </row>
    <row r="46" spans="1:18">
      <c r="A46" s="4" t="s">
        <v>747</v>
      </c>
      <c r="F46" s="5" t="n">
        <v>-271945</v>
      </c>
      <c r="G46" s="5" t="n">
        <v>-271945</v>
      </c>
      <c r="H46" s="5" t="n">
        <v>-271945</v>
      </c>
      <c r="I46" s="5" t="n">
        <v>-300839</v>
      </c>
      <c r="J46" s="5" t="n">
        <v>-300839</v>
      </c>
      <c r="K46" s="5" t="n">
        <v>-300839</v>
      </c>
    </row>
    <row r="47" spans="1:18">
      <c r="A47" s="4" t="s">
        <v>741</v>
      </c>
      <c r="F47" s="5" t="n">
        <v>1011200</v>
      </c>
      <c r="G47" s="5" t="n">
        <v>859521</v>
      </c>
      <c r="H47" s="5" t="n">
        <v>707840</v>
      </c>
      <c r="I47" s="5" t="n">
        <v>404480</v>
      </c>
      <c r="J47" s="5" t="n">
        <v>252800</v>
      </c>
      <c r="K47" s="5" t="n">
        <v>101020</v>
      </c>
    </row>
    <row r="48" spans="1:18">
      <c r="A48" s="4" t="s">
        <v>158</v>
      </c>
      <c r="F48" s="5" t="n">
        <v>-2842580</v>
      </c>
      <c r="G48" s="5" t="n">
        <v>-2842580</v>
      </c>
      <c r="H48" s="5" t="n">
        <v>-2842580</v>
      </c>
      <c r="I48" s="5" t="n">
        <v>-2842580</v>
      </c>
      <c r="J48" s="5" t="n">
        <v>-2842580</v>
      </c>
      <c r="K48" s="5" t="n">
        <v>-2842580</v>
      </c>
    </row>
    <row r="49" spans="1:18">
      <c r="A49" s="4" t="s">
        <v>748</v>
      </c>
    </row>
    <row r="50" spans="1:18">
      <c r="A50" s="4" t="s">
        <v>741</v>
      </c>
      <c r="F50" s="5" t="n">
        <v>-1011200</v>
      </c>
      <c r="G50" s="5" t="n">
        <v>-859521</v>
      </c>
      <c r="H50" s="5" t="n">
        <v>-707840</v>
      </c>
      <c r="I50" s="5" t="n">
        <v>-404480</v>
      </c>
      <c r="J50" s="5" t="n">
        <v>-252800</v>
      </c>
      <c r="K50" s="5" t="n">
        <v>-101120</v>
      </c>
    </row>
    <row r="51" spans="1:18">
      <c r="A51" s="4" t="s">
        <v>743</v>
      </c>
      <c r="C51" s="6" t="n">
        <v>1325940</v>
      </c>
      <c r="F51" s="5" t="n">
        <v>1325940</v>
      </c>
      <c r="G51" s="5" t="n">
        <v>1325940</v>
      </c>
      <c r="H51" s="5" t="n">
        <v>1325940</v>
      </c>
      <c r="I51" s="5" t="n">
        <v>1325940</v>
      </c>
      <c r="J51" s="5" t="n">
        <v>1325940</v>
      </c>
      <c r="K51" s="5" t="n">
        <v>1325940</v>
      </c>
      <c r="L51" s="6" t="n">
        <v>1325940</v>
      </c>
      <c r="M51" s="6" t="n">
        <v>1325940</v>
      </c>
      <c r="N51" s="6" t="n">
        <v>1325940</v>
      </c>
      <c r="O51" s="6" t="n">
        <v>1325940</v>
      </c>
    </row>
    <row r="52" spans="1:18">
      <c r="A52" s="4" t="s">
        <v>744</v>
      </c>
      <c r="F52" s="5" t="n">
        <v>510994</v>
      </c>
      <c r="G52" s="5" t="n">
        <v>510994</v>
      </c>
      <c r="H52" s="5" t="n">
        <v>510994</v>
      </c>
      <c r="I52" s="5" t="n">
        <v>510994</v>
      </c>
      <c r="J52" s="5" t="n">
        <v>510994</v>
      </c>
      <c r="K52" s="5" t="n">
        <v>510994</v>
      </c>
    </row>
    <row r="53" spans="1:18">
      <c r="A53" s="4" t="s">
        <v>338</v>
      </c>
    </row>
    <row r="54" spans="1:18">
      <c r="A54" s="4" t="s">
        <v>739</v>
      </c>
      <c r="F54" s="4" t="s">
        <v>42</v>
      </c>
      <c r="G54" s="4" t="s">
        <v>42</v>
      </c>
      <c r="H54" s="4" t="s">
        <v>42</v>
      </c>
      <c r="I54" s="4" t="s">
        <v>42</v>
      </c>
      <c r="J54" s="5" t="n">
        <v>47504</v>
      </c>
      <c r="K54" s="5" t="n">
        <v>2583523</v>
      </c>
    </row>
    <row r="55" spans="1:18">
      <c r="A55" s="4" t="s">
        <v>747</v>
      </c>
      <c r="F55" s="4" t="s">
        <v>42</v>
      </c>
      <c r="G55" s="4" t="s">
        <v>42</v>
      </c>
      <c r="H55" s="4" t="s">
        <v>42</v>
      </c>
      <c r="I55" s="4" t="s">
        <v>42</v>
      </c>
      <c r="J55" s="4" t="s">
        <v>42</v>
      </c>
      <c r="K55" s="5" t="n">
        <v>-39092</v>
      </c>
    </row>
    <row r="56" spans="1:18">
      <c r="A56" s="4" t="s">
        <v>749</v>
      </c>
    </row>
    <row r="57" spans="1:18">
      <c r="A57" s="4" t="s">
        <v>741</v>
      </c>
      <c r="F57" s="5" t="n">
        <v>-151680</v>
      </c>
      <c r="G57" s="5" t="n">
        <v>-151680</v>
      </c>
      <c r="H57" s="5" t="n">
        <v>-151680</v>
      </c>
      <c r="I57" s="5" t="n">
        <v>-151680</v>
      </c>
      <c r="J57" s="5" t="n">
        <v>-151680</v>
      </c>
      <c r="K57" s="5" t="n">
        <v>-101120</v>
      </c>
    </row>
    <row r="58" spans="1:18">
      <c r="A58" s="4" t="s">
        <v>750</v>
      </c>
    </row>
    <row r="59" spans="1:18">
      <c r="A59" s="4" t="s">
        <v>739</v>
      </c>
      <c r="F59" s="4" t="s">
        <v>42</v>
      </c>
      <c r="G59" s="4" t="s">
        <v>42</v>
      </c>
      <c r="H59" s="4" t="s">
        <v>42</v>
      </c>
      <c r="I59" s="4" t="s">
        <v>42</v>
      </c>
      <c r="J59" s="5" t="n">
        <v>-47504</v>
      </c>
      <c r="K59" s="5" t="n">
        <v>-2583523</v>
      </c>
    </row>
    <row r="60" spans="1:18">
      <c r="A60" s="4" t="s">
        <v>747</v>
      </c>
      <c r="F60" s="4" t="s">
        <v>42</v>
      </c>
      <c r="G60" s="4" t="s">
        <v>42</v>
      </c>
      <c r="H60" s="4" t="s">
        <v>42</v>
      </c>
      <c r="I60" s="4" t="s">
        <v>42</v>
      </c>
      <c r="J60" s="4" t="s">
        <v>42</v>
      </c>
      <c r="K60" s="5" t="n">
        <v>39092</v>
      </c>
    </row>
    <row r="61" spans="1:18">
      <c r="A61" s="4" t="s">
        <v>741</v>
      </c>
      <c r="F61" s="5" t="n">
        <v>151680</v>
      </c>
      <c r="G61" s="5" t="n">
        <v>151680</v>
      </c>
      <c r="H61" s="5" t="n">
        <v>151680</v>
      </c>
      <c r="I61" s="5" t="n">
        <v>151680</v>
      </c>
      <c r="J61" s="5" t="n">
        <v>151680</v>
      </c>
      <c r="K61" s="5" t="n">
        <v>101120</v>
      </c>
    </row>
    <row r="62" spans="1:18">
      <c r="A62" s="4" t="s">
        <v>158</v>
      </c>
      <c r="F62" s="4" t="s">
        <v>42</v>
      </c>
      <c r="G62" s="4" t="s">
        <v>42</v>
      </c>
      <c r="H62" s="4" t="s">
        <v>42</v>
      </c>
      <c r="I62" s="4" t="s">
        <v>42</v>
      </c>
      <c r="J62" s="4" t="s">
        <v>42</v>
      </c>
      <c r="K62" s="6" t="n">
        <v>-2842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751</v>
      </c>
      <c r="B1" s="2" t="s">
        <v>386</v>
      </c>
      <c r="C1" s="2" t="s">
        <v>318</v>
      </c>
      <c r="D1" s="2" t="s">
        <v>95</v>
      </c>
      <c r="E1" s="2" t="s">
        <v>319</v>
      </c>
      <c r="F1" s="2" t="s">
        <v>97</v>
      </c>
      <c r="G1" s="2" t="s">
        <v>4</v>
      </c>
      <c r="H1" s="2" t="s">
        <v>94</v>
      </c>
      <c r="I1" s="2" t="s">
        <v>98</v>
      </c>
      <c r="J1" s="2" t="s">
        <v>96</v>
      </c>
      <c r="K1" s="2" t="s">
        <v>95</v>
      </c>
      <c r="L1" s="2" t="s">
        <v>4</v>
      </c>
      <c r="M1" s="2" t="s">
        <v>96</v>
      </c>
      <c r="N1" s="2" t="s">
        <v>97</v>
      </c>
      <c r="O1" s="2" t="s">
        <v>98</v>
      </c>
      <c r="P1" s="2" t="s">
        <v>2</v>
      </c>
      <c r="Q1" s="2" t="s">
        <v>32</v>
      </c>
      <c r="R1" s="2" t="s">
        <v>2</v>
      </c>
      <c r="S1" s="2" t="s">
        <v>2</v>
      </c>
      <c r="T1" s="2" t="s">
        <v>97</v>
      </c>
      <c r="U1" s="2" t="s">
        <v>4</v>
      </c>
      <c r="V1" s="2" t="s">
        <v>94</v>
      </c>
      <c r="W1" s="2" t="s">
        <v>32</v>
      </c>
      <c r="X1" s="2" t="s">
        <v>98</v>
      </c>
      <c r="Y1" s="2" t="s">
        <v>96</v>
      </c>
      <c r="Z1" s="2" t="s">
        <v>95</v>
      </c>
      <c r="AA1" s="2" t="s">
        <v>288</v>
      </c>
    </row>
    <row r="2" spans="1:27">
      <c r="A2" s="4" t="s">
        <v>34</v>
      </c>
      <c r="D2" s="6" t="n">
        <v>4221188</v>
      </c>
      <c r="F2" s="6" t="n">
        <v>783014</v>
      </c>
      <c r="G2" s="6" t="n">
        <v>783014</v>
      </c>
      <c r="H2" s="6" t="n">
        <v>620375</v>
      </c>
      <c r="I2" s="6" t="n">
        <v>688233</v>
      </c>
      <c r="J2" s="6" t="n">
        <v>2194325</v>
      </c>
      <c r="K2" s="6" t="n">
        <v>1115109</v>
      </c>
      <c r="L2" s="6" t="n">
        <v>620375</v>
      </c>
      <c r="M2" s="6" t="n">
        <v>1115109</v>
      </c>
      <c r="N2" s="6" t="n">
        <v>620375</v>
      </c>
      <c r="O2" s="6" t="n">
        <v>1115109</v>
      </c>
      <c r="P2" s="6" t="n">
        <v>690279</v>
      </c>
      <c r="Q2" s="6" t="n">
        <v>620375</v>
      </c>
      <c r="R2" s="6" t="n">
        <v>690279</v>
      </c>
      <c r="S2" s="6" t="n">
        <v>690279</v>
      </c>
      <c r="T2" s="6" t="n">
        <v>1621979</v>
      </c>
      <c r="U2" s="6" t="n">
        <v>783014</v>
      </c>
      <c r="V2" s="6" t="n">
        <v>1612336</v>
      </c>
      <c r="W2" s="6" t="n">
        <v>620375</v>
      </c>
      <c r="X2" s="6" t="n">
        <v>688233</v>
      </c>
      <c r="Y2" s="6" t="n">
        <v>2194325</v>
      </c>
      <c r="Z2" s="6" t="n">
        <v>4221188</v>
      </c>
      <c r="AA2" s="6" t="n">
        <v>1115109</v>
      </c>
    </row>
    <row r="3" spans="1:27">
      <c r="A3" s="4" t="s">
        <v>35</v>
      </c>
      <c r="S3" s="5" t="n">
        <v>105234</v>
      </c>
      <c r="T3" s="5" t="n">
        <v>46406</v>
      </c>
      <c r="U3" s="5" t="n">
        <v>85181</v>
      </c>
      <c r="V3" s="5" t="n">
        <v>83327</v>
      </c>
      <c r="W3" s="5" t="n">
        <v>80523</v>
      </c>
      <c r="X3" s="5" t="n">
        <v>82879</v>
      </c>
      <c r="Y3" s="5" t="n">
        <v>139199</v>
      </c>
      <c r="Z3" s="5" t="n">
        <v>99622</v>
      </c>
    </row>
    <row r="4" spans="1:27">
      <c r="A4" s="4" t="s">
        <v>344</v>
      </c>
      <c r="T4" s="4" t="s">
        <v>42</v>
      </c>
      <c r="U4" s="4" t="s">
        <v>42</v>
      </c>
      <c r="V4" s="4" t="s">
        <v>42</v>
      </c>
      <c r="W4" s="4" t="s">
        <v>42</v>
      </c>
      <c r="X4" s="4" t="s">
        <v>42</v>
      </c>
      <c r="Y4" s="4" t="s">
        <v>42</v>
      </c>
      <c r="Z4" s="4" t="s">
        <v>42</v>
      </c>
    </row>
    <row r="5" spans="1:27">
      <c r="A5" s="4" t="s">
        <v>36</v>
      </c>
      <c r="S5" s="5" t="n">
        <v>795513</v>
      </c>
      <c r="T5" s="5" t="n">
        <v>1668385</v>
      </c>
      <c r="U5" s="5" t="n">
        <v>868195</v>
      </c>
      <c r="V5" s="5" t="n">
        <v>1695663</v>
      </c>
      <c r="W5" s="5" t="n">
        <v>700898</v>
      </c>
      <c r="X5" s="5" t="n">
        <v>771112</v>
      </c>
      <c r="Y5" s="5" t="n">
        <v>2333524</v>
      </c>
      <c r="Z5" s="5" t="n">
        <v>4320810</v>
      </c>
    </row>
    <row r="6" spans="1:27">
      <c r="A6" s="4" t="s">
        <v>37</v>
      </c>
      <c r="S6" s="5" t="n">
        <v>146</v>
      </c>
      <c r="T6" s="5" t="n">
        <v>170</v>
      </c>
      <c r="U6" s="5" t="n">
        <v>194</v>
      </c>
      <c r="V6" s="5" t="n">
        <v>218</v>
      </c>
      <c r="W6" s="5" t="n">
        <v>242</v>
      </c>
      <c r="X6" s="5" t="n">
        <v>282</v>
      </c>
      <c r="Y6" s="5" t="n">
        <v>322</v>
      </c>
      <c r="Z6" s="5" t="n">
        <v>362</v>
      </c>
    </row>
    <row r="7" spans="1:27">
      <c r="A7" s="4" t="s">
        <v>38</v>
      </c>
      <c r="S7" s="5" t="n">
        <v>795659</v>
      </c>
      <c r="T7" s="5" t="n">
        <v>1668555</v>
      </c>
      <c r="U7" s="5" t="n">
        <v>868389</v>
      </c>
      <c r="V7" s="5" t="n">
        <v>1695881</v>
      </c>
      <c r="W7" s="5" t="n">
        <v>701140</v>
      </c>
      <c r="X7" s="5" t="n">
        <v>771394</v>
      </c>
      <c r="Y7" s="5" t="n">
        <v>2333846</v>
      </c>
      <c r="Z7" s="5" t="n">
        <v>4321172</v>
      </c>
    </row>
    <row r="8" spans="1:27">
      <c r="A8" s="4" t="s">
        <v>40</v>
      </c>
      <c r="S8" s="5" t="n">
        <v>720128</v>
      </c>
      <c r="T8" s="5" t="n">
        <v>740064</v>
      </c>
      <c r="U8" s="5" t="n">
        <v>432330</v>
      </c>
      <c r="V8" s="5" t="n">
        <v>159096</v>
      </c>
      <c r="W8" s="5" t="n">
        <v>260149</v>
      </c>
      <c r="X8" s="5" t="n">
        <v>335622</v>
      </c>
      <c r="Y8" s="5" t="n">
        <v>481703</v>
      </c>
      <c r="Z8" s="5" t="n">
        <v>484014</v>
      </c>
    </row>
    <row r="9" spans="1:27">
      <c r="A9" s="4" t="s">
        <v>752</v>
      </c>
      <c r="S9" s="4" t="s">
        <v>42</v>
      </c>
      <c r="T9" s="5" t="n">
        <v>2887876</v>
      </c>
      <c r="U9" s="5" t="n">
        <v>2109090</v>
      </c>
      <c r="V9" s="5" t="n">
        <v>1563636</v>
      </c>
      <c r="W9" s="5" t="n">
        <v>1200000</v>
      </c>
    </row>
    <row r="10" spans="1:27">
      <c r="A10" s="4" t="s">
        <v>43</v>
      </c>
      <c r="S10" s="5" t="n">
        <v>241667</v>
      </c>
      <c r="T10" s="5" t="n">
        <v>191667</v>
      </c>
      <c r="U10" s="5" t="n">
        <v>141667</v>
      </c>
      <c r="V10" s="5" t="n">
        <v>91667</v>
      </c>
      <c r="W10" s="5" t="n">
        <v>41667</v>
      </c>
    </row>
    <row r="11" spans="1:27">
      <c r="A11" s="4" t="s">
        <v>753</v>
      </c>
      <c r="T11" s="4" t="s">
        <v>42</v>
      </c>
      <c r="U11" s="4" t="s">
        <v>42</v>
      </c>
      <c r="V11" s="4" t="s">
        <v>42</v>
      </c>
      <c r="X11" s="4" t="s">
        <v>42</v>
      </c>
      <c r="Y11" s="4" t="s">
        <v>42</v>
      </c>
      <c r="Z11" s="4" t="s">
        <v>42</v>
      </c>
    </row>
    <row r="12" spans="1:27">
      <c r="A12" s="4" t="s">
        <v>44</v>
      </c>
      <c r="S12" s="5" t="n">
        <v>961795</v>
      </c>
      <c r="T12" s="5" t="n">
        <v>3819607</v>
      </c>
      <c r="U12" s="5" t="n">
        <v>2683087</v>
      </c>
      <c r="V12" s="5" t="n">
        <v>1814399</v>
      </c>
      <c r="W12" s="5" t="n">
        <v>1501816</v>
      </c>
      <c r="X12" s="5" t="n">
        <v>335622</v>
      </c>
      <c r="Y12" s="5" t="n">
        <v>481703</v>
      </c>
      <c r="Z12" s="5" t="n">
        <v>484014</v>
      </c>
    </row>
    <row r="13" spans="1:27">
      <c r="A13" s="4" t="s">
        <v>754</v>
      </c>
      <c r="S13" s="5" t="n">
        <v>8229687</v>
      </c>
      <c r="T13" s="5" t="n">
        <v>8028025</v>
      </c>
      <c r="U13" s="5" t="n">
        <v>7861354</v>
      </c>
      <c r="V13" s="5" t="n">
        <v>7729688</v>
      </c>
      <c r="W13" s="5" t="n">
        <v>7563022</v>
      </c>
      <c r="X13" s="5" t="n">
        <v>7396356</v>
      </c>
      <c r="Y13" s="5" t="n">
        <v>7229690</v>
      </c>
      <c r="Z13" s="5" t="n">
        <v>7063024</v>
      </c>
    </row>
    <row r="14" spans="1:27">
      <c r="A14" s="4" t="s">
        <v>46</v>
      </c>
      <c r="S14" s="5" t="n">
        <v>9191482</v>
      </c>
      <c r="T14" s="5" t="n">
        <v>11847632</v>
      </c>
      <c r="U14" s="5" t="n">
        <v>10544441</v>
      </c>
      <c r="V14" s="5" t="n">
        <v>9544087</v>
      </c>
      <c r="W14" s="5" t="n">
        <v>9064838</v>
      </c>
      <c r="X14" s="5" t="n">
        <v>7731978</v>
      </c>
      <c r="Y14" s="5" t="n">
        <v>7711393</v>
      </c>
      <c r="Z14" s="5" t="n">
        <v>7547038</v>
      </c>
    </row>
    <row r="15" spans="1:27">
      <c r="A15" s="4" t="s">
        <v>47</v>
      </c>
      <c r="S15" s="4" t="s">
        <v>42</v>
      </c>
      <c r="T15" s="4" t="s">
        <v>42</v>
      </c>
      <c r="U15" s="4" t="s">
        <v>42</v>
      </c>
      <c r="V15" s="4" t="s">
        <v>42</v>
      </c>
      <c r="W15" s="4" t="s">
        <v>42</v>
      </c>
      <c r="X15" s="4" t="s">
        <v>42</v>
      </c>
      <c r="Y15" s="4" t="s">
        <v>42</v>
      </c>
      <c r="Z15" s="4" t="s">
        <v>42</v>
      </c>
    </row>
    <row r="16" spans="1:27">
      <c r="A16" s="4" t="s">
        <v>755</v>
      </c>
      <c r="S16" s="4" t="s">
        <v>42</v>
      </c>
      <c r="T16" s="4" t="s">
        <v>42</v>
      </c>
      <c r="U16" s="4" t="s">
        <v>42</v>
      </c>
      <c r="V16" s="4" t="s">
        <v>42</v>
      </c>
      <c r="W16" s="4" t="s">
        <v>42</v>
      </c>
      <c r="X16" s="4" t="s">
        <v>42</v>
      </c>
      <c r="Y16" s="4" t="s">
        <v>42</v>
      </c>
      <c r="Z16" s="4" t="s">
        <v>42</v>
      </c>
    </row>
    <row r="17" spans="1:27">
      <c r="A17" s="4" t="s">
        <v>756</v>
      </c>
      <c r="S17" s="5" t="n">
        <v>43280</v>
      </c>
      <c r="T17" s="5" t="n">
        <v>39062</v>
      </c>
      <c r="U17" s="5" t="n">
        <v>38829</v>
      </c>
      <c r="V17" s="5" t="n">
        <v>38829</v>
      </c>
      <c r="W17" s="5" t="n">
        <v>38829</v>
      </c>
      <c r="X17" s="5" t="n">
        <v>38829</v>
      </c>
      <c r="Y17" s="5" t="n">
        <v>38829</v>
      </c>
      <c r="Z17" s="5" t="n">
        <v>38083</v>
      </c>
    </row>
    <row r="18" spans="1:27">
      <c r="A18" s="4" t="s">
        <v>51</v>
      </c>
      <c r="S18" s="5" t="n">
        <v>48922842</v>
      </c>
      <c r="T18" s="5" t="n">
        <v>44374196</v>
      </c>
      <c r="U18" s="5" t="n">
        <v>42501715</v>
      </c>
      <c r="V18" s="5" t="n">
        <v>45345863</v>
      </c>
      <c r="W18" s="5" t="n">
        <v>41907846</v>
      </c>
      <c r="X18" s="5" t="n">
        <v>38612676</v>
      </c>
      <c r="Y18" s="5" t="n">
        <v>35975122</v>
      </c>
      <c r="Z18" s="5" t="n">
        <v>33431540</v>
      </c>
    </row>
    <row r="19" spans="1:27">
      <c r="A19" s="4" t="s">
        <v>757</v>
      </c>
      <c r="S19" s="5" t="n">
        <v>-1823077</v>
      </c>
      <c r="T19" s="5" t="n">
        <v>1823077</v>
      </c>
      <c r="U19" s="5" t="n">
        <v>1823077</v>
      </c>
      <c r="V19" s="5" t="n">
        <v>1823077</v>
      </c>
      <c r="W19" s="5" t="n">
        <v>-1823077</v>
      </c>
      <c r="X19" s="5" t="n">
        <v>1823077</v>
      </c>
      <c r="Y19" s="5" t="n">
        <v>1823077</v>
      </c>
      <c r="Z19" s="5" t="n">
        <v>1823077</v>
      </c>
    </row>
    <row r="20" spans="1:27">
      <c r="A20" s="4" t="s">
        <v>53</v>
      </c>
      <c r="S20" s="5" t="n">
        <v>-59185022</v>
      </c>
      <c r="T20" s="5" t="n">
        <v>56415412</v>
      </c>
      <c r="U20" s="5" t="n">
        <v>54039673</v>
      </c>
      <c r="V20" s="5" t="n">
        <v>55055975</v>
      </c>
      <c r="W20" s="5" t="n">
        <v>-52133450</v>
      </c>
      <c r="X20" s="5" t="n">
        <v>47435166</v>
      </c>
      <c r="Y20" s="5" t="n">
        <v>43214575</v>
      </c>
      <c r="Z20" s="5" t="n">
        <v>38518566</v>
      </c>
    </row>
    <row r="21" spans="1:27">
      <c r="A21" s="4" t="s">
        <v>54</v>
      </c>
      <c r="S21" s="5" t="n">
        <v>-8395823</v>
      </c>
      <c r="T21" s="5" t="n">
        <v>-10179077</v>
      </c>
      <c r="U21" s="5" t="n">
        <v>-9676052</v>
      </c>
      <c r="V21" s="5" t="n">
        <v>-7848206</v>
      </c>
      <c r="W21" s="5" t="n">
        <v>-8363698</v>
      </c>
      <c r="X21" s="5" t="n">
        <v>-6960584</v>
      </c>
      <c r="Y21" s="5" t="n">
        <v>-5377547</v>
      </c>
      <c r="Z21" s="5" t="n">
        <v>-3225866</v>
      </c>
      <c r="AA21" s="5" t="n">
        <v>-4197919</v>
      </c>
    </row>
    <row r="22" spans="1:27">
      <c r="A22" s="4" t="s">
        <v>758</v>
      </c>
      <c r="S22" s="5" t="n">
        <v>795659</v>
      </c>
      <c r="T22" s="5" t="n">
        <v>1668555</v>
      </c>
      <c r="U22" s="5" t="n">
        <v>868389</v>
      </c>
      <c r="V22" s="5" t="n">
        <v>1695881</v>
      </c>
      <c r="W22" s="5" t="n">
        <v>701140</v>
      </c>
      <c r="X22" s="5" t="n">
        <v>771394</v>
      </c>
      <c r="Y22" s="5" t="n">
        <v>2333846</v>
      </c>
      <c r="Z22" s="5" t="n">
        <v>4321172</v>
      </c>
    </row>
    <row r="23" spans="1:27">
      <c r="A23" s="4" t="s">
        <v>70</v>
      </c>
      <c r="F23" s="4" t="s">
        <v>42</v>
      </c>
      <c r="G23" s="4" t="s">
        <v>42</v>
      </c>
      <c r="H23" s="4" t="s">
        <v>42</v>
      </c>
      <c r="I23" s="4" t="s">
        <v>42</v>
      </c>
      <c r="J23" s="4" t="s">
        <v>42</v>
      </c>
      <c r="K23" s="4" t="s">
        <v>42</v>
      </c>
      <c r="L23" s="4" t="s">
        <v>42</v>
      </c>
      <c r="M23" s="4" t="s">
        <v>42</v>
      </c>
      <c r="N23" s="4" t="s">
        <v>42</v>
      </c>
      <c r="O23" s="4" t="s">
        <v>42</v>
      </c>
      <c r="P23" s="4" t="s">
        <v>42</v>
      </c>
      <c r="Q23" s="4" t="s">
        <v>42</v>
      </c>
      <c r="R23" s="5" t="n">
        <v>1070000000</v>
      </c>
    </row>
    <row r="24" spans="1:27">
      <c r="A24" s="4" t="s">
        <v>71</v>
      </c>
      <c r="F24" s="4" t="s">
        <v>42</v>
      </c>
      <c r="G24" s="4" t="s">
        <v>42</v>
      </c>
      <c r="H24" s="4" t="s">
        <v>42</v>
      </c>
      <c r="I24" s="4" t="s">
        <v>42</v>
      </c>
      <c r="J24" s="4" t="s">
        <v>42</v>
      </c>
      <c r="K24" s="4" t="s">
        <v>42</v>
      </c>
      <c r="L24" s="4" t="s">
        <v>42</v>
      </c>
      <c r="M24" s="4" t="s">
        <v>42</v>
      </c>
      <c r="N24" s="4" t="s">
        <v>42</v>
      </c>
      <c r="O24" s="4" t="s">
        <v>42</v>
      </c>
      <c r="P24" s="4" t="s">
        <v>42</v>
      </c>
      <c r="Q24" s="4" t="s">
        <v>42</v>
      </c>
    </row>
    <row r="25" spans="1:27">
      <c r="A25" s="4" t="s">
        <v>72</v>
      </c>
      <c r="F25" s="4" t="s">
        <v>42</v>
      </c>
      <c r="G25" s="4" t="s">
        <v>42</v>
      </c>
      <c r="H25" s="4" t="s">
        <v>42</v>
      </c>
      <c r="I25" s="4" t="s">
        <v>42</v>
      </c>
      <c r="J25" s="4" t="s">
        <v>42</v>
      </c>
      <c r="K25" s="4" t="s">
        <v>42</v>
      </c>
      <c r="L25" s="4" t="s">
        <v>42</v>
      </c>
      <c r="M25" s="4" t="s">
        <v>42</v>
      </c>
      <c r="N25" s="4" t="s">
        <v>42</v>
      </c>
      <c r="O25" s="4" t="s">
        <v>42</v>
      </c>
      <c r="P25" s="4" t="s">
        <v>42</v>
      </c>
      <c r="Q25" s="4" t="s">
        <v>42</v>
      </c>
    </row>
    <row r="26" spans="1:27">
      <c r="A26" s="4" t="s">
        <v>73</v>
      </c>
      <c r="F26" s="5" t="n">
        <v>248377</v>
      </c>
      <c r="G26" s="5" t="n">
        <v>-3093863</v>
      </c>
      <c r="H26" s="5" t="n">
        <v>1191412</v>
      </c>
      <c r="I26" s="5" t="n">
        <v>2473433</v>
      </c>
      <c r="J26" s="5" t="n">
        <v>2318735</v>
      </c>
      <c r="K26" s="5" t="n">
        <v>4678201</v>
      </c>
      <c r="L26" s="5" t="n">
        <v>-1902450</v>
      </c>
      <c r="M26" s="5" t="n">
        <v>6996936</v>
      </c>
      <c r="N26" s="5" t="n">
        <v>-1654074</v>
      </c>
      <c r="O26" s="5" t="n">
        <v>9470369</v>
      </c>
      <c r="P26" s="5" t="n">
        <v>-1193567</v>
      </c>
      <c r="Q26" s="5" t="n">
        <v>10167776</v>
      </c>
    </row>
    <row r="27" spans="1:27">
      <c r="A27" s="4" t="s">
        <v>76</v>
      </c>
      <c r="F27" s="5" t="n">
        <v>882399</v>
      </c>
      <c r="G27" s="5" t="n">
        <v>1118900</v>
      </c>
      <c r="H27" s="5" t="n">
        <v>968762</v>
      </c>
      <c r="I27" s="5" t="n">
        <v>1383982</v>
      </c>
      <c r="J27" s="5" t="n">
        <v>2017367</v>
      </c>
      <c r="K27" s="5" t="n">
        <v>4426457</v>
      </c>
      <c r="L27" s="5" t="n">
        <v>2087661</v>
      </c>
      <c r="M27" s="5" t="n">
        <v>6443824</v>
      </c>
      <c r="N27" s="5" t="n">
        <v>2970060</v>
      </c>
      <c r="O27" s="5" t="n">
        <v>7827671</v>
      </c>
      <c r="P27" s="5" t="n">
        <v>3820159</v>
      </c>
      <c r="Q27" s="5" t="n">
        <v>5653475</v>
      </c>
    </row>
    <row r="28" spans="1:27">
      <c r="A28" s="4" t="s">
        <v>78</v>
      </c>
      <c r="F28" s="5" t="n">
        <v>1130776</v>
      </c>
      <c r="G28" s="5" t="n">
        <v>-1974963</v>
      </c>
      <c r="H28" s="5" t="n">
        <v>2160174</v>
      </c>
      <c r="I28" s="5" t="n">
        <v>3857415</v>
      </c>
      <c r="J28" s="5" t="n">
        <v>4336102</v>
      </c>
      <c r="K28" s="5" t="n">
        <v>9104658</v>
      </c>
      <c r="L28" s="5" t="n">
        <v>185211</v>
      </c>
      <c r="M28" s="5" t="n">
        <v>13440760</v>
      </c>
      <c r="N28" s="5" t="n">
        <v>1315986</v>
      </c>
      <c r="O28" s="5" t="n">
        <v>17298040</v>
      </c>
      <c r="P28" s="5" t="n">
        <v>2626592</v>
      </c>
      <c r="Q28" s="5" t="n">
        <v>20412278</v>
      </c>
    </row>
    <row r="29" spans="1:27">
      <c r="A29" s="4" t="s">
        <v>79</v>
      </c>
      <c r="F29" s="5" t="n">
        <v>-1130776</v>
      </c>
      <c r="G29" s="5" t="n">
        <v>1974963</v>
      </c>
      <c r="H29" s="5" t="n">
        <v>-2160174</v>
      </c>
      <c r="I29" s="5" t="n">
        <v>-3857415</v>
      </c>
      <c r="J29" s="5" t="n">
        <v>-4336102</v>
      </c>
      <c r="K29" s="5" t="n">
        <v>-9104658</v>
      </c>
      <c r="L29" s="5" t="n">
        <v>-185211</v>
      </c>
      <c r="M29" s="5" t="n">
        <v>-13440760</v>
      </c>
      <c r="N29" s="5" t="n">
        <v>-1315986</v>
      </c>
      <c r="O29" s="5" t="n">
        <v>-17298040</v>
      </c>
      <c r="P29" s="5" t="n">
        <v>-2626592</v>
      </c>
      <c r="Q29" s="5" t="n">
        <v>-20412278</v>
      </c>
    </row>
    <row r="30" spans="1:27">
      <c r="A30" s="4" t="s">
        <v>759</v>
      </c>
      <c r="K30" s="5" t="n">
        <v>-4862</v>
      </c>
      <c r="M30" s="5" t="n">
        <v>-4862</v>
      </c>
      <c r="O30" s="5" t="n">
        <v>-4862</v>
      </c>
    </row>
    <row r="31" spans="1:27">
      <c r="A31" s="4" t="s">
        <v>158</v>
      </c>
      <c r="E31" s="6" t="n">
        <v>2842580</v>
      </c>
      <c r="K31" s="5" t="n">
        <v>-2842580</v>
      </c>
      <c r="L31" s="4" t="s">
        <v>42</v>
      </c>
      <c r="M31" s="5" t="n">
        <v>-2842580</v>
      </c>
      <c r="O31" s="5" t="n">
        <v>-2842580</v>
      </c>
      <c r="P31" s="4" t="s">
        <v>42</v>
      </c>
      <c r="Q31" s="5" t="n">
        <v>-2842580</v>
      </c>
    </row>
    <row r="32" spans="1:27">
      <c r="A32" s="4" t="s">
        <v>740</v>
      </c>
      <c r="F32" s="5" t="n">
        <v>-1244963</v>
      </c>
      <c r="G32" s="5" t="n">
        <v>-957062</v>
      </c>
      <c r="H32" s="5" t="n">
        <v>-762352</v>
      </c>
      <c r="I32" s="5" t="n">
        <v>-362166</v>
      </c>
      <c r="J32" s="5" t="n">
        <v>-359908</v>
      </c>
      <c r="K32" s="5" t="n">
        <v>-310089</v>
      </c>
      <c r="L32" s="5" t="n">
        <v>-1719413</v>
      </c>
      <c r="M32" s="5" t="n">
        <v>-669997</v>
      </c>
      <c r="N32" s="5" t="n">
        <v>-2964377</v>
      </c>
      <c r="O32" s="5" t="n">
        <v>-1032163</v>
      </c>
      <c r="P32" s="5" t="n">
        <v>-4423380</v>
      </c>
      <c r="Q32" s="5" t="n">
        <v>-2616712</v>
      </c>
    </row>
    <row r="33" spans="1:27">
      <c r="A33" s="4" t="s">
        <v>84</v>
      </c>
      <c r="F33" s="5" t="n">
        <v>-1244963</v>
      </c>
      <c r="G33" s="5" t="n">
        <v>-957062</v>
      </c>
      <c r="H33" s="5" t="n">
        <v>-762352</v>
      </c>
      <c r="I33" s="5" t="n">
        <v>-362166</v>
      </c>
      <c r="J33" s="5" t="n">
        <v>-359908</v>
      </c>
      <c r="K33" s="5" t="n">
        <v>-3157531</v>
      </c>
      <c r="L33" s="5" t="n">
        <v>-1719413</v>
      </c>
      <c r="M33" s="5" t="n">
        <v>-3517439</v>
      </c>
      <c r="N33" s="5" t="n">
        <v>-2964377</v>
      </c>
      <c r="O33" s="5" t="n">
        <v>-3879605</v>
      </c>
      <c r="P33" s="5" t="n">
        <v>-4423380</v>
      </c>
      <c r="Q33" s="5" t="n">
        <v>-5464154</v>
      </c>
    </row>
    <row r="34" spans="1:27">
      <c r="A34" s="4" t="s">
        <v>85</v>
      </c>
      <c r="F34" s="5" t="n">
        <v>-2375739</v>
      </c>
      <c r="G34" s="5" t="n">
        <v>1017901</v>
      </c>
      <c r="H34" s="5" t="n">
        <v>-2922526</v>
      </c>
      <c r="I34" s="5" t="n">
        <v>-4219581</v>
      </c>
      <c r="J34" s="5" t="n">
        <v>-4696010</v>
      </c>
      <c r="K34" s="5" t="n">
        <v>-12262189</v>
      </c>
      <c r="L34" s="5" t="n">
        <v>-1904624</v>
      </c>
      <c r="M34" s="5" t="n">
        <v>-16958199</v>
      </c>
      <c r="N34" s="5" t="n">
        <v>-4280363</v>
      </c>
      <c r="O34" s="5" t="n">
        <v>-21177645</v>
      </c>
      <c r="P34" s="5" t="n">
        <v>-7049972</v>
      </c>
      <c r="Q34" s="5" t="n">
        <v>-25876432</v>
      </c>
    </row>
    <row r="35" spans="1:27">
      <c r="A35" s="4" t="s">
        <v>86</v>
      </c>
      <c r="F35" s="4" t="s">
        <v>42</v>
      </c>
      <c r="G35" s="5" t="n">
        <v>1600</v>
      </c>
      <c r="H35" s="4" t="s">
        <v>42</v>
      </c>
      <c r="I35" s="5" t="n">
        <v>1010</v>
      </c>
      <c r="J35" s="4" t="s">
        <v>42</v>
      </c>
      <c r="K35" s="5" t="n">
        <v>1600</v>
      </c>
      <c r="L35" s="5" t="n">
        <v>1600</v>
      </c>
      <c r="M35" s="5" t="n">
        <v>1600</v>
      </c>
      <c r="N35" s="5" t="n">
        <v>1600</v>
      </c>
      <c r="O35" s="5" t="n">
        <v>2745</v>
      </c>
      <c r="P35" s="5" t="n">
        <v>1600</v>
      </c>
      <c r="Q35" s="5" t="n">
        <v>2243</v>
      </c>
    </row>
    <row r="36" spans="1:27">
      <c r="A36" s="4" t="s">
        <v>760</v>
      </c>
      <c r="F36" s="6" t="n">
        <v>-2375739</v>
      </c>
      <c r="G36" s="6" t="n">
        <v>1016301</v>
      </c>
      <c r="H36" s="6" t="n">
        <v>-2922526</v>
      </c>
      <c r="I36" s="6" t="n">
        <v>-4220591</v>
      </c>
      <c r="J36" s="6" t="n">
        <v>-4696010</v>
      </c>
      <c r="K36" s="6" t="n">
        <v>-12263789</v>
      </c>
      <c r="L36" s="6" t="n">
        <v>-1906224</v>
      </c>
      <c r="M36" s="6" t="n">
        <v>-16959799</v>
      </c>
      <c r="N36" s="6" t="n">
        <v>-4281963</v>
      </c>
      <c r="O36" s="6" t="n">
        <v>-21180390</v>
      </c>
      <c r="P36" s="6" t="n">
        <v>-7051572</v>
      </c>
      <c r="Q36" s="6" t="n">
        <v>-25878675</v>
      </c>
      <c r="R36" s="5" t="n">
        <v>-59000000</v>
      </c>
    </row>
    <row r="37" spans="1:27">
      <c r="A37" s="4" t="s">
        <v>761</v>
      </c>
      <c r="G37" s="8" t="n">
        <v>0.03</v>
      </c>
    </row>
    <row r="38" spans="1:27">
      <c r="A38" s="4" t="s">
        <v>762</v>
      </c>
      <c r="G38" s="8" t="n">
        <v>0.02</v>
      </c>
    </row>
    <row r="39" spans="1:27">
      <c r="A39" s="4" t="s">
        <v>763</v>
      </c>
      <c r="F39" s="8" t="n">
        <v>-0.06</v>
      </c>
      <c r="H39" s="8" t="n">
        <v>-0.08</v>
      </c>
      <c r="I39" s="8" t="n">
        <v>-0.11</v>
      </c>
      <c r="J39" s="8" t="n">
        <v>-0.12</v>
      </c>
      <c r="K39" s="8" t="n">
        <v>-0.35</v>
      </c>
      <c r="L39" s="8" t="n">
        <v>-0.05</v>
      </c>
      <c r="M39" s="8" t="n">
        <v>-0.47</v>
      </c>
      <c r="N39" s="8" t="n">
        <v>-0.11</v>
      </c>
      <c r="O39" s="8" t="n">
        <v>-0.57</v>
      </c>
      <c r="P39" s="8" t="n">
        <v>-0.18</v>
      </c>
      <c r="Q39" s="8" t="n">
        <v>-0.6899999999999999</v>
      </c>
    </row>
    <row r="40" spans="1:27">
      <c r="A40" s="4" t="s">
        <v>764</v>
      </c>
      <c r="G40" s="5" t="n">
        <v>38828607</v>
      </c>
    </row>
    <row r="41" spans="1:27">
      <c r="A41" s="4" t="s">
        <v>765</v>
      </c>
      <c r="G41" s="5" t="n">
        <v>40747260</v>
      </c>
    </row>
    <row r="42" spans="1:27">
      <c r="A42" s="4" t="s">
        <v>766</v>
      </c>
      <c r="F42" s="5" t="n">
        <v>38888082</v>
      </c>
      <c r="H42" s="5" t="n">
        <v>38828607</v>
      </c>
      <c r="I42" s="5" t="n">
        <v>38828607</v>
      </c>
      <c r="J42" s="5" t="n">
        <v>38151902</v>
      </c>
      <c r="K42" s="5" t="n">
        <v>34686926</v>
      </c>
      <c r="L42" s="5" t="n">
        <v>38828607</v>
      </c>
      <c r="M42" s="5" t="n">
        <v>36419414</v>
      </c>
      <c r="N42" s="5" t="n">
        <v>38868692</v>
      </c>
      <c r="O42" s="5" t="n">
        <v>37228340</v>
      </c>
      <c r="P42" s="5" t="n">
        <v>38932795</v>
      </c>
      <c r="Q42" s="5" t="n">
        <v>37630592</v>
      </c>
    </row>
    <row r="43" spans="1:27">
      <c r="A43" s="4" t="s">
        <v>152</v>
      </c>
      <c r="H43" s="6" t="n">
        <v>24</v>
      </c>
      <c r="K43" s="6" t="n">
        <v>580</v>
      </c>
      <c r="L43" s="6" t="n">
        <v>48</v>
      </c>
      <c r="M43" s="6" t="n">
        <v>620</v>
      </c>
      <c r="N43" s="6" t="n">
        <v>72</v>
      </c>
      <c r="O43" s="6" t="n">
        <v>660</v>
      </c>
      <c r="P43" s="6" t="n">
        <v>96</v>
      </c>
      <c r="Q43" s="6" t="n">
        <v>700</v>
      </c>
    </row>
    <row r="44" spans="1:27">
      <c r="A44" s="4" t="s">
        <v>767</v>
      </c>
      <c r="K44" s="4" t="s">
        <v>42</v>
      </c>
      <c r="M44" s="4" t="s">
        <v>42</v>
      </c>
      <c r="O44" s="4" t="s">
        <v>42</v>
      </c>
      <c r="Q44" s="4" t="s">
        <v>42</v>
      </c>
    </row>
    <row r="45" spans="1:27">
      <c r="A45" s="4" t="s">
        <v>153</v>
      </c>
      <c r="H45" s="5" t="n">
        <v>520508</v>
      </c>
      <c r="K45" s="5" t="n">
        <v>117726</v>
      </c>
      <c r="L45" s="5" t="n">
        <v>1222834</v>
      </c>
      <c r="M45" s="5" t="n">
        <v>274598</v>
      </c>
      <c r="N45" s="5" t="n">
        <v>2158496</v>
      </c>
      <c r="O45" s="5" t="n">
        <v>431470</v>
      </c>
      <c r="P45" s="5" t="n">
        <v>3327488</v>
      </c>
      <c r="Q45" s="5" t="n">
        <v>1788340</v>
      </c>
    </row>
    <row r="46" spans="1:27">
      <c r="A46" s="4" t="s">
        <v>154</v>
      </c>
      <c r="H46" s="5" t="n">
        <v>9794</v>
      </c>
      <c r="K46" s="5" t="n">
        <v>25613</v>
      </c>
      <c r="L46" s="5" t="n">
        <v>19588</v>
      </c>
      <c r="M46" s="5" t="n">
        <v>35407</v>
      </c>
      <c r="N46" s="5" t="n">
        <v>29383</v>
      </c>
      <c r="O46" s="5" t="n">
        <v>45200</v>
      </c>
      <c r="P46" s="5" t="n">
        <v>39177</v>
      </c>
      <c r="Q46" s="5" t="n">
        <v>54996</v>
      </c>
    </row>
    <row r="47" spans="1:27">
      <c r="A47" s="4" t="s">
        <v>155</v>
      </c>
      <c r="H47" s="5" t="n">
        <v>507768</v>
      </c>
      <c r="K47" s="5" t="n">
        <v>924586</v>
      </c>
      <c r="L47" s="5" t="n">
        <v>1038239</v>
      </c>
      <c r="M47" s="5" t="n">
        <v>1939157</v>
      </c>
      <c r="N47" s="5" t="n">
        <v>1405396</v>
      </c>
      <c r="O47" s="5" t="n">
        <v>2938825</v>
      </c>
      <c r="P47" s="5" t="n">
        <v>2160722</v>
      </c>
      <c r="Q47" s="5" t="n">
        <v>4143729</v>
      </c>
    </row>
    <row r="48" spans="1:27">
      <c r="A48" s="4" t="s">
        <v>768</v>
      </c>
      <c r="H48" s="5" t="n">
        <v>930250</v>
      </c>
      <c r="K48" s="5" t="n">
        <v>2939823</v>
      </c>
      <c r="L48" s="5" t="n">
        <v>-2444369</v>
      </c>
      <c r="M48" s="5" t="n">
        <v>2874147</v>
      </c>
      <c r="N48" s="5" t="n">
        <v>-2338812</v>
      </c>
      <c r="O48" s="5" t="n">
        <v>4512033</v>
      </c>
    </row>
    <row r="49" spans="1:27">
      <c r="A49" s="4" t="s">
        <v>159</v>
      </c>
      <c r="C49" s="6" t="n">
        <v>-24000</v>
      </c>
      <c r="D49" s="5" t="n">
        <v>-24000</v>
      </c>
      <c r="K49" s="5" t="n">
        <v>2583523</v>
      </c>
      <c r="M49" s="5" t="n">
        <v>2731957</v>
      </c>
      <c r="O49" s="5" t="n">
        <v>2755957</v>
      </c>
      <c r="Q49" s="5" t="n">
        <v>-24000</v>
      </c>
    </row>
    <row r="50" spans="1:27">
      <c r="A50" s="4" t="s">
        <v>157</v>
      </c>
      <c r="K50" s="5" t="n">
        <v>1889</v>
      </c>
      <c r="M50" s="5" t="n">
        <v>1889</v>
      </c>
      <c r="O50" s="5" t="n">
        <v>1889</v>
      </c>
      <c r="P50" s="4" t="s">
        <v>42</v>
      </c>
      <c r="Q50" s="5" t="n">
        <v>1889</v>
      </c>
    </row>
    <row r="51" spans="1:27">
      <c r="A51" s="4" t="s">
        <v>81</v>
      </c>
      <c r="K51" s="5" t="n">
        <v>4862</v>
      </c>
      <c r="M51" s="5" t="n">
        <v>4862</v>
      </c>
      <c r="O51" s="5" t="n">
        <v>4862</v>
      </c>
      <c r="P51" s="4" t="s">
        <v>42</v>
      </c>
      <c r="Q51" s="5" t="n">
        <v>4862</v>
      </c>
    </row>
    <row r="52" spans="1:27">
      <c r="A52" s="4" t="s">
        <v>769</v>
      </c>
      <c r="M52" s="5" t="n">
        <v>1435000</v>
      </c>
      <c r="O52" s="5" t="n">
        <v>1435000</v>
      </c>
    </row>
    <row r="53" spans="1:27">
      <c r="A53" s="4" t="s">
        <v>163</v>
      </c>
      <c r="H53" s="5" t="n">
        <v>-2804</v>
      </c>
      <c r="K53" s="5" t="n">
        <v>-1625</v>
      </c>
      <c r="L53" s="5" t="n">
        <v>-4658</v>
      </c>
      <c r="M53" s="5" t="n">
        <v>-29203</v>
      </c>
      <c r="N53" s="5" t="n">
        <v>34117</v>
      </c>
      <c r="O53" s="5" t="n">
        <v>3119</v>
      </c>
      <c r="P53" s="5" t="n">
        <v>-24711</v>
      </c>
      <c r="Q53" s="5" t="n">
        <v>5475</v>
      </c>
    </row>
    <row r="54" spans="1:27">
      <c r="A54" s="4" t="s">
        <v>40</v>
      </c>
      <c r="H54" s="5" t="n">
        <v>-101053</v>
      </c>
      <c r="K54" s="5" t="n">
        <v>297200</v>
      </c>
      <c r="L54" s="5" t="n">
        <v>172181</v>
      </c>
      <c r="M54" s="5" t="n">
        <v>294890</v>
      </c>
      <c r="N54" s="5" t="n">
        <v>479915</v>
      </c>
      <c r="O54" s="5" t="n">
        <v>148808</v>
      </c>
      <c r="P54" s="5" t="n">
        <v>763453</v>
      </c>
      <c r="Q54" s="5" t="n">
        <v>73336</v>
      </c>
    </row>
    <row r="55" spans="1:27">
      <c r="A55" s="4" t="s">
        <v>770</v>
      </c>
      <c r="L55" s="5" t="n">
        <v>35000</v>
      </c>
      <c r="N55" s="5" t="n">
        <v>-35000</v>
      </c>
    </row>
    <row r="56" spans="1:27">
      <c r="A56" s="4" t="s">
        <v>43</v>
      </c>
      <c r="H56" s="5" t="n">
        <v>50000</v>
      </c>
      <c r="L56" s="5" t="n">
        <v>100000</v>
      </c>
      <c r="N56" s="5" t="n">
        <v>150000</v>
      </c>
      <c r="P56" s="5" t="n">
        <v>200000</v>
      </c>
      <c r="Q56" s="5" t="n">
        <v>41667</v>
      </c>
    </row>
    <row r="57" spans="1:27">
      <c r="A57" s="4" t="s">
        <v>164</v>
      </c>
      <c r="H57" s="5" t="n">
        <v>-1008039</v>
      </c>
      <c r="K57" s="5" t="n">
        <v>-2527032</v>
      </c>
      <c r="L57" s="5" t="n">
        <v>-1837361</v>
      </c>
      <c r="M57" s="5" t="n">
        <v>-4553895</v>
      </c>
      <c r="N57" s="5" t="n">
        <v>-2398396</v>
      </c>
      <c r="O57" s="5" t="n">
        <v>-6059987</v>
      </c>
      <c r="P57" s="5" t="n">
        <v>-3330096</v>
      </c>
      <c r="Q57" s="5" t="n">
        <v>-7327845</v>
      </c>
    </row>
    <row r="58" spans="1:27">
      <c r="A58" s="4" t="s">
        <v>167</v>
      </c>
      <c r="H58" s="4" t="s">
        <v>42</v>
      </c>
      <c r="K58" s="5" t="n">
        <v>1250000</v>
      </c>
      <c r="L58" s="4" t="s">
        <v>42</v>
      </c>
      <c r="M58" s="5" t="n">
        <v>1250000</v>
      </c>
      <c r="O58" s="5" t="n">
        <v>1250000</v>
      </c>
      <c r="P58" s="4" t="s">
        <v>42</v>
      </c>
      <c r="Q58" s="5" t="n">
        <v>1250000</v>
      </c>
    </row>
    <row r="59" spans="1:27">
      <c r="A59" s="4" t="s">
        <v>485</v>
      </c>
      <c r="B59" s="6" t="n">
        <v>700000</v>
      </c>
      <c r="K59" s="5" t="n">
        <v>2500000</v>
      </c>
      <c r="M59" s="5" t="n">
        <v>2500000</v>
      </c>
      <c r="N59" s="5" t="n">
        <v>700000</v>
      </c>
      <c r="O59" s="5" t="n">
        <v>2500000</v>
      </c>
      <c r="P59" s="5" t="n">
        <v>700000</v>
      </c>
      <c r="Q59" s="5" t="n">
        <v>2500000</v>
      </c>
    </row>
    <row r="60" spans="1:27">
      <c r="A60" s="4" t="s">
        <v>168</v>
      </c>
      <c r="H60" s="5" t="n">
        <v>2000000</v>
      </c>
      <c r="K60" s="5" t="n">
        <v>1883111</v>
      </c>
      <c r="L60" s="5" t="n">
        <v>2000000</v>
      </c>
      <c r="M60" s="5" t="n">
        <v>1883111</v>
      </c>
      <c r="N60" s="5" t="n">
        <v>2700000</v>
      </c>
      <c r="O60" s="5" t="n">
        <v>1883111</v>
      </c>
      <c r="P60" s="5" t="n">
        <v>2700000</v>
      </c>
      <c r="Q60" s="5" t="n">
        <v>3083111</v>
      </c>
    </row>
    <row r="61" spans="1:27">
      <c r="A61" s="4" t="s">
        <v>169</v>
      </c>
      <c r="H61" s="5" t="n">
        <v>2000000</v>
      </c>
      <c r="K61" s="5" t="n">
        <v>5633111</v>
      </c>
      <c r="L61" s="5" t="n">
        <v>2000000</v>
      </c>
      <c r="M61" s="5" t="n">
        <v>5633111</v>
      </c>
      <c r="N61" s="5" t="n">
        <v>3400000</v>
      </c>
      <c r="O61" s="5" t="n">
        <v>5633111</v>
      </c>
      <c r="P61" s="5" t="n">
        <v>3400000</v>
      </c>
      <c r="Q61" s="5" t="n">
        <v>6833111</v>
      </c>
    </row>
    <row r="62" spans="1:27">
      <c r="A62" s="4" t="s">
        <v>170</v>
      </c>
      <c r="H62" s="5" t="n">
        <v>991961</v>
      </c>
      <c r="K62" s="5" t="n">
        <v>3106079</v>
      </c>
      <c r="L62" s="5" t="n">
        <v>162639</v>
      </c>
      <c r="M62" s="5" t="n">
        <v>1079216</v>
      </c>
      <c r="N62" s="5" t="n">
        <v>1001604</v>
      </c>
      <c r="O62" s="5" t="n">
        <v>-426876</v>
      </c>
      <c r="P62" s="5" t="n">
        <v>69904</v>
      </c>
      <c r="Q62" s="5" t="n">
        <v>-494734</v>
      </c>
    </row>
    <row r="63" spans="1:27">
      <c r="A63" s="4" t="s">
        <v>171</v>
      </c>
      <c r="F63" s="6" t="n">
        <v>783014</v>
      </c>
      <c r="G63" s="6" t="n">
        <v>1612336</v>
      </c>
      <c r="H63" s="5" t="n">
        <v>620375</v>
      </c>
      <c r="I63" s="6" t="n">
        <v>2194325</v>
      </c>
      <c r="J63" s="6" t="n">
        <v>4221188</v>
      </c>
      <c r="K63" s="5" t="n">
        <v>1115109</v>
      </c>
      <c r="L63" s="5" t="n">
        <v>620375</v>
      </c>
      <c r="M63" s="5" t="n">
        <v>1115109</v>
      </c>
      <c r="N63" s="5" t="n">
        <v>620375</v>
      </c>
      <c r="O63" s="5" t="n">
        <v>1115109</v>
      </c>
      <c r="P63" s="5" t="n">
        <v>620375</v>
      </c>
      <c r="Q63" s="5" t="n">
        <v>1115109</v>
      </c>
    </row>
    <row r="64" spans="1:27">
      <c r="A64" s="4" t="s">
        <v>172</v>
      </c>
      <c r="D64" s="5" t="n">
        <v>4221188</v>
      </c>
      <c r="F64" s="5" t="n">
        <v>1621979</v>
      </c>
      <c r="G64" s="5" t="n">
        <v>783014</v>
      </c>
      <c r="H64" s="5" t="n">
        <v>1612336</v>
      </c>
      <c r="I64" s="5" t="n">
        <v>688233</v>
      </c>
      <c r="J64" s="5" t="n">
        <v>2194325</v>
      </c>
      <c r="K64" s="5" t="n">
        <v>4221188</v>
      </c>
      <c r="L64" s="5" t="n">
        <v>783014</v>
      </c>
      <c r="M64" s="5" t="n">
        <v>2194325</v>
      </c>
      <c r="N64" s="5" t="n">
        <v>1621979</v>
      </c>
      <c r="O64" s="5" t="n">
        <v>688233</v>
      </c>
      <c r="P64" s="5" t="n">
        <v>690279</v>
      </c>
      <c r="Q64" s="5" t="n">
        <v>620375</v>
      </c>
      <c r="R64" s="6" t="n">
        <v>690279</v>
      </c>
    </row>
    <row r="65" spans="1:27">
      <c r="A65" s="4" t="s">
        <v>771</v>
      </c>
      <c r="H65" s="5" t="n">
        <v>191250</v>
      </c>
      <c r="K65" s="5" t="n">
        <v>166931</v>
      </c>
      <c r="L65" s="5" t="n">
        <v>436192</v>
      </c>
      <c r="M65" s="5" t="n">
        <v>360306</v>
      </c>
      <c r="N65" s="5" t="n">
        <v>516375</v>
      </c>
      <c r="O65" s="5" t="n">
        <v>555805</v>
      </c>
      <c r="P65" s="5" t="n">
        <v>516375</v>
      </c>
      <c r="Q65" s="5" t="n">
        <v>751306</v>
      </c>
    </row>
    <row r="66" spans="1:27">
      <c r="A66" s="4" t="s">
        <v>175</v>
      </c>
      <c r="H66" s="4" t="s">
        <v>42</v>
      </c>
      <c r="K66" s="5" t="n">
        <v>1600</v>
      </c>
      <c r="L66" s="5" t="n">
        <v>1600</v>
      </c>
      <c r="M66" s="5" t="n">
        <v>1600</v>
      </c>
      <c r="N66" s="5" t="n">
        <v>1600</v>
      </c>
      <c r="O66" s="5" t="n">
        <v>2745</v>
      </c>
      <c r="P66" s="5" t="n">
        <v>1600</v>
      </c>
      <c r="Q66" s="5" t="n">
        <v>2243</v>
      </c>
    </row>
    <row r="67" spans="1:27">
      <c r="A67" s="4" t="s">
        <v>351</v>
      </c>
    </row>
    <row r="68" spans="1:27">
      <c r="A68" s="4" t="s">
        <v>34</v>
      </c>
      <c r="D68" s="5" t="n">
        <v>4221188</v>
      </c>
      <c r="F68" s="5" t="n">
        <v>783014</v>
      </c>
      <c r="G68" s="5" t="n">
        <v>783014</v>
      </c>
      <c r="H68" s="5" t="n">
        <v>620375</v>
      </c>
      <c r="I68" s="5" t="n">
        <v>2194325</v>
      </c>
      <c r="J68" s="5" t="n">
        <v>2194325</v>
      </c>
      <c r="K68" s="5" t="n">
        <v>1115109</v>
      </c>
      <c r="L68" s="5" t="n">
        <v>620375</v>
      </c>
      <c r="M68" s="5" t="n">
        <v>1115109</v>
      </c>
      <c r="N68" s="5" t="n">
        <v>620375</v>
      </c>
      <c r="O68" s="5" t="n">
        <v>1115109</v>
      </c>
      <c r="P68" s="5" t="n">
        <v>620375</v>
      </c>
      <c r="Q68" s="5" t="n">
        <v>620375</v>
      </c>
      <c r="T68" s="5" t="n">
        <v>1621979</v>
      </c>
      <c r="U68" s="5" t="n">
        <v>783014</v>
      </c>
      <c r="V68" s="5" t="n">
        <v>1612336</v>
      </c>
      <c r="W68" s="5" t="n">
        <v>620375</v>
      </c>
      <c r="X68" s="5" t="n">
        <v>688233</v>
      </c>
      <c r="Y68" s="5" t="n">
        <v>2194325</v>
      </c>
      <c r="Z68" s="5" t="n">
        <v>4221188</v>
      </c>
      <c r="AA68" s="5" t="n">
        <v>1115109</v>
      </c>
    </row>
    <row r="69" spans="1:27">
      <c r="A69" s="4" t="s">
        <v>35</v>
      </c>
      <c r="T69" s="5" t="n">
        <v>46406</v>
      </c>
      <c r="U69" s="5" t="n">
        <v>85181</v>
      </c>
      <c r="V69" s="5" t="n">
        <v>83327</v>
      </c>
      <c r="X69" s="5" t="n">
        <v>82879</v>
      </c>
      <c r="Y69" s="5" t="n">
        <v>139199</v>
      </c>
      <c r="Z69" s="5" t="n">
        <v>99622</v>
      </c>
    </row>
    <row r="70" spans="1:27">
      <c r="A70" s="4" t="s">
        <v>344</v>
      </c>
      <c r="T70" s="5" t="n">
        <v>271945</v>
      </c>
      <c r="U70" s="5" t="n">
        <v>271945</v>
      </c>
      <c r="V70" s="5" t="n">
        <v>271945</v>
      </c>
      <c r="W70" s="5" t="n">
        <v>271945</v>
      </c>
      <c r="X70" s="5" t="n">
        <v>300838</v>
      </c>
      <c r="Y70" s="5" t="n">
        <v>300838</v>
      </c>
      <c r="Z70" s="5" t="n">
        <v>300838</v>
      </c>
    </row>
    <row r="71" spans="1:27">
      <c r="A71" s="4" t="s">
        <v>36</v>
      </c>
      <c r="T71" s="5" t="n">
        <v>1940330</v>
      </c>
      <c r="U71" s="5" t="n">
        <v>1140140</v>
      </c>
      <c r="V71" s="5" t="n">
        <v>1967608</v>
      </c>
      <c r="X71" s="5" t="n">
        <v>1071950</v>
      </c>
      <c r="Y71" s="5" t="n">
        <v>2634362</v>
      </c>
      <c r="Z71" s="5" t="n">
        <v>4621648</v>
      </c>
    </row>
    <row r="72" spans="1:27">
      <c r="A72" s="4" t="s">
        <v>37</v>
      </c>
      <c r="T72" s="5" t="n">
        <v>170</v>
      </c>
      <c r="U72" s="5" t="n">
        <v>194</v>
      </c>
      <c r="V72" s="5" t="n">
        <v>218</v>
      </c>
      <c r="X72" s="5" t="n">
        <v>282</v>
      </c>
      <c r="Y72" s="5" t="n">
        <v>322</v>
      </c>
      <c r="Z72" s="5" t="n">
        <v>362</v>
      </c>
    </row>
    <row r="73" spans="1:27">
      <c r="A73" s="4" t="s">
        <v>38</v>
      </c>
      <c r="T73" s="5" t="n">
        <v>1940500</v>
      </c>
      <c r="U73" s="5" t="n">
        <v>1140334</v>
      </c>
      <c r="V73" s="5" t="n">
        <v>1967826</v>
      </c>
      <c r="X73" s="5" t="n">
        <v>1072232</v>
      </c>
      <c r="Y73" s="5" t="n">
        <v>2634684</v>
      </c>
      <c r="Z73" s="5" t="n">
        <v>4622010</v>
      </c>
    </row>
    <row r="74" spans="1:27">
      <c r="A74" s="4" t="s">
        <v>40</v>
      </c>
      <c r="T74" s="5" t="n">
        <v>740064</v>
      </c>
      <c r="U74" s="5" t="n">
        <v>432330</v>
      </c>
      <c r="V74" s="5" t="n">
        <v>159096</v>
      </c>
      <c r="X74" s="5" t="n">
        <v>335622</v>
      </c>
      <c r="Y74" s="5" t="n">
        <v>481703</v>
      </c>
      <c r="Z74" s="5" t="n">
        <v>484014</v>
      </c>
    </row>
    <row r="75" spans="1:27">
      <c r="A75" s="4" t="s">
        <v>752</v>
      </c>
      <c r="T75" s="5" t="n">
        <v>2887876</v>
      </c>
      <c r="U75" s="5" t="n">
        <v>2109090</v>
      </c>
      <c r="V75" s="5" t="n">
        <v>1563636</v>
      </c>
    </row>
    <row r="76" spans="1:27">
      <c r="A76" s="4" t="s">
        <v>43</v>
      </c>
      <c r="T76" s="5" t="n">
        <v>191667</v>
      </c>
      <c r="U76" s="5" t="n">
        <v>141667</v>
      </c>
      <c r="V76" s="5" t="n">
        <v>91667</v>
      </c>
    </row>
    <row r="77" spans="1:27">
      <c r="A77" s="4" t="s">
        <v>753</v>
      </c>
      <c r="T77" s="5" t="n">
        <v>1823077</v>
      </c>
      <c r="U77" s="5" t="n">
        <v>1823077</v>
      </c>
      <c r="V77" s="5" t="n">
        <v>1823077</v>
      </c>
      <c r="X77" s="5" t="n">
        <v>1823077</v>
      </c>
      <c r="Y77" s="5" t="n">
        <v>1823077</v>
      </c>
      <c r="Z77" s="5" t="n">
        <v>1823077</v>
      </c>
    </row>
    <row r="78" spans="1:27">
      <c r="A78" s="4" t="s">
        <v>44</v>
      </c>
      <c r="T78" s="5" t="n">
        <v>5642684</v>
      </c>
      <c r="U78" s="5" t="n">
        <v>4506164</v>
      </c>
      <c r="V78" s="5" t="n">
        <v>3637476</v>
      </c>
      <c r="X78" s="5" t="n">
        <v>2158699</v>
      </c>
      <c r="Y78" s="5" t="n">
        <v>2304780</v>
      </c>
      <c r="Z78" s="5" t="n">
        <v>2307091</v>
      </c>
    </row>
    <row r="79" spans="1:27">
      <c r="A79" s="4" t="s">
        <v>754</v>
      </c>
      <c r="T79" s="5" t="n">
        <v>7202291</v>
      </c>
      <c r="U79" s="5" t="n">
        <v>6883941</v>
      </c>
      <c r="V79" s="5" t="n">
        <v>6600594</v>
      </c>
      <c r="X79" s="5" t="n">
        <v>5963902</v>
      </c>
      <c r="Y79" s="5" t="n">
        <v>5645556</v>
      </c>
      <c r="Z79" s="5" t="n">
        <v>5327210</v>
      </c>
    </row>
    <row r="80" spans="1:27">
      <c r="A80" s="4" t="s">
        <v>46</v>
      </c>
      <c r="T80" s="5" t="n">
        <v>12844975</v>
      </c>
      <c r="U80" s="5" t="n">
        <v>11390105</v>
      </c>
      <c r="V80" s="5" t="n">
        <v>10238070</v>
      </c>
      <c r="X80" s="5" t="n">
        <v>8122601</v>
      </c>
      <c r="Y80" s="5" t="n">
        <v>7950336</v>
      </c>
      <c r="Z80" s="5" t="n">
        <v>7634301</v>
      </c>
    </row>
    <row r="81" spans="1:27">
      <c r="A81" s="4" t="s">
        <v>47</v>
      </c>
      <c r="T81" s="4" t="s">
        <v>42</v>
      </c>
      <c r="U81" s="4" t="s">
        <v>42</v>
      </c>
      <c r="V81" s="4" t="s">
        <v>42</v>
      </c>
      <c r="X81" s="4" t="s">
        <v>42</v>
      </c>
      <c r="Y81" s="4" t="s">
        <v>42</v>
      </c>
      <c r="Z81" s="4" t="s">
        <v>42</v>
      </c>
    </row>
    <row r="82" spans="1:27">
      <c r="A82" s="4" t="s">
        <v>755</v>
      </c>
      <c r="T82" s="4" t="s">
        <v>42</v>
      </c>
      <c r="U82" s="4" t="s">
        <v>42</v>
      </c>
      <c r="V82" s="4" t="s">
        <v>42</v>
      </c>
      <c r="W82" s="5" t="n">
        <v>1823077</v>
      </c>
      <c r="X82" s="4" t="s">
        <v>42</v>
      </c>
      <c r="Y82" s="4" t="s">
        <v>42</v>
      </c>
      <c r="Z82" s="4" t="s">
        <v>42</v>
      </c>
    </row>
    <row r="83" spans="1:27">
      <c r="A83" s="4" t="s">
        <v>756</v>
      </c>
      <c r="T83" s="5" t="n">
        <v>39062</v>
      </c>
      <c r="U83" s="5" t="n">
        <v>38829</v>
      </c>
      <c r="V83" s="5" t="n">
        <v>38829</v>
      </c>
      <c r="X83" s="5" t="n">
        <v>38829</v>
      </c>
      <c r="Y83" s="5" t="n">
        <v>38829</v>
      </c>
      <c r="Z83" s="5" t="n">
        <v>38083</v>
      </c>
    </row>
    <row r="84" spans="1:27">
      <c r="A84" s="4" t="s">
        <v>51</v>
      </c>
      <c r="T84" s="5" t="n">
        <v>40737523</v>
      </c>
      <c r="U84" s="5" t="n">
        <v>38865042</v>
      </c>
      <c r="V84" s="5" t="n">
        <v>41709190</v>
      </c>
      <c r="X84" s="5" t="n">
        <v>34976002</v>
      </c>
      <c r="Y84" s="5" t="n">
        <v>32338448</v>
      </c>
      <c r="Z84" s="5" t="n">
        <v>29842370</v>
      </c>
    </row>
    <row r="85" spans="1:27">
      <c r="A85" s="4" t="s">
        <v>757</v>
      </c>
      <c r="T85" s="4" t="s">
        <v>42</v>
      </c>
      <c r="U85" s="4" t="s">
        <v>42</v>
      </c>
      <c r="V85" s="4" t="s">
        <v>42</v>
      </c>
      <c r="W85" s="4" t="s">
        <v>42</v>
      </c>
      <c r="X85" s="4" t="s">
        <v>42</v>
      </c>
      <c r="Y85" s="4" t="s">
        <v>42</v>
      </c>
      <c r="Z85" s="4" t="s">
        <v>42</v>
      </c>
    </row>
    <row r="86" spans="1:27">
      <c r="A86" s="4" t="s">
        <v>53</v>
      </c>
      <c r="T86" s="5" t="n">
        <v>51681060</v>
      </c>
      <c r="U86" s="5" t="n">
        <v>49153642</v>
      </c>
      <c r="V86" s="5" t="n">
        <v>50018263</v>
      </c>
      <c r="X86" s="5" t="n">
        <v>42065200</v>
      </c>
      <c r="Y86" s="5" t="n">
        <v>37692929</v>
      </c>
      <c r="Z86" s="5" t="n">
        <v>32892744</v>
      </c>
    </row>
    <row r="87" spans="1:27">
      <c r="A87" s="4" t="s">
        <v>54</v>
      </c>
      <c r="T87" s="5" t="n">
        <v>-10904475</v>
      </c>
      <c r="U87" s="5" t="n">
        <v>-10249771</v>
      </c>
      <c r="V87" s="5" t="n">
        <v>-8270244</v>
      </c>
      <c r="X87" s="5" t="n">
        <v>-7050369</v>
      </c>
      <c r="Y87" s="5" t="n">
        <v>-5315652</v>
      </c>
      <c r="Z87" s="5" t="n">
        <v>-3012291</v>
      </c>
    </row>
    <row r="88" spans="1:27">
      <c r="A88" s="4" t="s">
        <v>758</v>
      </c>
      <c r="T88" s="5" t="n">
        <v>1940500</v>
      </c>
      <c r="U88" s="5" t="n">
        <v>1140334</v>
      </c>
      <c r="V88" s="5" t="n">
        <v>1967826</v>
      </c>
      <c r="X88" s="5" t="n">
        <v>1072232</v>
      </c>
      <c r="Y88" s="5" t="n">
        <v>2634684</v>
      </c>
      <c r="Z88" s="5" t="n">
        <v>4622010</v>
      </c>
    </row>
    <row r="89" spans="1:27">
      <c r="A89" s="4" t="s">
        <v>70</v>
      </c>
      <c r="F89" s="4" t="s">
        <v>42</v>
      </c>
      <c r="G89" s="4" t="s">
        <v>42</v>
      </c>
      <c r="H89" s="4" t="s">
        <v>42</v>
      </c>
      <c r="I89" s="4" t="s">
        <v>42</v>
      </c>
      <c r="J89" s="4" t="s">
        <v>42</v>
      </c>
      <c r="K89" s="4" t="s">
        <v>42</v>
      </c>
      <c r="L89" s="4" t="s">
        <v>42</v>
      </c>
      <c r="M89" s="4" t="s">
        <v>42</v>
      </c>
      <c r="N89" s="4" t="s">
        <v>42</v>
      </c>
      <c r="O89" s="4" t="s">
        <v>42</v>
      </c>
    </row>
    <row r="90" spans="1:27">
      <c r="A90" s="4" t="s">
        <v>71</v>
      </c>
      <c r="F90" s="4" t="s">
        <v>42</v>
      </c>
      <c r="G90" s="4" t="s">
        <v>42</v>
      </c>
      <c r="H90" s="4" t="s">
        <v>42</v>
      </c>
      <c r="I90" s="4" t="s">
        <v>42</v>
      </c>
      <c r="J90" s="4" t="s">
        <v>42</v>
      </c>
      <c r="K90" s="4" t="s">
        <v>42</v>
      </c>
      <c r="L90" s="4" t="s">
        <v>42</v>
      </c>
      <c r="M90" s="4" t="s">
        <v>42</v>
      </c>
      <c r="N90" s="4" t="s">
        <v>42</v>
      </c>
      <c r="O90" s="4" t="s">
        <v>42</v>
      </c>
    </row>
    <row r="91" spans="1:27">
      <c r="A91" s="4" t="s">
        <v>72</v>
      </c>
      <c r="F91" s="4" t="s">
        <v>42</v>
      </c>
      <c r="G91" s="4" t="s">
        <v>42</v>
      </c>
      <c r="H91" s="4" t="s">
        <v>42</v>
      </c>
      <c r="I91" s="4" t="s">
        <v>42</v>
      </c>
      <c r="J91" s="4" t="s">
        <v>42</v>
      </c>
      <c r="K91" s="4" t="s">
        <v>42</v>
      </c>
      <c r="L91" s="4" t="s">
        <v>42</v>
      </c>
      <c r="M91" s="4" t="s">
        <v>42</v>
      </c>
      <c r="N91" s="4" t="s">
        <v>42</v>
      </c>
      <c r="O91" s="4" t="s">
        <v>42</v>
      </c>
    </row>
    <row r="92" spans="1:27">
      <c r="A92" s="4" t="s">
        <v>73</v>
      </c>
      <c r="F92" s="5" t="n">
        <v>248377</v>
      </c>
      <c r="G92" s="5" t="n">
        <v>-3093863</v>
      </c>
      <c r="H92" s="5" t="n">
        <v>1191412</v>
      </c>
      <c r="I92" s="5" t="n">
        <v>2473433</v>
      </c>
      <c r="J92" s="5" t="n">
        <v>2318735</v>
      </c>
      <c r="K92" s="5" t="n">
        <v>4678201</v>
      </c>
      <c r="L92" s="5" t="n">
        <v>-1902450</v>
      </c>
      <c r="M92" s="5" t="n">
        <v>6996936</v>
      </c>
      <c r="N92" s="5" t="n">
        <v>-1654074</v>
      </c>
      <c r="O92" s="5" t="n">
        <v>9470369</v>
      </c>
    </row>
    <row r="93" spans="1:27">
      <c r="A93" s="4" t="s">
        <v>76</v>
      </c>
      <c r="F93" s="5" t="n">
        <v>882399</v>
      </c>
      <c r="G93" s="5" t="n">
        <v>1118900</v>
      </c>
      <c r="H93" s="5" t="n">
        <v>968762</v>
      </c>
      <c r="I93" s="5" t="n">
        <v>1383982</v>
      </c>
      <c r="J93" s="5" t="n">
        <v>1969863</v>
      </c>
      <c r="K93" s="5" t="n">
        <v>1882026</v>
      </c>
      <c r="L93" s="5" t="n">
        <v>2087661</v>
      </c>
      <c r="M93" s="5" t="n">
        <v>3851889</v>
      </c>
      <c r="N93" s="5" t="n">
        <v>2970060</v>
      </c>
      <c r="O93" s="5" t="n">
        <v>5235736</v>
      </c>
    </row>
    <row r="94" spans="1:27">
      <c r="A94" s="4" t="s">
        <v>78</v>
      </c>
      <c r="F94" s="5" t="n">
        <v>1130776</v>
      </c>
      <c r="G94" s="5" t="n">
        <v>-1974963</v>
      </c>
      <c r="H94" s="5" t="n">
        <v>2160174</v>
      </c>
      <c r="I94" s="5" t="n">
        <v>3857415</v>
      </c>
      <c r="J94" s="5" t="n">
        <v>4288598</v>
      </c>
      <c r="K94" s="5" t="n">
        <v>6560227</v>
      </c>
      <c r="L94" s="5" t="n">
        <v>185211</v>
      </c>
      <c r="M94" s="5" t="n">
        <v>10848825</v>
      </c>
      <c r="N94" s="5" t="n">
        <v>1315986</v>
      </c>
      <c r="O94" s="5" t="n">
        <v>14706105</v>
      </c>
    </row>
    <row r="95" spans="1:27">
      <c r="A95" s="4" t="s">
        <v>79</v>
      </c>
      <c r="F95" s="5" t="n">
        <v>-1130776</v>
      </c>
      <c r="G95" s="5" t="n">
        <v>1974963</v>
      </c>
      <c r="H95" s="5" t="n">
        <v>-2160174</v>
      </c>
      <c r="I95" s="5" t="n">
        <v>-3857415</v>
      </c>
      <c r="J95" s="5" t="n">
        <v>-4288598</v>
      </c>
      <c r="K95" s="5" t="n">
        <v>-6560227</v>
      </c>
      <c r="L95" s="5" t="n">
        <v>-185211</v>
      </c>
      <c r="M95" s="5" t="n">
        <v>-10848825</v>
      </c>
      <c r="N95" s="5" t="n">
        <v>-1315986</v>
      </c>
      <c r="O95" s="5" t="n">
        <v>-14706105</v>
      </c>
    </row>
    <row r="96" spans="1:27">
      <c r="A96" s="4" t="s">
        <v>759</v>
      </c>
      <c r="K96" s="5" t="n">
        <v>-4862</v>
      </c>
      <c r="M96" s="5" t="n">
        <v>-4862</v>
      </c>
      <c r="O96" s="5" t="n">
        <v>-4862</v>
      </c>
    </row>
    <row r="97" spans="1:27">
      <c r="A97" s="4" t="s">
        <v>158</v>
      </c>
      <c r="K97" s="4" t="s">
        <v>42</v>
      </c>
      <c r="L97" s="4" t="s">
        <v>42</v>
      </c>
      <c r="M97" s="4" t="s">
        <v>42</v>
      </c>
      <c r="N97" s="4" t="s">
        <v>42</v>
      </c>
      <c r="O97" s="4" t="s">
        <v>42</v>
      </c>
      <c r="Q97" s="4" t="s">
        <v>42</v>
      </c>
    </row>
    <row r="98" spans="1:27">
      <c r="A98" s="4" t="s">
        <v>740</v>
      </c>
      <c r="F98" s="5" t="n">
        <v>-1396643</v>
      </c>
      <c r="G98" s="5" t="n">
        <v>-1108742</v>
      </c>
      <c r="H98" s="5" t="n">
        <v>-914032</v>
      </c>
      <c r="I98" s="5" t="n">
        <v>-513846</v>
      </c>
      <c r="J98" s="5" t="n">
        <v>-511588</v>
      </c>
      <c r="K98" s="5" t="n">
        <v>-411209</v>
      </c>
      <c r="L98" s="5" t="n">
        <v>-2022774</v>
      </c>
      <c r="M98" s="5" t="n">
        <v>-922797</v>
      </c>
      <c r="N98" s="5" t="n">
        <v>-3419417</v>
      </c>
      <c r="O98" s="5" t="n">
        <v>-1436643</v>
      </c>
      <c r="Q98" s="5" t="n">
        <v>-3172872</v>
      </c>
    </row>
    <row r="99" spans="1:27">
      <c r="A99" s="4" t="s">
        <v>84</v>
      </c>
      <c r="F99" s="5" t="n">
        <v>-1396643</v>
      </c>
      <c r="G99" s="5" t="n">
        <v>-1108742</v>
      </c>
      <c r="H99" s="5" t="n">
        <v>-914032</v>
      </c>
      <c r="I99" s="5" t="n">
        <v>-513846</v>
      </c>
      <c r="J99" s="5" t="n">
        <v>-511588</v>
      </c>
      <c r="K99" s="5" t="n">
        <v>-416071</v>
      </c>
      <c r="L99" s="5" t="n">
        <v>-2022774</v>
      </c>
      <c r="M99" s="5" t="n">
        <v>-927659</v>
      </c>
      <c r="N99" s="5" t="n">
        <v>-3419417</v>
      </c>
      <c r="O99" s="5" t="n">
        <v>-1441505</v>
      </c>
    </row>
    <row r="100" spans="1:27">
      <c r="A100" s="4" t="s">
        <v>85</v>
      </c>
      <c r="F100" s="5" t="n">
        <v>-2527419</v>
      </c>
      <c r="G100" s="5" t="n">
        <v>866221</v>
      </c>
      <c r="H100" s="5" t="n">
        <v>-3074206</v>
      </c>
      <c r="I100" s="5" t="n">
        <v>-4371261</v>
      </c>
      <c r="J100" s="5" t="n">
        <v>-4800186</v>
      </c>
      <c r="K100" s="5" t="n">
        <v>-6976298</v>
      </c>
      <c r="L100" s="5" t="n">
        <v>-2207985</v>
      </c>
      <c r="M100" s="5" t="n">
        <v>-11776484</v>
      </c>
      <c r="N100" s="5" t="n">
        <v>-4735403</v>
      </c>
      <c r="O100" s="5" t="n">
        <v>-16147610</v>
      </c>
    </row>
    <row r="101" spans="1:27">
      <c r="A101" s="4" t="s">
        <v>86</v>
      </c>
      <c r="F101" s="4" t="s">
        <v>42</v>
      </c>
      <c r="G101" s="5" t="n">
        <v>1600</v>
      </c>
      <c r="H101" s="4" t="s">
        <v>42</v>
      </c>
      <c r="I101" s="5" t="n">
        <v>1010</v>
      </c>
      <c r="J101" s="4" t="s">
        <v>42</v>
      </c>
      <c r="K101" s="5" t="n">
        <v>1600</v>
      </c>
      <c r="L101" s="5" t="n">
        <v>1600</v>
      </c>
      <c r="M101" s="5" t="n">
        <v>1600</v>
      </c>
      <c r="N101" s="5" t="n">
        <v>1600</v>
      </c>
      <c r="O101" s="5" t="n">
        <v>2745</v>
      </c>
    </row>
    <row r="102" spans="1:27">
      <c r="A102" s="4" t="s">
        <v>760</v>
      </c>
      <c r="F102" s="6" t="n">
        <v>-2527419</v>
      </c>
      <c r="G102" s="6" t="n">
        <v>864621</v>
      </c>
      <c r="H102" s="6" t="n">
        <v>-3074206</v>
      </c>
      <c r="I102" s="6" t="n">
        <v>-4372271</v>
      </c>
      <c r="J102" s="6" t="n">
        <v>-4800186</v>
      </c>
      <c r="K102" s="6" t="n">
        <v>-6977898</v>
      </c>
      <c r="L102" s="6" t="n">
        <v>-2209585</v>
      </c>
      <c r="M102" s="6" t="n">
        <v>-11778084</v>
      </c>
      <c r="N102" s="6" t="n">
        <v>-4737003</v>
      </c>
      <c r="O102" s="6" t="n">
        <v>-16150355</v>
      </c>
      <c r="Q102" s="6" t="n">
        <v>-21026214</v>
      </c>
    </row>
    <row r="103" spans="1:27">
      <c r="A103" s="4" t="s">
        <v>761</v>
      </c>
      <c r="G103" s="8" t="n">
        <v>0.02</v>
      </c>
    </row>
    <row r="104" spans="1:27">
      <c r="A104" s="4" t="s">
        <v>762</v>
      </c>
      <c r="G104" s="8" t="n">
        <v>0.02</v>
      </c>
    </row>
    <row r="105" spans="1:27">
      <c r="A105" s="4" t="s">
        <v>763</v>
      </c>
      <c r="F105" s="8" t="n">
        <v>-0.06</v>
      </c>
      <c r="H105" s="8" t="n">
        <v>-0.08</v>
      </c>
      <c r="I105" s="8" t="n">
        <v>-0.11</v>
      </c>
      <c r="J105" s="8" t="n">
        <v>-0.13</v>
      </c>
      <c r="K105" s="8" t="n">
        <v>-0.2</v>
      </c>
      <c r="L105" s="8" t="n">
        <v>-0.06</v>
      </c>
      <c r="M105" s="8" t="n">
        <v>-0.32</v>
      </c>
      <c r="N105" s="8" t="n">
        <v>-0.12</v>
      </c>
      <c r="O105" s="8" t="n">
        <v>-0.43</v>
      </c>
      <c r="Q105" s="8" t="n">
        <v>-0.5600000000000001</v>
      </c>
    </row>
    <row r="106" spans="1:27">
      <c r="A106" s="4" t="s">
        <v>764</v>
      </c>
      <c r="G106" s="5" t="n">
        <v>38828607</v>
      </c>
    </row>
    <row r="107" spans="1:27">
      <c r="A107" s="4" t="s">
        <v>765</v>
      </c>
      <c r="G107" s="5" t="n">
        <v>40747260</v>
      </c>
    </row>
    <row r="108" spans="1:27">
      <c r="A108" s="4" t="s">
        <v>766</v>
      </c>
      <c r="F108" s="5" t="n">
        <v>38888082</v>
      </c>
      <c r="H108" s="5" t="n">
        <v>38828607</v>
      </c>
      <c r="I108" s="5" t="n">
        <v>38828607</v>
      </c>
      <c r="J108" s="5" t="n">
        <v>38151902</v>
      </c>
      <c r="K108" s="5" t="n">
        <v>34686926</v>
      </c>
      <c r="L108" s="5" t="n">
        <v>38828607</v>
      </c>
      <c r="M108" s="5" t="n">
        <v>36419414</v>
      </c>
      <c r="N108" s="5" t="n">
        <v>38868692</v>
      </c>
      <c r="O108" s="5" t="n">
        <v>37228340</v>
      </c>
    </row>
    <row r="109" spans="1:27">
      <c r="A109" s="4" t="s">
        <v>152</v>
      </c>
      <c r="H109" s="6" t="n">
        <v>24</v>
      </c>
      <c r="K109" s="6" t="n">
        <v>580</v>
      </c>
      <c r="L109" s="6" t="n">
        <v>48</v>
      </c>
      <c r="M109" s="6" t="n">
        <v>620</v>
      </c>
      <c r="N109" s="6" t="n">
        <v>72</v>
      </c>
      <c r="O109" s="6" t="n">
        <v>660</v>
      </c>
    </row>
    <row r="110" spans="1:27">
      <c r="A110" s="4" t="s">
        <v>767</v>
      </c>
      <c r="K110" s="5" t="n">
        <v>39093</v>
      </c>
      <c r="M110" s="5" t="n">
        <v>39093</v>
      </c>
      <c r="O110" s="5" t="n">
        <v>39093</v>
      </c>
      <c r="Q110" s="6" t="n">
        <v>67896</v>
      </c>
    </row>
    <row r="111" spans="1:27">
      <c r="A111" s="4" t="s">
        <v>153</v>
      </c>
      <c r="H111" s="5" t="n">
        <v>605142</v>
      </c>
      <c r="K111" s="5" t="n">
        <v>174147</v>
      </c>
      <c r="L111" s="5" t="n">
        <v>1392103</v>
      </c>
      <c r="M111" s="5" t="n">
        <v>415653</v>
      </c>
      <c r="N111" s="5" t="n">
        <v>2412398</v>
      </c>
      <c r="O111" s="5" t="n">
        <v>657159</v>
      </c>
      <c r="Q111" s="5" t="n">
        <v>2098665</v>
      </c>
    </row>
    <row r="112" spans="1:27">
      <c r="A112" s="4" t="s">
        <v>154</v>
      </c>
      <c r="H112" s="5" t="n">
        <v>76840</v>
      </c>
      <c r="K112" s="5" t="n">
        <v>70311</v>
      </c>
      <c r="L112" s="5" t="n">
        <v>153680</v>
      </c>
      <c r="M112" s="5" t="n">
        <v>147151</v>
      </c>
      <c r="N112" s="5" t="n">
        <v>230521</v>
      </c>
      <c r="O112" s="5" t="n">
        <v>223990</v>
      </c>
      <c r="Q112" s="5" t="n">
        <v>300381</v>
      </c>
    </row>
    <row r="113" spans="1:27">
      <c r="A113" s="4" t="s">
        <v>155</v>
      </c>
      <c r="H113" s="5" t="n">
        <v>507768</v>
      </c>
      <c r="K113" s="5" t="n">
        <v>924586</v>
      </c>
      <c r="L113" s="5" t="n">
        <v>1038239</v>
      </c>
      <c r="M113" s="5" t="n">
        <v>1939157</v>
      </c>
      <c r="N113" s="5" t="n">
        <v>1405396</v>
      </c>
      <c r="O113" s="5" t="n">
        <v>2938825</v>
      </c>
    </row>
    <row r="114" spans="1:27">
      <c r="A114" s="4" t="s">
        <v>768</v>
      </c>
      <c r="H114" s="5" t="n">
        <v>930250</v>
      </c>
      <c r="K114" s="5" t="n">
        <v>2939823</v>
      </c>
      <c r="L114" s="5" t="n">
        <v>-2444369</v>
      </c>
      <c r="M114" s="5" t="n">
        <v>2874147</v>
      </c>
      <c r="N114" s="5" t="n">
        <v>-2338812</v>
      </c>
      <c r="O114" s="5" t="n">
        <v>4512033</v>
      </c>
    </row>
    <row r="115" spans="1:27">
      <c r="A115" s="4" t="s">
        <v>159</v>
      </c>
      <c r="K115" s="4" t="s">
        <v>42</v>
      </c>
      <c r="M115" s="5" t="n">
        <v>100930</v>
      </c>
      <c r="O115" s="5" t="n">
        <v>100930</v>
      </c>
    </row>
    <row r="116" spans="1:27">
      <c r="A116" s="4" t="s">
        <v>157</v>
      </c>
      <c r="K116" s="5" t="n">
        <v>1889</v>
      </c>
      <c r="M116" s="5" t="n">
        <v>1889</v>
      </c>
      <c r="O116" s="5" t="n">
        <v>1889</v>
      </c>
    </row>
    <row r="117" spans="1:27">
      <c r="A117" s="4" t="s">
        <v>81</v>
      </c>
      <c r="K117" s="5" t="n">
        <v>4862</v>
      </c>
      <c r="M117" s="5" t="n">
        <v>4862</v>
      </c>
      <c r="O117" s="5" t="n">
        <v>4862</v>
      </c>
    </row>
    <row r="118" spans="1:27">
      <c r="A118" s="4" t="s">
        <v>769</v>
      </c>
      <c r="M118" s="5" t="n">
        <v>1435000</v>
      </c>
      <c r="O118" s="5" t="n">
        <v>1435000</v>
      </c>
    </row>
    <row r="119" spans="1:27">
      <c r="A119" s="4" t="s">
        <v>163</v>
      </c>
      <c r="H119" s="5" t="n">
        <v>-2804</v>
      </c>
      <c r="K119" s="5" t="n">
        <v>-1625</v>
      </c>
      <c r="L119" s="5" t="n">
        <v>-4658</v>
      </c>
      <c r="M119" s="5" t="n">
        <v>-29203</v>
      </c>
      <c r="N119" s="5" t="n">
        <v>34117</v>
      </c>
      <c r="O119" s="5" t="n">
        <v>27119</v>
      </c>
      <c r="Q119" s="5" t="n">
        <v>29475</v>
      </c>
    </row>
    <row r="120" spans="1:27">
      <c r="A120" s="4" t="s">
        <v>40</v>
      </c>
      <c r="H120" s="5" t="n">
        <v>-101053</v>
      </c>
      <c r="K120" s="5" t="n">
        <v>297200</v>
      </c>
      <c r="L120" s="5" t="n">
        <v>172181</v>
      </c>
      <c r="M120" s="5" t="n">
        <v>294890</v>
      </c>
      <c r="N120" s="5" t="n">
        <v>479915</v>
      </c>
      <c r="O120" s="5" t="n">
        <v>148808</v>
      </c>
    </row>
    <row r="121" spans="1:27">
      <c r="A121" s="4" t="s">
        <v>770</v>
      </c>
      <c r="L121" s="5" t="n">
        <v>35000</v>
      </c>
      <c r="N121" s="5" t="n">
        <v>-35000</v>
      </c>
    </row>
    <row r="122" spans="1:27">
      <c r="A122" s="4" t="s">
        <v>43</v>
      </c>
      <c r="H122" s="5" t="n">
        <v>50000</v>
      </c>
      <c r="L122" s="5" t="n">
        <v>100000</v>
      </c>
      <c r="N122" s="5" t="n">
        <v>150000</v>
      </c>
    </row>
    <row r="123" spans="1:27">
      <c r="A123" s="4" t="s">
        <v>164</v>
      </c>
      <c r="H123" s="5" t="n">
        <v>-1008039</v>
      </c>
      <c r="K123" s="5" t="n">
        <v>-2527032</v>
      </c>
      <c r="L123" s="5" t="n">
        <v>-1837361</v>
      </c>
      <c r="M123" s="5" t="n">
        <v>-4553895</v>
      </c>
      <c r="N123" s="5" t="n">
        <v>-2398396</v>
      </c>
      <c r="O123" s="5" t="n">
        <v>-6059987</v>
      </c>
    </row>
    <row r="124" spans="1:27">
      <c r="A124" s="4" t="s">
        <v>167</v>
      </c>
      <c r="H124" s="4" t="s">
        <v>42</v>
      </c>
      <c r="K124" s="5" t="n">
        <v>1250000</v>
      </c>
      <c r="L124" s="4" t="s">
        <v>42</v>
      </c>
      <c r="M124" s="5" t="n">
        <v>1250000</v>
      </c>
      <c r="N124" s="4" t="s">
        <v>42</v>
      </c>
      <c r="O124" s="5" t="n">
        <v>1250000</v>
      </c>
    </row>
    <row r="125" spans="1:27">
      <c r="A125" s="4" t="s">
        <v>485</v>
      </c>
      <c r="K125" s="5" t="n">
        <v>2500000</v>
      </c>
      <c r="M125" s="5" t="n">
        <v>2500000</v>
      </c>
      <c r="N125" s="5" t="n">
        <v>700000</v>
      </c>
      <c r="O125" s="5" t="n">
        <v>2500000</v>
      </c>
    </row>
    <row r="126" spans="1:27">
      <c r="A126" s="4" t="s">
        <v>168</v>
      </c>
      <c r="H126" s="5" t="n">
        <v>2000000</v>
      </c>
      <c r="K126" s="5" t="n">
        <v>1883111</v>
      </c>
      <c r="L126" s="5" t="n">
        <v>2000000</v>
      </c>
      <c r="M126" s="5" t="n">
        <v>1883111</v>
      </c>
      <c r="N126" s="5" t="n">
        <v>2700000</v>
      </c>
      <c r="O126" s="5" t="n">
        <v>1883111</v>
      </c>
    </row>
    <row r="127" spans="1:27">
      <c r="A127" s="4" t="s">
        <v>169</v>
      </c>
      <c r="H127" s="5" t="n">
        <v>2000000</v>
      </c>
      <c r="K127" s="5" t="n">
        <v>5633111</v>
      </c>
      <c r="L127" s="5" t="n">
        <v>2000000</v>
      </c>
      <c r="M127" s="5" t="n">
        <v>5633111</v>
      </c>
      <c r="N127" s="5" t="n">
        <v>3400000</v>
      </c>
      <c r="O127" s="5" t="n">
        <v>5633111</v>
      </c>
    </row>
    <row r="128" spans="1:27">
      <c r="A128" s="4" t="s">
        <v>170</v>
      </c>
      <c r="H128" s="5" t="n">
        <v>991961</v>
      </c>
      <c r="K128" s="5" t="n">
        <v>3106079</v>
      </c>
      <c r="L128" s="5" t="n">
        <v>162639</v>
      </c>
      <c r="M128" s="5" t="n">
        <v>1079216</v>
      </c>
      <c r="N128" s="5" t="n">
        <v>1001604</v>
      </c>
      <c r="O128" s="5" t="n">
        <v>-426876</v>
      </c>
    </row>
    <row r="129" spans="1:27">
      <c r="A129" s="4" t="s">
        <v>171</v>
      </c>
      <c r="F129" s="6" t="n">
        <v>783014</v>
      </c>
      <c r="G129" s="6" t="n">
        <v>1612336</v>
      </c>
      <c r="H129" s="5" t="n">
        <v>620375</v>
      </c>
      <c r="I129" s="6" t="n">
        <v>2194325</v>
      </c>
      <c r="J129" s="6" t="n">
        <v>4221188</v>
      </c>
      <c r="K129" s="5" t="n">
        <v>1115109</v>
      </c>
      <c r="L129" s="5" t="n">
        <v>620375</v>
      </c>
      <c r="M129" s="5" t="n">
        <v>1115109</v>
      </c>
      <c r="N129" s="5" t="n">
        <v>620375</v>
      </c>
      <c r="O129" s="5" t="n">
        <v>1115109</v>
      </c>
      <c r="P129" s="5" t="n">
        <v>620375</v>
      </c>
      <c r="Q129" s="5" t="n">
        <v>1115109</v>
      </c>
    </row>
    <row r="130" spans="1:27">
      <c r="A130" s="4" t="s">
        <v>172</v>
      </c>
      <c r="D130" s="5" t="n">
        <v>4221188</v>
      </c>
      <c r="F130" s="5" t="n">
        <v>1621979</v>
      </c>
      <c r="G130" s="5" t="n">
        <v>783014</v>
      </c>
      <c r="H130" s="5" t="n">
        <v>1612336</v>
      </c>
      <c r="I130" s="5" t="n">
        <v>688233</v>
      </c>
      <c r="J130" s="5" t="n">
        <v>2194325</v>
      </c>
      <c r="K130" s="5" t="n">
        <v>4221188</v>
      </c>
      <c r="L130" s="5" t="n">
        <v>783014</v>
      </c>
      <c r="M130" s="5" t="n">
        <v>2194325</v>
      </c>
      <c r="N130" s="5" t="n">
        <v>1621979</v>
      </c>
      <c r="O130" s="5" t="n">
        <v>688233</v>
      </c>
      <c r="Q130" s="5" t="n">
        <v>620375</v>
      </c>
    </row>
    <row r="131" spans="1:27">
      <c r="A131" s="4" t="s">
        <v>771</v>
      </c>
      <c r="H131" s="5" t="n">
        <v>191250</v>
      </c>
      <c r="K131" s="5" t="n">
        <v>166931</v>
      </c>
      <c r="L131" s="5" t="n">
        <v>436192</v>
      </c>
      <c r="M131" s="5" t="n">
        <v>360306</v>
      </c>
      <c r="N131" s="5" t="n">
        <v>516375</v>
      </c>
      <c r="O131" s="5" t="n">
        <v>555805</v>
      </c>
    </row>
    <row r="132" spans="1:27">
      <c r="A132" s="4" t="s">
        <v>175</v>
      </c>
      <c r="H132" s="4" t="s">
        <v>42</v>
      </c>
      <c r="K132" s="5" t="n">
        <v>1600</v>
      </c>
      <c r="L132" s="5" t="n">
        <v>1600</v>
      </c>
      <c r="M132" s="5" t="n">
        <v>1600</v>
      </c>
      <c r="N132" s="5" t="n">
        <v>1600</v>
      </c>
      <c r="O132" s="5" t="n">
        <v>2745</v>
      </c>
    </row>
    <row r="133" spans="1:27">
      <c r="A133" s="4" t="s">
        <v>337</v>
      </c>
    </row>
    <row r="134" spans="1:27">
      <c r="A134" s="4" t="s">
        <v>34</v>
      </c>
      <c r="D134" s="4" t="s">
        <v>42</v>
      </c>
      <c r="F134" s="4" t="s">
        <v>42</v>
      </c>
      <c r="G134" s="4" t="s">
        <v>42</v>
      </c>
      <c r="H134" s="4" t="s">
        <v>42</v>
      </c>
      <c r="I134" s="4" t="s">
        <v>42</v>
      </c>
      <c r="J134" s="4" t="s">
        <v>42</v>
      </c>
      <c r="K134" s="4" t="s">
        <v>42</v>
      </c>
      <c r="L134" s="4" t="s">
        <v>42</v>
      </c>
      <c r="M134" s="4" t="s">
        <v>42</v>
      </c>
      <c r="N134" s="4" t="s">
        <v>42</v>
      </c>
      <c r="O134" s="4" t="s">
        <v>42</v>
      </c>
      <c r="P134" s="4" t="s">
        <v>42</v>
      </c>
      <c r="Q134" s="4" t="s">
        <v>42</v>
      </c>
      <c r="T134" s="4" t="s">
        <v>42</v>
      </c>
      <c r="U134" s="4" t="s">
        <v>42</v>
      </c>
      <c r="V134" s="4" t="s">
        <v>42</v>
      </c>
      <c r="W134" s="4" t="s">
        <v>42</v>
      </c>
      <c r="X134" s="4" t="s">
        <v>42</v>
      </c>
      <c r="Y134" s="4" t="s">
        <v>42</v>
      </c>
      <c r="Z134" s="4" t="s">
        <v>42</v>
      </c>
      <c r="AA134" s="4" t="s">
        <v>42</v>
      </c>
    </row>
    <row r="135" spans="1:27">
      <c r="A135" s="4" t="s">
        <v>35</v>
      </c>
      <c r="T135" s="4" t="s">
        <v>42</v>
      </c>
      <c r="U135" s="4" t="s">
        <v>42</v>
      </c>
      <c r="V135" s="4" t="s">
        <v>42</v>
      </c>
      <c r="X135" s="4" t="s">
        <v>42</v>
      </c>
      <c r="Y135" s="4" t="s">
        <v>42</v>
      </c>
      <c r="Z135" s="4" t="s">
        <v>42</v>
      </c>
    </row>
    <row r="136" spans="1:27">
      <c r="A136" s="4" t="s">
        <v>344</v>
      </c>
      <c r="T136" s="5" t="n">
        <v>-271945</v>
      </c>
      <c r="U136" s="5" t="n">
        <v>-271945</v>
      </c>
      <c r="V136" s="5" t="n">
        <v>-271945</v>
      </c>
      <c r="W136" s="5" t="n">
        <v>-271945</v>
      </c>
      <c r="X136" s="5" t="n">
        <v>-300838</v>
      </c>
      <c r="Y136" s="5" t="n">
        <v>-300838</v>
      </c>
      <c r="Z136" s="5" t="n">
        <v>-300838</v>
      </c>
    </row>
    <row r="137" spans="1:27">
      <c r="A137" s="4" t="s">
        <v>36</v>
      </c>
      <c r="T137" s="5" t="n">
        <v>-271945</v>
      </c>
      <c r="U137" s="5" t="n">
        <v>-271945</v>
      </c>
      <c r="V137" s="5" t="n">
        <v>-271945</v>
      </c>
      <c r="X137" s="5" t="n">
        <v>-300838</v>
      </c>
      <c r="Y137" s="5" t="n">
        <v>-300838</v>
      </c>
      <c r="Z137" s="5" t="n">
        <v>-300838</v>
      </c>
    </row>
    <row r="138" spans="1:27">
      <c r="A138" s="4" t="s">
        <v>37</v>
      </c>
      <c r="T138" s="4" t="s">
        <v>42</v>
      </c>
      <c r="U138" s="4" t="s">
        <v>42</v>
      </c>
      <c r="V138" s="4" t="s">
        <v>42</v>
      </c>
      <c r="X138" s="4" t="s">
        <v>42</v>
      </c>
      <c r="Y138" s="4" t="s">
        <v>42</v>
      </c>
      <c r="Z138" s="4" t="s">
        <v>42</v>
      </c>
    </row>
    <row r="139" spans="1:27">
      <c r="A139" s="4" t="s">
        <v>38</v>
      </c>
      <c r="T139" s="5" t="n">
        <v>-271945</v>
      </c>
      <c r="U139" s="5" t="n">
        <v>-271945</v>
      </c>
      <c r="V139" s="5" t="n">
        <v>-271945</v>
      </c>
      <c r="X139" s="5" t="n">
        <v>-300838</v>
      </c>
      <c r="Y139" s="5" t="n">
        <v>-300838</v>
      </c>
      <c r="Z139" s="5" t="n">
        <v>-300838</v>
      </c>
    </row>
    <row r="140" spans="1:27">
      <c r="A140" s="4" t="s">
        <v>40</v>
      </c>
      <c r="T140" s="4" t="s">
        <v>42</v>
      </c>
      <c r="U140" s="4" t="s">
        <v>42</v>
      </c>
      <c r="V140" s="4" t="s">
        <v>42</v>
      </c>
      <c r="X140" s="4" t="s">
        <v>42</v>
      </c>
      <c r="Y140" s="4" t="s">
        <v>42</v>
      </c>
      <c r="Z140" s="4" t="s">
        <v>42</v>
      </c>
    </row>
    <row r="141" spans="1:27">
      <c r="A141" s="4" t="s">
        <v>752</v>
      </c>
      <c r="T141" s="4" t="s">
        <v>42</v>
      </c>
      <c r="U141" s="4" t="s">
        <v>42</v>
      </c>
      <c r="V141" s="4" t="s">
        <v>42</v>
      </c>
    </row>
    <row r="142" spans="1:27">
      <c r="A142" s="4" t="s">
        <v>43</v>
      </c>
      <c r="T142" s="4" t="s">
        <v>42</v>
      </c>
      <c r="U142" s="4" t="s">
        <v>42</v>
      </c>
      <c r="V142" s="4" t="s">
        <v>42</v>
      </c>
    </row>
    <row r="143" spans="1:27">
      <c r="A143" s="4" t="s">
        <v>753</v>
      </c>
      <c r="T143" s="5" t="n">
        <v>-1823077</v>
      </c>
      <c r="U143" s="5" t="n">
        <v>-1823077</v>
      </c>
      <c r="V143" s="5" t="n">
        <v>-1823077</v>
      </c>
      <c r="X143" s="5" t="n">
        <v>-1823077</v>
      </c>
      <c r="Y143" s="5" t="n">
        <v>-1823077</v>
      </c>
      <c r="Z143" s="5" t="n">
        <v>-1823077</v>
      </c>
    </row>
    <row r="144" spans="1:27">
      <c r="A144" s="4" t="s">
        <v>44</v>
      </c>
      <c r="T144" s="5" t="n">
        <v>-1823077</v>
      </c>
      <c r="U144" s="5" t="n">
        <v>-1823077</v>
      </c>
      <c r="V144" s="5" t="n">
        <v>-1823077</v>
      </c>
      <c r="X144" s="5" t="n">
        <v>-1823077</v>
      </c>
      <c r="Y144" s="5" t="n">
        <v>-1823077</v>
      </c>
      <c r="Z144" s="5" t="n">
        <v>-1823077</v>
      </c>
    </row>
    <row r="145" spans="1:27">
      <c r="A145" s="4" t="s">
        <v>754</v>
      </c>
      <c r="T145" s="5" t="n">
        <v>825734</v>
      </c>
      <c r="U145" s="5" t="n">
        <v>977413</v>
      </c>
      <c r="V145" s="5" t="n">
        <v>1129094</v>
      </c>
      <c r="X145" s="5" t="n">
        <v>1432454</v>
      </c>
      <c r="Y145" s="5" t="n">
        <v>1584134</v>
      </c>
      <c r="Z145" s="5" t="n">
        <v>1735814</v>
      </c>
    </row>
    <row r="146" spans="1:27">
      <c r="A146" s="4" t="s">
        <v>46</v>
      </c>
      <c r="T146" s="5" t="n">
        <v>-997343</v>
      </c>
      <c r="U146" s="5" t="n">
        <v>-845664</v>
      </c>
      <c r="V146" s="5" t="n">
        <v>-693983</v>
      </c>
      <c r="X146" s="5" t="n">
        <v>-390623</v>
      </c>
      <c r="Y146" s="5" t="n">
        <v>-238943</v>
      </c>
      <c r="Z146" s="5" t="n">
        <v>-87263</v>
      </c>
    </row>
    <row r="147" spans="1:27">
      <c r="A147" s="4" t="s">
        <v>47</v>
      </c>
      <c r="T147" s="4" t="s">
        <v>42</v>
      </c>
      <c r="U147" s="4" t="s">
        <v>42</v>
      </c>
      <c r="V147" s="4" t="s">
        <v>42</v>
      </c>
      <c r="X147" s="4" t="s">
        <v>42</v>
      </c>
      <c r="Y147" s="4" t="s">
        <v>42</v>
      </c>
      <c r="Z147" s="4" t="s">
        <v>42</v>
      </c>
    </row>
    <row r="148" spans="1:27">
      <c r="A148" s="4" t="s">
        <v>755</v>
      </c>
      <c r="T148" s="4" t="s">
        <v>42</v>
      </c>
      <c r="U148" s="4" t="s">
        <v>42</v>
      </c>
      <c r="V148" s="4" t="s">
        <v>42</v>
      </c>
      <c r="W148" s="5" t="n">
        <v>-1823077</v>
      </c>
      <c r="X148" s="4" t="s">
        <v>42</v>
      </c>
      <c r="Y148" s="4" t="s">
        <v>42</v>
      </c>
      <c r="Z148" s="4" t="s">
        <v>42</v>
      </c>
    </row>
    <row r="149" spans="1:27">
      <c r="A149" s="4" t="s">
        <v>756</v>
      </c>
      <c r="T149" s="4" t="s">
        <v>42</v>
      </c>
      <c r="U149" s="4" t="s">
        <v>42</v>
      </c>
      <c r="V149" s="4" t="s">
        <v>42</v>
      </c>
      <c r="X149" s="4" t="s">
        <v>42</v>
      </c>
      <c r="Y149" s="4" t="s">
        <v>42</v>
      </c>
      <c r="Z149" s="4" t="s">
        <v>42</v>
      </c>
    </row>
    <row r="150" spans="1:27">
      <c r="A150" s="4" t="s">
        <v>51</v>
      </c>
      <c r="T150" s="5" t="n">
        <v>3636673</v>
      </c>
      <c r="U150" s="5" t="n">
        <v>3636673</v>
      </c>
      <c r="V150" s="5" t="n">
        <v>3636673</v>
      </c>
      <c r="W150" s="5" t="n">
        <v>1005646</v>
      </c>
      <c r="X150" s="5" t="n">
        <v>3636674</v>
      </c>
      <c r="Y150" s="5" t="n">
        <v>3636674</v>
      </c>
      <c r="Z150" s="5" t="n">
        <v>3589170</v>
      </c>
    </row>
    <row r="151" spans="1:27">
      <c r="A151" s="4" t="s">
        <v>757</v>
      </c>
      <c r="S151" s="6" t="n">
        <v>1823077</v>
      </c>
      <c r="T151" s="5" t="n">
        <v>1823077</v>
      </c>
      <c r="U151" s="5" t="n">
        <v>1823077</v>
      </c>
      <c r="V151" s="5" t="n">
        <v>1823077</v>
      </c>
      <c r="W151" s="5" t="n">
        <v>1823077</v>
      </c>
      <c r="X151" s="5" t="n">
        <v>1823077</v>
      </c>
      <c r="Y151" s="5" t="n">
        <v>1823077</v>
      </c>
      <c r="Z151" s="5" t="n">
        <v>1823077</v>
      </c>
    </row>
    <row r="152" spans="1:27">
      <c r="A152" s="4" t="s">
        <v>53</v>
      </c>
      <c r="T152" s="5" t="n">
        <v>-4734352</v>
      </c>
      <c r="U152" s="5" t="n">
        <v>-4886031</v>
      </c>
      <c r="V152" s="5" t="n">
        <v>-5037712</v>
      </c>
      <c r="W152" s="6" t="n">
        <v>556160</v>
      </c>
      <c r="X152" s="5" t="n">
        <v>-5369966</v>
      </c>
      <c r="Y152" s="5" t="n">
        <v>-5521646</v>
      </c>
      <c r="Z152" s="5" t="n">
        <v>-5625822</v>
      </c>
    </row>
    <row r="153" spans="1:27">
      <c r="A153" s="4" t="s">
        <v>54</v>
      </c>
      <c r="T153" s="5" t="n">
        <v>725398</v>
      </c>
      <c r="U153" s="5" t="n">
        <v>573719</v>
      </c>
      <c r="V153" s="5" t="n">
        <v>422038</v>
      </c>
      <c r="X153" s="5" t="n">
        <v>89785</v>
      </c>
      <c r="Y153" s="5" t="n">
        <v>-61895</v>
      </c>
      <c r="Z153" s="5" t="n">
        <v>-213575</v>
      </c>
    </row>
    <row r="154" spans="1:27">
      <c r="A154" s="4" t="s">
        <v>758</v>
      </c>
      <c r="T154" s="6" t="n">
        <v>-271945</v>
      </c>
      <c r="U154" s="6" t="n">
        <v>-271945</v>
      </c>
      <c r="V154" s="6" t="n">
        <v>-271945</v>
      </c>
      <c r="X154" s="6" t="n">
        <v>-300838</v>
      </c>
      <c r="Y154" s="6" t="n">
        <v>-300838</v>
      </c>
      <c r="Z154" s="6" t="n">
        <v>-300838</v>
      </c>
    </row>
    <row r="155" spans="1:27">
      <c r="A155" s="4" t="s">
        <v>70</v>
      </c>
      <c r="F155" s="4" t="s">
        <v>42</v>
      </c>
      <c r="G155" s="4" t="s">
        <v>42</v>
      </c>
      <c r="H155" s="4" t="s">
        <v>42</v>
      </c>
      <c r="I155" s="4" t="s">
        <v>42</v>
      </c>
      <c r="J155" s="4" t="s">
        <v>42</v>
      </c>
      <c r="K155" s="4" t="s">
        <v>42</v>
      </c>
      <c r="L155" s="4" t="s">
        <v>42</v>
      </c>
      <c r="M155" s="4" t="s">
        <v>42</v>
      </c>
      <c r="N155" s="4" t="s">
        <v>42</v>
      </c>
      <c r="O155" s="4" t="s">
        <v>42</v>
      </c>
    </row>
    <row r="156" spans="1:27">
      <c r="A156" s="4" t="s">
        <v>71</v>
      </c>
      <c r="F156" s="4" t="s">
        <v>42</v>
      </c>
      <c r="G156" s="4" t="s">
        <v>42</v>
      </c>
      <c r="H156" s="4" t="s">
        <v>42</v>
      </c>
      <c r="I156" s="4" t="s">
        <v>42</v>
      </c>
      <c r="J156" s="4" t="s">
        <v>42</v>
      </c>
      <c r="K156" s="4" t="s">
        <v>42</v>
      </c>
      <c r="L156" s="4" t="s">
        <v>42</v>
      </c>
      <c r="M156" s="4" t="s">
        <v>42</v>
      </c>
      <c r="N156" s="4" t="s">
        <v>42</v>
      </c>
      <c r="O156" s="4" t="s">
        <v>42</v>
      </c>
    </row>
    <row r="157" spans="1:27">
      <c r="A157" s="4" t="s">
        <v>72</v>
      </c>
      <c r="F157" s="4" t="s">
        <v>42</v>
      </c>
      <c r="G157" s="4" t="s">
        <v>42</v>
      </c>
      <c r="H157" s="4" t="s">
        <v>42</v>
      </c>
      <c r="I157" s="4" t="s">
        <v>42</v>
      </c>
      <c r="J157" s="4" t="s">
        <v>42</v>
      </c>
      <c r="K157" s="4" t="s">
        <v>42</v>
      </c>
      <c r="L157" s="4" t="s">
        <v>42</v>
      </c>
      <c r="M157" s="4" t="s">
        <v>42</v>
      </c>
      <c r="N157" s="4" t="s">
        <v>42</v>
      </c>
      <c r="O157" s="4" t="s">
        <v>42</v>
      </c>
    </row>
    <row r="158" spans="1:27">
      <c r="A158" s="4" t="s">
        <v>73</v>
      </c>
      <c r="F158" s="4" t="s">
        <v>42</v>
      </c>
      <c r="G158" s="4" t="s">
        <v>42</v>
      </c>
      <c r="H158" s="4" t="s">
        <v>42</v>
      </c>
      <c r="I158" s="4" t="s">
        <v>42</v>
      </c>
      <c r="J158" s="4" t="s">
        <v>42</v>
      </c>
      <c r="K158" s="4" t="s">
        <v>42</v>
      </c>
      <c r="L158" s="4" t="s">
        <v>42</v>
      </c>
      <c r="M158" s="4" t="s">
        <v>42</v>
      </c>
      <c r="N158" s="4" t="s">
        <v>42</v>
      </c>
      <c r="O158" s="4" t="s">
        <v>42</v>
      </c>
    </row>
    <row r="159" spans="1:27">
      <c r="A159" s="4" t="s">
        <v>76</v>
      </c>
      <c r="F159" s="4" t="s">
        <v>42</v>
      </c>
      <c r="G159" s="4" t="s">
        <v>42</v>
      </c>
      <c r="H159" s="4" t="s">
        <v>42</v>
      </c>
      <c r="I159" s="4" t="s">
        <v>42</v>
      </c>
      <c r="J159" s="5" t="n">
        <v>47504</v>
      </c>
      <c r="K159" s="5" t="n">
        <v>2544431</v>
      </c>
      <c r="L159" s="4" t="s">
        <v>42</v>
      </c>
      <c r="M159" s="5" t="n">
        <v>2591935</v>
      </c>
      <c r="N159" s="4" t="s">
        <v>42</v>
      </c>
      <c r="O159" s="5" t="n">
        <v>2591935</v>
      </c>
      <c r="Q159" s="5" t="n">
        <v>-67986</v>
      </c>
    </row>
    <row r="160" spans="1:27">
      <c r="A160" s="4" t="s">
        <v>78</v>
      </c>
      <c r="F160" s="4" t="s">
        <v>42</v>
      </c>
      <c r="G160" s="4" t="s">
        <v>42</v>
      </c>
      <c r="H160" s="4" t="s">
        <v>42</v>
      </c>
      <c r="I160" s="4" t="s">
        <v>42</v>
      </c>
      <c r="J160" s="5" t="n">
        <v>47504</v>
      </c>
      <c r="K160" s="5" t="n">
        <v>2544431</v>
      </c>
      <c r="L160" s="4" t="s">
        <v>42</v>
      </c>
      <c r="M160" s="5" t="n">
        <v>2591935</v>
      </c>
      <c r="N160" s="4" t="s">
        <v>42</v>
      </c>
      <c r="O160" s="5" t="n">
        <v>2591935</v>
      </c>
    </row>
    <row r="161" spans="1:27">
      <c r="A161" s="4" t="s">
        <v>79</v>
      </c>
      <c r="F161" s="4" t="s">
        <v>42</v>
      </c>
      <c r="G161" s="4" t="s">
        <v>42</v>
      </c>
      <c r="H161" s="4" t="s">
        <v>42</v>
      </c>
      <c r="I161" s="4" t="s">
        <v>42</v>
      </c>
      <c r="J161" s="5" t="n">
        <v>-47504</v>
      </c>
      <c r="K161" s="5" t="n">
        <v>-2544431</v>
      </c>
      <c r="L161" s="4" t="s">
        <v>42</v>
      </c>
      <c r="M161" s="5" t="n">
        <v>-2591935</v>
      </c>
      <c r="N161" s="4" t="s">
        <v>42</v>
      </c>
      <c r="O161" s="5" t="n">
        <v>-2591935</v>
      </c>
    </row>
    <row r="162" spans="1:27">
      <c r="A162" s="4" t="s">
        <v>759</v>
      </c>
      <c r="K162" s="4" t="s">
        <v>42</v>
      </c>
      <c r="M162" s="4" t="s">
        <v>42</v>
      </c>
      <c r="O162" s="4" t="s">
        <v>42</v>
      </c>
    </row>
    <row r="163" spans="1:27">
      <c r="A163" s="4" t="s">
        <v>158</v>
      </c>
      <c r="H163" s="4" t="s">
        <v>42</v>
      </c>
      <c r="K163" s="5" t="n">
        <v>-2842580</v>
      </c>
      <c r="M163" s="5" t="n">
        <v>-2842580</v>
      </c>
      <c r="N163" s="4" t="s">
        <v>42</v>
      </c>
      <c r="O163" s="5" t="n">
        <v>-2842580</v>
      </c>
      <c r="Q163" s="5" t="n">
        <v>2842580</v>
      </c>
    </row>
    <row r="164" spans="1:27">
      <c r="A164" s="4" t="s">
        <v>740</v>
      </c>
      <c r="F164" s="5" t="n">
        <v>151680</v>
      </c>
      <c r="G164" s="5" t="n">
        <v>151680</v>
      </c>
      <c r="H164" s="5" t="n">
        <v>151680</v>
      </c>
      <c r="I164" s="5" t="n">
        <v>151680</v>
      </c>
      <c r="J164" s="5" t="n">
        <v>151680</v>
      </c>
      <c r="K164" s="5" t="n">
        <v>101120</v>
      </c>
      <c r="L164" s="5" t="n">
        <v>303361</v>
      </c>
      <c r="M164" s="5" t="n">
        <v>252800</v>
      </c>
      <c r="N164" s="5" t="n">
        <v>455040</v>
      </c>
      <c r="O164" s="5" t="n">
        <v>404480</v>
      </c>
      <c r="Q164" s="5" t="n">
        <v>556160</v>
      </c>
    </row>
    <row r="165" spans="1:27">
      <c r="A165" s="4" t="s">
        <v>84</v>
      </c>
      <c r="F165" s="5" t="n">
        <v>151680</v>
      </c>
      <c r="G165" s="5" t="n">
        <v>151680</v>
      </c>
      <c r="H165" s="5" t="n">
        <v>151680</v>
      </c>
      <c r="I165" s="5" t="n">
        <v>151680</v>
      </c>
      <c r="J165" s="5" t="n">
        <v>151680</v>
      </c>
      <c r="K165" s="5" t="n">
        <v>-2741460</v>
      </c>
      <c r="L165" s="5" t="n">
        <v>303361</v>
      </c>
      <c r="M165" s="5" t="n">
        <v>-2589780</v>
      </c>
      <c r="N165" s="5" t="n">
        <v>455040</v>
      </c>
      <c r="O165" s="5" t="n">
        <v>-2438100</v>
      </c>
    </row>
    <row r="166" spans="1:27">
      <c r="A166" s="4" t="s">
        <v>85</v>
      </c>
      <c r="F166" s="5" t="n">
        <v>151680</v>
      </c>
      <c r="G166" s="5" t="n">
        <v>151680</v>
      </c>
      <c r="H166" s="5" t="n">
        <v>151680</v>
      </c>
      <c r="I166" s="5" t="n">
        <v>151680</v>
      </c>
      <c r="J166" s="5" t="n">
        <v>104176</v>
      </c>
      <c r="K166" s="5" t="n">
        <v>-5285891</v>
      </c>
      <c r="L166" s="5" t="n">
        <v>303361</v>
      </c>
      <c r="M166" s="5" t="n">
        <v>-5181715</v>
      </c>
      <c r="N166" s="5" t="n">
        <v>455040</v>
      </c>
      <c r="O166" s="5" t="n">
        <v>-5030035</v>
      </c>
    </row>
    <row r="167" spans="1:27">
      <c r="A167" s="4" t="s">
        <v>86</v>
      </c>
      <c r="F167" s="4" t="s">
        <v>42</v>
      </c>
      <c r="G167" s="4" t="s">
        <v>42</v>
      </c>
      <c r="H167" s="4" t="s">
        <v>42</v>
      </c>
      <c r="I167" s="4" t="s">
        <v>42</v>
      </c>
      <c r="J167" s="4" t="s">
        <v>42</v>
      </c>
      <c r="K167" s="4" t="s">
        <v>42</v>
      </c>
      <c r="L167" s="4" t="s">
        <v>42</v>
      </c>
      <c r="M167" s="4" t="s">
        <v>42</v>
      </c>
      <c r="N167" s="4" t="s">
        <v>42</v>
      </c>
      <c r="O167" s="4" t="s">
        <v>42</v>
      </c>
    </row>
    <row r="168" spans="1:27">
      <c r="A168" s="4" t="s">
        <v>760</v>
      </c>
      <c r="F168" s="6" t="n">
        <v>151680</v>
      </c>
      <c r="G168" s="6" t="n">
        <v>151680</v>
      </c>
      <c r="H168" s="6" t="n">
        <v>151680</v>
      </c>
      <c r="I168" s="6" t="n">
        <v>151680</v>
      </c>
      <c r="J168" s="6" t="n">
        <v>104176</v>
      </c>
      <c r="K168" s="6" t="n">
        <v>-5285891</v>
      </c>
      <c r="L168" s="6" t="n">
        <v>303361</v>
      </c>
      <c r="M168" s="6" t="n">
        <v>-5181715</v>
      </c>
      <c r="N168" s="6" t="n">
        <v>455040</v>
      </c>
      <c r="O168" s="6" t="n">
        <v>-5030035</v>
      </c>
      <c r="Q168" s="5" t="n">
        <v>-4849461</v>
      </c>
    </row>
    <row r="169" spans="1:27">
      <c r="A169" s="4" t="s">
        <v>761</v>
      </c>
      <c r="G169" s="6" t="n">
        <v>0</v>
      </c>
    </row>
    <row r="170" spans="1:27">
      <c r="A170" s="4" t="s">
        <v>762</v>
      </c>
      <c r="G170" s="6" t="n">
        <v>0</v>
      </c>
    </row>
    <row r="171" spans="1:27">
      <c r="A171" s="4" t="s">
        <v>763</v>
      </c>
      <c r="F171" s="6" t="n">
        <v>0</v>
      </c>
      <c r="H171" s="6" t="n">
        <v>0</v>
      </c>
      <c r="I171" s="6" t="n">
        <v>0</v>
      </c>
      <c r="J171" s="6" t="n">
        <v>0</v>
      </c>
      <c r="K171" s="8" t="n">
        <v>-0.15</v>
      </c>
      <c r="L171" s="8" t="n">
        <v>0.01</v>
      </c>
      <c r="M171" s="8" t="n">
        <v>-0.14</v>
      </c>
      <c r="N171" s="8" t="n">
        <v>0.01</v>
      </c>
      <c r="O171" s="8" t="n">
        <v>-0.14</v>
      </c>
    </row>
    <row r="172" spans="1:27">
      <c r="A172" s="4" t="s">
        <v>764</v>
      </c>
      <c r="G172" s="5" t="n">
        <v>38828607</v>
      </c>
    </row>
    <row r="173" spans="1:27">
      <c r="A173" s="4" t="s">
        <v>765</v>
      </c>
      <c r="G173" s="5" t="n">
        <v>40747260</v>
      </c>
    </row>
    <row r="174" spans="1:27">
      <c r="A174" s="4" t="s">
        <v>766</v>
      </c>
      <c r="F174" s="5" t="n">
        <v>38888082</v>
      </c>
      <c r="H174" s="5" t="n">
        <v>38828607</v>
      </c>
      <c r="I174" s="5" t="n">
        <v>38828607</v>
      </c>
      <c r="J174" s="5" t="n">
        <v>38151902</v>
      </c>
      <c r="K174" s="5" t="n">
        <v>34686926</v>
      </c>
      <c r="L174" s="5" t="n">
        <v>38828607</v>
      </c>
      <c r="M174" s="5" t="n">
        <v>36419414</v>
      </c>
      <c r="N174" s="5" t="n">
        <v>38868692</v>
      </c>
      <c r="O174" s="5" t="n">
        <v>37228340</v>
      </c>
    </row>
    <row r="175" spans="1:27">
      <c r="A175" s="4" t="s">
        <v>152</v>
      </c>
      <c r="H175" s="4" t="s">
        <v>42</v>
      </c>
      <c r="K175" s="4" t="s">
        <v>42</v>
      </c>
      <c r="L175" s="4" t="s">
        <v>42</v>
      </c>
      <c r="M175" s="4" t="s">
        <v>42</v>
      </c>
      <c r="N175" s="4" t="s">
        <v>42</v>
      </c>
      <c r="O175" s="4" t="s">
        <v>42</v>
      </c>
    </row>
    <row r="176" spans="1:27">
      <c r="A176" s="4" t="s">
        <v>767</v>
      </c>
      <c r="K176" s="5" t="n">
        <v>-39093</v>
      </c>
      <c r="M176" s="5" t="n">
        <v>-39093</v>
      </c>
      <c r="O176" s="5" t="n">
        <v>-39093</v>
      </c>
      <c r="Q176" s="5" t="n">
        <v>-67896</v>
      </c>
    </row>
    <row r="177" spans="1:27">
      <c r="A177" s="4" t="s">
        <v>153</v>
      </c>
      <c r="H177" s="5" t="n">
        <v>-84634</v>
      </c>
      <c r="K177" s="5" t="n">
        <v>-56421</v>
      </c>
      <c r="L177" s="5" t="n">
        <v>-169269</v>
      </c>
      <c r="M177" s="5" t="n">
        <v>-141055</v>
      </c>
      <c r="N177" s="5" t="n">
        <v>-253902</v>
      </c>
      <c r="O177" s="5" t="n">
        <v>-225689</v>
      </c>
      <c r="Q177" s="5" t="n">
        <v>-310325</v>
      </c>
    </row>
    <row r="178" spans="1:27">
      <c r="A178" s="4" t="s">
        <v>154</v>
      </c>
      <c r="H178" s="5" t="n">
        <v>-67046</v>
      </c>
      <c r="K178" s="5" t="n">
        <v>-44698</v>
      </c>
      <c r="L178" s="5" t="n">
        <v>-134092</v>
      </c>
      <c r="M178" s="5" t="n">
        <v>-111744</v>
      </c>
      <c r="N178" s="5" t="n">
        <v>-201138</v>
      </c>
      <c r="O178" s="5" t="n">
        <v>-178790</v>
      </c>
      <c r="Q178" s="5" t="n">
        <v>-245385</v>
      </c>
    </row>
    <row r="179" spans="1:27">
      <c r="A179" s="4" t="s">
        <v>155</v>
      </c>
      <c r="L179" s="4" t="s">
        <v>42</v>
      </c>
      <c r="M179" s="4" t="s">
        <v>42</v>
      </c>
      <c r="N179" s="4" t="s">
        <v>42</v>
      </c>
      <c r="O179" s="4" t="s">
        <v>42</v>
      </c>
    </row>
    <row r="180" spans="1:27">
      <c r="A180" s="4" t="s">
        <v>768</v>
      </c>
      <c r="L180" s="4" t="s">
        <v>42</v>
      </c>
      <c r="M180" s="4" t="s">
        <v>42</v>
      </c>
      <c r="N180" s="4" t="s">
        <v>42</v>
      </c>
      <c r="O180" s="4" t="s">
        <v>42</v>
      </c>
    </row>
    <row r="181" spans="1:27">
      <c r="A181" s="4" t="s">
        <v>159</v>
      </c>
      <c r="H181" s="4" t="s">
        <v>42</v>
      </c>
      <c r="K181" s="5" t="n">
        <v>2583523</v>
      </c>
      <c r="M181" s="5" t="n">
        <v>2631027</v>
      </c>
      <c r="O181" s="5" t="n">
        <v>2631027</v>
      </c>
    </row>
    <row r="182" spans="1:27">
      <c r="A182" s="4" t="s">
        <v>157</v>
      </c>
      <c r="K182" s="4" t="s">
        <v>42</v>
      </c>
      <c r="M182" s="4" t="s">
        <v>42</v>
      </c>
      <c r="O182" s="4" t="s">
        <v>42</v>
      </c>
    </row>
    <row r="183" spans="1:27">
      <c r="A183" s="4" t="s">
        <v>81</v>
      </c>
      <c r="K183" s="4" t="s">
        <v>42</v>
      </c>
      <c r="M183" s="4" t="s">
        <v>42</v>
      </c>
      <c r="O183" s="4" t="s">
        <v>42</v>
      </c>
    </row>
    <row r="184" spans="1:27">
      <c r="A184" s="4" t="s">
        <v>769</v>
      </c>
      <c r="M184" s="4" t="s">
        <v>42</v>
      </c>
      <c r="O184" s="4" t="s">
        <v>42</v>
      </c>
    </row>
    <row r="185" spans="1:27">
      <c r="A185" s="4" t="s">
        <v>163</v>
      </c>
      <c r="L185" s="4" t="s">
        <v>42</v>
      </c>
      <c r="M185" s="4" t="s">
        <v>42</v>
      </c>
      <c r="N185" s="4" t="s">
        <v>42</v>
      </c>
      <c r="O185" s="4" t="s">
        <v>42</v>
      </c>
      <c r="Q185" s="5" t="n">
        <v>-24000</v>
      </c>
    </row>
    <row r="186" spans="1:27">
      <c r="A186" s="4" t="s">
        <v>40</v>
      </c>
      <c r="K186" s="4" t="s">
        <v>42</v>
      </c>
      <c r="L186" s="4" t="s">
        <v>42</v>
      </c>
      <c r="M186" s="4" t="s">
        <v>42</v>
      </c>
      <c r="N186" s="4" t="s">
        <v>42</v>
      </c>
      <c r="O186" s="4" t="s">
        <v>42</v>
      </c>
    </row>
    <row r="187" spans="1:27">
      <c r="A187" s="4" t="s">
        <v>770</v>
      </c>
      <c r="L187" s="4" t="s">
        <v>42</v>
      </c>
      <c r="N187" s="4" t="s">
        <v>42</v>
      </c>
    </row>
    <row r="188" spans="1:27">
      <c r="A188" s="4" t="s">
        <v>43</v>
      </c>
      <c r="H188" s="4" t="s">
        <v>42</v>
      </c>
      <c r="L188" s="4" t="s">
        <v>42</v>
      </c>
      <c r="N188" s="4" t="s">
        <v>42</v>
      </c>
    </row>
    <row r="189" spans="1:27">
      <c r="A189" s="4" t="s">
        <v>164</v>
      </c>
      <c r="H189" s="4" t="s">
        <v>42</v>
      </c>
      <c r="K189" s="4" t="s">
        <v>42</v>
      </c>
      <c r="L189" s="4" t="s">
        <v>42</v>
      </c>
      <c r="M189" s="4" t="s">
        <v>42</v>
      </c>
      <c r="N189" s="4" t="s">
        <v>42</v>
      </c>
      <c r="O189" s="4" t="s">
        <v>42</v>
      </c>
    </row>
    <row r="190" spans="1:27">
      <c r="A190" s="4" t="s">
        <v>167</v>
      </c>
      <c r="H190" s="4" t="s">
        <v>42</v>
      </c>
      <c r="K190" s="4" t="s">
        <v>42</v>
      </c>
      <c r="M190" s="4" t="s">
        <v>42</v>
      </c>
      <c r="N190" s="4" t="s">
        <v>42</v>
      </c>
      <c r="O190" s="4" t="s">
        <v>42</v>
      </c>
    </row>
    <row r="191" spans="1:27">
      <c r="A191" s="4" t="s">
        <v>485</v>
      </c>
      <c r="K191" s="4" t="s">
        <v>42</v>
      </c>
      <c r="M191" s="4" t="s">
        <v>42</v>
      </c>
      <c r="N191" s="4" t="s">
        <v>42</v>
      </c>
      <c r="O191" s="4" t="s">
        <v>42</v>
      </c>
    </row>
    <row r="192" spans="1:27">
      <c r="A192" s="4" t="s">
        <v>168</v>
      </c>
      <c r="H192" s="4" t="s">
        <v>42</v>
      </c>
      <c r="K192" s="4" t="s">
        <v>42</v>
      </c>
      <c r="L192" s="4" t="s">
        <v>42</v>
      </c>
      <c r="M192" s="4" t="s">
        <v>42</v>
      </c>
      <c r="N192" s="4" t="s">
        <v>42</v>
      </c>
      <c r="O192" s="4" t="s">
        <v>42</v>
      </c>
    </row>
    <row r="193" spans="1:27">
      <c r="A193" s="4" t="s">
        <v>169</v>
      </c>
      <c r="H193" s="4" t="s">
        <v>42</v>
      </c>
      <c r="K193" s="4" t="s">
        <v>42</v>
      </c>
      <c r="L193" s="4" t="s">
        <v>42</v>
      </c>
      <c r="M193" s="4" t="s">
        <v>42</v>
      </c>
      <c r="N193" s="4" t="s">
        <v>42</v>
      </c>
      <c r="O193" s="4" t="s">
        <v>42</v>
      </c>
    </row>
    <row r="194" spans="1:27">
      <c r="A194" s="4" t="s">
        <v>170</v>
      </c>
      <c r="H194" s="4" t="s">
        <v>42</v>
      </c>
      <c r="K194" s="4" t="s">
        <v>42</v>
      </c>
      <c r="L194" s="4" t="s">
        <v>42</v>
      </c>
      <c r="M194" s="4" t="s">
        <v>42</v>
      </c>
      <c r="N194" s="4" t="s">
        <v>42</v>
      </c>
      <c r="O194" s="4" t="s">
        <v>42</v>
      </c>
    </row>
    <row r="195" spans="1:27">
      <c r="A195" s="4" t="s">
        <v>171</v>
      </c>
      <c r="F195" s="4" t="s">
        <v>42</v>
      </c>
      <c r="G195" s="4" t="s">
        <v>42</v>
      </c>
      <c r="H195" s="4" t="s">
        <v>42</v>
      </c>
      <c r="I195" s="4" t="s">
        <v>42</v>
      </c>
      <c r="J195" s="4" t="s">
        <v>42</v>
      </c>
      <c r="K195" s="4" t="s">
        <v>42</v>
      </c>
      <c r="L195" s="4" t="s">
        <v>42</v>
      </c>
      <c r="M195" s="4" t="s">
        <v>42</v>
      </c>
      <c r="N195" s="4" t="s">
        <v>42</v>
      </c>
      <c r="O195" s="4" t="s">
        <v>42</v>
      </c>
      <c r="P195" s="4" t="s">
        <v>42</v>
      </c>
      <c r="Q195" s="4" t="s">
        <v>42</v>
      </c>
    </row>
    <row r="196" spans="1:27">
      <c r="A196" s="4" t="s">
        <v>172</v>
      </c>
      <c r="D196" s="4" t="s">
        <v>42</v>
      </c>
      <c r="F196" s="4" t="s">
        <v>42</v>
      </c>
      <c r="G196" s="4" t="s">
        <v>42</v>
      </c>
      <c r="H196" s="4" t="s">
        <v>42</v>
      </c>
      <c r="I196" s="4" t="s">
        <v>42</v>
      </c>
      <c r="J196" s="4" t="s">
        <v>42</v>
      </c>
      <c r="K196" s="4" t="s">
        <v>42</v>
      </c>
      <c r="L196" s="4" t="s">
        <v>42</v>
      </c>
      <c r="M196" s="4" t="s">
        <v>42</v>
      </c>
      <c r="N196" s="4" t="s">
        <v>42</v>
      </c>
      <c r="O196" s="4" t="s">
        <v>42</v>
      </c>
      <c r="Q196" s="4" t="s">
        <v>42</v>
      </c>
    </row>
    <row r="197" spans="1:27">
      <c r="A197" s="4" t="s">
        <v>771</v>
      </c>
      <c r="H197" s="4" t="s">
        <v>42</v>
      </c>
      <c r="K197" s="4" t="s">
        <v>42</v>
      </c>
      <c r="L197" s="4" t="s">
        <v>42</v>
      </c>
      <c r="M197" s="4" t="s">
        <v>42</v>
      </c>
      <c r="N197" s="4" t="s">
        <v>42</v>
      </c>
      <c r="O197" s="4" t="s">
        <v>42</v>
      </c>
    </row>
    <row r="198" spans="1:27">
      <c r="A198" s="4" t="s">
        <v>175</v>
      </c>
      <c r="H198" s="4" t="s">
        <v>42</v>
      </c>
      <c r="K198" s="4" t="s">
        <v>42</v>
      </c>
      <c r="L198" s="4" t="s">
        <v>42</v>
      </c>
      <c r="M198" s="4" t="s">
        <v>42</v>
      </c>
      <c r="N198" s="4" t="s">
        <v>42</v>
      </c>
      <c r="O198"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29"/>
    <col customWidth="1" max="6" min="6" width="13"/>
  </cols>
  <sheetData>
    <row r="1" spans="1:6">
      <c r="A1" s="1" t="s">
        <v>101</v>
      </c>
      <c r="B1" s="2" t="s">
        <v>102</v>
      </c>
      <c r="C1" s="2" t="s">
        <v>103</v>
      </c>
      <c r="D1" s="2" t="s">
        <v>104</v>
      </c>
      <c r="E1" s="2" t="s">
        <v>105</v>
      </c>
      <c r="F1" s="2" t="s">
        <v>106</v>
      </c>
    </row>
    <row r="2" spans="1:6">
      <c r="A2" s="4" t="s">
        <v>107</v>
      </c>
      <c r="B2" s="6" t="n">
        <v>32212</v>
      </c>
      <c r="C2" s="6" t="n">
        <v>20201567</v>
      </c>
      <c r="D2" s="6" t="n">
        <v>1823077</v>
      </c>
      <c r="E2" s="6" t="n">
        <v>-26254775</v>
      </c>
      <c r="F2" s="6" t="n">
        <v>-4197919</v>
      </c>
    </row>
    <row r="3" spans="1:6">
      <c r="A3" s="4" t="s">
        <v>108</v>
      </c>
      <c r="B3" s="5" t="n">
        <v>32211956</v>
      </c>
    </row>
    <row r="4" spans="1:6">
      <c r="A4" s="4" t="s">
        <v>109</v>
      </c>
      <c r="F4" s="5" t="n">
        <v>-2583523</v>
      </c>
    </row>
    <row r="5" spans="1:6">
      <c r="A5" s="4" t="s">
        <v>87</v>
      </c>
      <c r="F5" s="5" t="n">
        <v>-12263789</v>
      </c>
    </row>
    <row r="6" spans="1:6">
      <c r="A6" s="4" t="s">
        <v>110</v>
      </c>
      <c r="F6" s="5" t="n">
        <v>-3225866</v>
      </c>
    </row>
    <row r="7" spans="1:6">
      <c r="A7" s="4" t="s">
        <v>107</v>
      </c>
      <c r="B7" s="6" t="n">
        <v>32212</v>
      </c>
      <c r="C7" s="5" t="n">
        <v>20201567</v>
      </c>
      <c r="D7" s="5" t="n">
        <v>1823077</v>
      </c>
      <c r="E7" s="5" t="n">
        <v>-26254775</v>
      </c>
      <c r="F7" s="5" t="n">
        <v>-4197919</v>
      </c>
    </row>
    <row r="8" spans="1:6">
      <c r="A8" s="4" t="s">
        <v>108</v>
      </c>
      <c r="B8" s="5" t="n">
        <v>32211956</v>
      </c>
    </row>
    <row r="9" spans="1:6">
      <c r="A9" s="4" t="s">
        <v>109</v>
      </c>
      <c r="F9" s="5" t="n">
        <v>-2731957</v>
      </c>
    </row>
    <row r="10" spans="1:6">
      <c r="A10" s="4" t="s">
        <v>87</v>
      </c>
      <c r="F10" s="5" t="n">
        <v>-16959799</v>
      </c>
    </row>
    <row r="11" spans="1:6">
      <c r="A11" s="4" t="s">
        <v>111</v>
      </c>
      <c r="F11" s="5" t="n">
        <v>-5377547</v>
      </c>
    </row>
    <row r="12" spans="1:6">
      <c r="A12" s="4" t="s">
        <v>107</v>
      </c>
      <c r="B12" s="6" t="n">
        <v>32212</v>
      </c>
      <c r="C12" s="5" t="n">
        <v>20201567</v>
      </c>
      <c r="D12" s="5" t="n">
        <v>1823077</v>
      </c>
      <c r="E12" s="5" t="n">
        <v>-26254775</v>
      </c>
      <c r="F12" s="5" t="n">
        <v>-4197919</v>
      </c>
    </row>
    <row r="13" spans="1:6">
      <c r="A13" s="4" t="s">
        <v>108</v>
      </c>
      <c r="B13" s="5" t="n">
        <v>32211956</v>
      </c>
    </row>
    <row r="14" spans="1:6">
      <c r="A14" s="4" t="s">
        <v>109</v>
      </c>
      <c r="F14" s="5" t="n">
        <v>-2755957</v>
      </c>
    </row>
    <row r="15" spans="1:6">
      <c r="A15" s="4" t="s">
        <v>87</v>
      </c>
      <c r="F15" s="5" t="n">
        <v>-21180390</v>
      </c>
    </row>
    <row r="16" spans="1:6">
      <c r="A16" s="4" t="s">
        <v>112</v>
      </c>
      <c r="F16" s="5" t="n">
        <v>-6960584</v>
      </c>
    </row>
    <row r="17" spans="1:6">
      <c r="A17" s="4" t="s">
        <v>107</v>
      </c>
      <c r="B17" s="6" t="n">
        <v>32212</v>
      </c>
      <c r="C17" s="5" t="n">
        <v>20201567</v>
      </c>
      <c r="D17" s="5" t="n">
        <v>1823077</v>
      </c>
      <c r="E17" s="5" t="n">
        <v>-26254775</v>
      </c>
      <c r="F17" s="5" t="n">
        <v>-4197919</v>
      </c>
    </row>
    <row r="18" spans="1:6">
      <c r="A18" s="4" t="s">
        <v>108</v>
      </c>
      <c r="B18" s="5" t="n">
        <v>32211956</v>
      </c>
    </row>
    <row r="19" spans="1:6">
      <c r="A19" s="4" t="s">
        <v>113</v>
      </c>
      <c r="B19" s="4" t="s">
        <v>42</v>
      </c>
      <c r="C19" s="5" t="n">
        <v>4143729</v>
      </c>
      <c r="D19" s="4" t="s">
        <v>42</v>
      </c>
      <c r="E19" s="4" t="s">
        <v>42</v>
      </c>
      <c r="F19" s="5" t="n">
        <v>4143729</v>
      </c>
    </row>
    <row r="20" spans="1:6">
      <c r="A20" s="4" t="s">
        <v>114</v>
      </c>
      <c r="B20" s="4" t="s">
        <v>42</v>
      </c>
      <c r="C20" s="5" t="n">
        <v>5402299</v>
      </c>
      <c r="D20" s="4" t="s">
        <v>42</v>
      </c>
      <c r="E20" s="4" t="s">
        <v>42</v>
      </c>
      <c r="F20" s="5" t="n">
        <v>5402299</v>
      </c>
    </row>
    <row r="21" spans="1:6">
      <c r="A21" s="4" t="s">
        <v>115</v>
      </c>
      <c r="B21" s="4" t="s">
        <v>42</v>
      </c>
      <c r="C21" s="5" t="n">
        <v>1005646</v>
      </c>
      <c r="D21" s="4" t="s">
        <v>42</v>
      </c>
      <c r="E21" s="4" t="s">
        <v>42</v>
      </c>
      <c r="F21" s="5" t="n">
        <v>1005646</v>
      </c>
    </row>
    <row r="22" spans="1:6">
      <c r="A22" s="4" t="s">
        <v>116</v>
      </c>
      <c r="B22" s="4" t="s">
        <v>42</v>
      </c>
      <c r="C22" s="5" t="n">
        <v>1978668</v>
      </c>
      <c r="D22" s="4" t="s">
        <v>42</v>
      </c>
      <c r="E22" s="4" t="s">
        <v>42</v>
      </c>
      <c r="F22" s="5" t="n">
        <v>1978668</v>
      </c>
    </row>
    <row r="23" spans="1:6">
      <c r="A23" s="4" t="s">
        <v>117</v>
      </c>
      <c r="B23" s="4" t="s">
        <v>42</v>
      </c>
      <c r="C23" s="5" t="n">
        <v>1103800</v>
      </c>
      <c r="D23" s="4" t="s">
        <v>42</v>
      </c>
      <c r="E23" s="4" t="s">
        <v>42</v>
      </c>
      <c r="F23" s="5" t="n">
        <v>1103800</v>
      </c>
    </row>
    <row r="24" spans="1:6">
      <c r="A24" s="4" t="s">
        <v>118</v>
      </c>
      <c r="B24" s="6" t="n">
        <v>2532</v>
      </c>
      <c r="C24" s="4" t="s">
        <v>42</v>
      </c>
      <c r="D24" s="4" t="s">
        <v>42</v>
      </c>
      <c r="E24" s="4" t="s">
        <v>42</v>
      </c>
      <c r="F24" s="5" t="n">
        <v>2532</v>
      </c>
    </row>
    <row r="25" spans="1:6">
      <c r="A25" s="4" t="s">
        <v>119</v>
      </c>
      <c r="B25" s="5" t="n">
        <v>2531646</v>
      </c>
    </row>
    <row r="26" spans="1:6">
      <c r="A26" s="4" t="s">
        <v>109</v>
      </c>
      <c r="B26" s="6" t="n">
        <v>8</v>
      </c>
      <c r="C26" s="5" t="n">
        <v>23922</v>
      </c>
      <c r="D26" s="4" t="s">
        <v>42</v>
      </c>
      <c r="E26" s="4" t="s">
        <v>42</v>
      </c>
      <c r="F26" s="5" t="n">
        <v>24000</v>
      </c>
    </row>
    <row r="27" spans="1:6">
      <c r="A27" s="4" t="s">
        <v>120</v>
      </c>
      <c r="B27" s="5" t="n">
        <v>8760</v>
      </c>
    </row>
    <row r="28" spans="1:6">
      <c r="A28" s="4" t="s">
        <v>121</v>
      </c>
      <c r="B28" s="6" t="n">
        <v>1304</v>
      </c>
      <c r="C28" s="5" t="n">
        <v>2730653</v>
      </c>
      <c r="D28" s="4" t="s">
        <v>42</v>
      </c>
      <c r="E28" s="4" t="s">
        <v>42</v>
      </c>
      <c r="F28" s="5" t="n">
        <v>2731957</v>
      </c>
    </row>
    <row r="29" spans="1:6">
      <c r="A29" s="4" t="s">
        <v>122</v>
      </c>
      <c r="B29" s="5" t="n">
        <v>1303614</v>
      </c>
    </row>
    <row r="30" spans="1:6">
      <c r="A30" s="4" t="s">
        <v>123</v>
      </c>
      <c r="B30" s="6" t="n">
        <v>63</v>
      </c>
      <c r="C30" s="5" t="n">
        <v>135202</v>
      </c>
      <c r="D30" s="4" t="s">
        <v>42</v>
      </c>
      <c r="E30" s="4" t="s">
        <v>42</v>
      </c>
      <c r="F30" s="5" t="n">
        <v>135265</v>
      </c>
    </row>
    <row r="31" spans="1:6">
      <c r="A31" s="4" t="s">
        <v>124</v>
      </c>
      <c r="B31" s="5" t="n">
        <v>61981</v>
      </c>
    </row>
    <row r="32" spans="1:6">
      <c r="A32" s="4" t="s">
        <v>125</v>
      </c>
      <c r="B32" s="6" t="n">
        <v>700</v>
      </c>
      <c r="C32" s="5" t="n">
        <v>1434300</v>
      </c>
      <c r="D32" s="4" t="s">
        <v>42</v>
      </c>
      <c r="E32" s="4" t="s">
        <v>42</v>
      </c>
      <c r="F32" s="5" t="n">
        <v>1435000</v>
      </c>
    </row>
    <row r="33" spans="1:6">
      <c r="A33" s="4" t="s">
        <v>126</v>
      </c>
      <c r="B33" s="5" t="n">
        <v>700000</v>
      </c>
    </row>
    <row r="34" spans="1:6">
      <c r="A34" s="4" t="s">
        <v>127</v>
      </c>
      <c r="B34" s="6" t="n">
        <v>1219</v>
      </c>
      <c r="C34" s="5" t="n">
        <v>2498781</v>
      </c>
      <c r="D34" s="4" t="s">
        <v>42</v>
      </c>
      <c r="E34" s="4" t="s">
        <v>42</v>
      </c>
      <c r="F34" s="5" t="n">
        <v>2500000</v>
      </c>
    </row>
    <row r="35" spans="1:6">
      <c r="A35" s="4" t="s">
        <v>128</v>
      </c>
      <c r="B35" s="5" t="n">
        <v>1219511</v>
      </c>
    </row>
    <row r="36" spans="1:6">
      <c r="A36" s="4" t="s">
        <v>129</v>
      </c>
      <c r="B36" s="6" t="n">
        <v>791</v>
      </c>
      <c r="C36" s="5" t="n">
        <v>1249209</v>
      </c>
      <c r="D36" s="4" t="s">
        <v>42</v>
      </c>
      <c r="E36" s="4" t="s">
        <v>42</v>
      </c>
      <c r="F36" s="6" t="n">
        <v>1250000</v>
      </c>
    </row>
    <row r="37" spans="1:6">
      <c r="A37" s="4" t="s">
        <v>130</v>
      </c>
      <c r="B37" s="5" t="n">
        <v>791139</v>
      </c>
    </row>
    <row r="38" spans="1:6">
      <c r="A38" s="4" t="s">
        <v>131</v>
      </c>
      <c r="F38" s="5" t="n">
        <v>0</v>
      </c>
    </row>
    <row r="39" spans="1:6">
      <c r="A39" s="4" t="s">
        <v>87</v>
      </c>
      <c r="B39" s="4" t="s">
        <v>42</v>
      </c>
      <c r="C39" s="4" t="s">
        <v>42</v>
      </c>
      <c r="E39" s="5" t="n">
        <v>-25878675</v>
      </c>
      <c r="F39" s="6" t="n">
        <v>-25878675</v>
      </c>
    </row>
    <row r="40" spans="1:6">
      <c r="A40" s="4" t="s">
        <v>132</v>
      </c>
      <c r="B40" s="6" t="n">
        <v>38829</v>
      </c>
      <c r="C40" s="5" t="n">
        <v>41907846</v>
      </c>
      <c r="D40" s="5" t="n">
        <v>1823077</v>
      </c>
      <c r="E40" s="5" t="n">
        <v>-52133450</v>
      </c>
      <c r="F40" s="5" t="n">
        <v>-8363698</v>
      </c>
    </row>
    <row r="41" spans="1:6">
      <c r="A41" s="4" t="s">
        <v>133</v>
      </c>
      <c r="B41" s="5" t="n">
        <v>38828607</v>
      </c>
    </row>
    <row r="42" spans="1:6">
      <c r="A42" s="4" t="s">
        <v>110</v>
      </c>
      <c r="F42" s="5" t="n">
        <v>-3225866</v>
      </c>
    </row>
    <row r="43" spans="1:6">
      <c r="A43" s="4" t="s">
        <v>87</v>
      </c>
      <c r="F43" s="5" t="n">
        <v>-4696010</v>
      </c>
    </row>
    <row r="44" spans="1:6">
      <c r="A44" s="4" t="s">
        <v>111</v>
      </c>
      <c r="F44" s="5" t="n">
        <v>-5377547</v>
      </c>
    </row>
    <row r="45" spans="1:6">
      <c r="A45" s="4" t="s">
        <v>87</v>
      </c>
      <c r="F45" s="5" t="n">
        <v>-4220591</v>
      </c>
    </row>
    <row r="46" spans="1:6">
      <c r="A46" s="4" t="s">
        <v>112</v>
      </c>
      <c r="F46" s="5" t="n">
        <v>-6960584</v>
      </c>
    </row>
    <row r="47" spans="1:6">
      <c r="A47" s="4" t="s">
        <v>132</v>
      </c>
      <c r="B47" s="6" t="n">
        <v>38829</v>
      </c>
      <c r="C47" s="5" t="n">
        <v>41907846</v>
      </c>
      <c r="D47" s="5" t="n">
        <v>1823077</v>
      </c>
      <c r="E47" s="5" t="n">
        <v>-52133450</v>
      </c>
      <c r="F47" s="5" t="n">
        <v>-8363698</v>
      </c>
    </row>
    <row r="48" spans="1:6">
      <c r="A48" s="4" t="s">
        <v>87</v>
      </c>
      <c r="F48" s="5" t="n">
        <v>-2922526</v>
      </c>
    </row>
    <row r="49" spans="1:6">
      <c r="A49" s="4" t="s">
        <v>134</v>
      </c>
      <c r="F49" s="5" t="n">
        <v>-7848206</v>
      </c>
    </row>
    <row r="50" spans="1:6">
      <c r="A50" s="4" t="s">
        <v>132</v>
      </c>
      <c r="B50" s="6" t="n">
        <v>38829</v>
      </c>
      <c r="C50" s="5" t="n">
        <v>41907846</v>
      </c>
      <c r="D50" s="5" t="n">
        <v>1823077</v>
      </c>
      <c r="E50" s="5" t="n">
        <v>-52133450</v>
      </c>
      <c r="F50" s="5" t="n">
        <v>-8363698</v>
      </c>
    </row>
    <row r="51" spans="1:6">
      <c r="A51" s="4" t="s">
        <v>133</v>
      </c>
      <c r="B51" s="5" t="n">
        <v>38828607</v>
      </c>
    </row>
    <row r="52" spans="1:6">
      <c r="A52" s="4" t="s">
        <v>87</v>
      </c>
      <c r="F52" s="5" t="n">
        <v>-1906224</v>
      </c>
    </row>
    <row r="53" spans="1:6">
      <c r="A53" s="4" t="s">
        <v>135</v>
      </c>
      <c r="F53" s="5" t="n">
        <v>-9676052</v>
      </c>
    </row>
    <row r="54" spans="1:6">
      <c r="A54" s="4" t="s">
        <v>132</v>
      </c>
      <c r="B54" s="6" t="n">
        <v>38829</v>
      </c>
      <c r="C54" s="5" t="n">
        <v>41907846</v>
      </c>
      <c r="D54" s="5" t="n">
        <v>1823077</v>
      </c>
      <c r="E54" s="5" t="n">
        <v>-52133450</v>
      </c>
      <c r="F54" s="5" t="n">
        <v>-8363698</v>
      </c>
    </row>
    <row r="55" spans="1:6">
      <c r="A55" s="4" t="s">
        <v>133</v>
      </c>
      <c r="B55" s="5" t="n">
        <v>38828607</v>
      </c>
    </row>
    <row r="56" spans="1:6">
      <c r="A56" s="4" t="s">
        <v>87</v>
      </c>
      <c r="F56" s="5" t="n">
        <v>-4281963</v>
      </c>
    </row>
    <row r="57" spans="1:6">
      <c r="A57" s="4" t="s">
        <v>136</v>
      </c>
      <c r="F57" s="5" t="n">
        <v>-10179077</v>
      </c>
    </row>
    <row r="58" spans="1:6">
      <c r="A58" s="4" t="s">
        <v>132</v>
      </c>
      <c r="B58" s="6" t="n">
        <v>38829</v>
      </c>
      <c r="C58" s="5" t="n">
        <v>41907846</v>
      </c>
      <c r="D58" s="5" t="n">
        <v>1823077</v>
      </c>
      <c r="E58" s="5" t="n">
        <v>-52133450</v>
      </c>
      <c r="F58" s="5" t="n">
        <v>-8363698</v>
      </c>
    </row>
    <row r="59" spans="1:6">
      <c r="A59" s="4" t="s">
        <v>133</v>
      </c>
      <c r="B59" s="5" t="n">
        <v>38828607</v>
      </c>
    </row>
    <row r="60" spans="1:6">
      <c r="A60" s="4" t="s">
        <v>113</v>
      </c>
      <c r="B60" s="4" t="s">
        <v>42</v>
      </c>
      <c r="C60" s="5" t="n">
        <v>2160722</v>
      </c>
      <c r="D60" s="4" t="s">
        <v>42</v>
      </c>
      <c r="E60" s="4" t="s">
        <v>42</v>
      </c>
      <c r="F60" s="5" t="n">
        <v>2160722</v>
      </c>
    </row>
    <row r="61" spans="1:6">
      <c r="A61" s="4" t="s">
        <v>114</v>
      </c>
      <c r="B61" s="4" t="s">
        <v>42</v>
      </c>
      <c r="C61" s="5" t="n">
        <v>-2744749</v>
      </c>
      <c r="F61" s="5" t="n">
        <v>-2744749</v>
      </c>
    </row>
    <row r="62" spans="1:6">
      <c r="A62" s="4" t="s">
        <v>116</v>
      </c>
      <c r="B62" s="4" t="s">
        <v>42</v>
      </c>
      <c r="C62" s="5" t="n">
        <v>2700000</v>
      </c>
      <c r="D62" s="4" t="s">
        <v>42</v>
      </c>
      <c r="E62" s="4" t="s">
        <v>42</v>
      </c>
      <c r="F62" s="5" t="n">
        <v>2700000</v>
      </c>
    </row>
    <row r="63" spans="1:6">
      <c r="A63" s="4" t="s">
        <v>123</v>
      </c>
      <c r="F63" s="4" t="s">
        <v>42</v>
      </c>
    </row>
    <row r="64" spans="1:6">
      <c r="A64" s="4" t="s">
        <v>137</v>
      </c>
      <c r="B64" s="6" t="n">
        <v>233</v>
      </c>
      <c r="C64" s="5" t="n">
        <v>699767</v>
      </c>
      <c r="D64" s="4" t="s">
        <v>42</v>
      </c>
      <c r="E64" s="4" t="s">
        <v>42</v>
      </c>
      <c r="F64" s="5" t="n">
        <v>700000</v>
      </c>
    </row>
    <row r="65" spans="1:6">
      <c r="A65" s="4" t="s">
        <v>138</v>
      </c>
      <c r="B65" s="5" t="n">
        <v>233333</v>
      </c>
    </row>
    <row r="66" spans="1:6">
      <c r="A66" s="4" t="s">
        <v>139</v>
      </c>
      <c r="B66" s="6" t="n">
        <v>15</v>
      </c>
      <c r="C66" s="5" t="n">
        <v>-15</v>
      </c>
      <c r="D66" s="4" t="s">
        <v>42</v>
      </c>
      <c r="E66" s="4" t="s">
        <v>42</v>
      </c>
      <c r="F66" s="4" t="s">
        <v>42</v>
      </c>
    </row>
    <row r="67" spans="1:6">
      <c r="A67" s="4" t="s">
        <v>131</v>
      </c>
      <c r="B67" s="5" t="n">
        <v>15382</v>
      </c>
      <c r="F67" s="5" t="n">
        <v>68553</v>
      </c>
    </row>
    <row r="68" spans="1:6">
      <c r="A68" s="4" t="s">
        <v>140</v>
      </c>
      <c r="B68" s="6" t="n">
        <v>4203</v>
      </c>
      <c r="C68" s="5" t="n">
        <v>4199271</v>
      </c>
      <c r="D68" s="4" t="s">
        <v>42</v>
      </c>
      <c r="E68" s="4" t="s">
        <v>42</v>
      </c>
      <c r="F68" s="6" t="n">
        <v>4203474</v>
      </c>
    </row>
    <row r="69" spans="1:6">
      <c r="A69" s="4" t="s">
        <v>141</v>
      </c>
      <c r="B69" s="5" t="n">
        <v>4203473</v>
      </c>
      <c r="F69" s="5" t="n">
        <v>4203473</v>
      </c>
    </row>
    <row r="70" spans="1:6">
      <c r="A70" s="4" t="s">
        <v>87</v>
      </c>
      <c r="B70" s="4" t="s">
        <v>42</v>
      </c>
      <c r="C70" s="4" t="s">
        <v>42</v>
      </c>
      <c r="E70" s="5" t="n">
        <v>-7051572</v>
      </c>
      <c r="F70" s="6" t="n">
        <v>-7051572</v>
      </c>
    </row>
    <row r="71" spans="1:6">
      <c r="A71" s="4" t="s">
        <v>142</v>
      </c>
      <c r="B71" s="6" t="n">
        <v>43280</v>
      </c>
      <c r="C71" s="6" t="n">
        <v>48922842</v>
      </c>
      <c r="D71" s="6" t="n">
        <v>1823077</v>
      </c>
      <c r="E71" s="6" t="n">
        <v>-59185022</v>
      </c>
      <c r="F71" s="5" t="n">
        <v>-8395823</v>
      </c>
    </row>
    <row r="72" spans="1:6">
      <c r="A72" s="4" t="s">
        <v>143</v>
      </c>
      <c r="B72" s="5" t="n">
        <v>43280795</v>
      </c>
    </row>
    <row r="73" spans="1:6">
      <c r="A73" s="4" t="s">
        <v>134</v>
      </c>
      <c r="F73" s="5" t="n">
        <v>-7848206</v>
      </c>
    </row>
    <row r="74" spans="1:6">
      <c r="A74" s="4" t="s">
        <v>87</v>
      </c>
      <c r="F74" s="5" t="n">
        <v>1016301</v>
      </c>
    </row>
    <row r="75" spans="1:6">
      <c r="A75" s="4" t="s">
        <v>135</v>
      </c>
      <c r="F75" s="5" t="n">
        <v>-9676052</v>
      </c>
    </row>
    <row r="76" spans="1:6">
      <c r="A76" s="4" t="s">
        <v>87</v>
      </c>
      <c r="F76" s="5" t="n">
        <v>-2375739</v>
      </c>
    </row>
    <row r="77" spans="1:6">
      <c r="A77" s="4" t="s">
        <v>136</v>
      </c>
      <c r="F77" s="6" t="n">
        <v>-10179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144</v>
      </c>
      <c r="B1" s="2" t="s">
        <v>1</v>
      </c>
    </row>
    <row r="2" spans="1:2">
      <c r="B2" s="2" t="s">
        <v>145</v>
      </c>
    </row>
    <row r="3" spans="1:2">
      <c r="A3" s="4" t="s">
        <v>146</v>
      </c>
      <c r="B3" s="6" t="n">
        <v>2500000</v>
      </c>
    </row>
    <row r="4" spans="1:2">
      <c r="A4" s="4" t="s">
        <v>147</v>
      </c>
    </row>
    <row r="5" spans="1:2">
      <c r="A5" s="4" t="s">
        <v>148</v>
      </c>
      <c r="B5" s="5" t="n">
        <v>731707</v>
      </c>
    </row>
    <row r="6" spans="1:2">
      <c r="A6" s="4" t="s">
        <v>146</v>
      </c>
      <c r="B6" s="6" t="n">
        <v>1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2</v>
      </c>
    </row>
    <row r="3" spans="1:3">
      <c r="A3" s="3" t="s">
        <v>150</v>
      </c>
    </row>
    <row r="4" spans="1:3">
      <c r="A4" s="4" t="s">
        <v>87</v>
      </c>
      <c r="B4" s="6" t="n">
        <v>-7051572</v>
      </c>
      <c r="C4" s="6" t="n">
        <v>-25878675</v>
      </c>
    </row>
    <row r="5" spans="1:3">
      <c r="A5" s="3" t="s">
        <v>151</v>
      </c>
    </row>
    <row r="6" spans="1:3">
      <c r="A6" s="4" t="s">
        <v>152</v>
      </c>
      <c r="B6" s="5" t="n">
        <v>96</v>
      </c>
      <c r="C6" s="5" t="n">
        <v>700</v>
      </c>
    </row>
    <row r="7" spans="1:3">
      <c r="A7" s="4" t="s">
        <v>153</v>
      </c>
      <c r="B7" s="5" t="n">
        <v>3327488</v>
      </c>
      <c r="C7" s="5" t="n">
        <v>1788340</v>
      </c>
    </row>
    <row r="8" spans="1:3">
      <c r="A8" s="4" t="s">
        <v>154</v>
      </c>
      <c r="B8" s="5" t="n">
        <v>39177</v>
      </c>
      <c r="C8" s="5" t="n">
        <v>54996</v>
      </c>
    </row>
    <row r="9" spans="1:3">
      <c r="A9" s="4" t="s">
        <v>155</v>
      </c>
      <c r="B9" s="5" t="n">
        <v>2160722</v>
      </c>
      <c r="C9" s="5" t="n">
        <v>4143729</v>
      </c>
    </row>
    <row r="10" spans="1:3">
      <c r="A10" s="4" t="s">
        <v>156</v>
      </c>
      <c r="B10" s="5" t="n">
        <v>-2744749</v>
      </c>
      <c r="C10" s="5" t="n">
        <v>5402299</v>
      </c>
    </row>
    <row r="11" spans="1:3">
      <c r="A11" s="4" t="s">
        <v>157</v>
      </c>
      <c r="B11" s="4" t="s">
        <v>42</v>
      </c>
      <c r="C11" s="5" t="n">
        <v>1889</v>
      </c>
    </row>
    <row r="12" spans="1:3">
      <c r="A12" s="4" t="s">
        <v>81</v>
      </c>
      <c r="B12" s="4" t="s">
        <v>42</v>
      </c>
      <c r="C12" s="5" t="n">
        <v>4862</v>
      </c>
    </row>
    <row r="13" spans="1:3">
      <c r="A13" s="4" t="s">
        <v>158</v>
      </c>
      <c r="B13" s="4" t="s">
        <v>42</v>
      </c>
      <c r="C13" s="5" t="n">
        <v>2842580</v>
      </c>
    </row>
    <row r="14" spans="1:3">
      <c r="A14" s="4" t="s">
        <v>159</v>
      </c>
      <c r="B14" s="4" t="s">
        <v>42</v>
      </c>
      <c r="C14" s="5" t="n">
        <v>24000</v>
      </c>
    </row>
    <row r="15" spans="1:3">
      <c r="A15" s="4" t="s">
        <v>160</v>
      </c>
      <c r="B15" s="4" t="s">
        <v>42</v>
      </c>
      <c r="C15" s="5" t="n">
        <v>2721957</v>
      </c>
    </row>
    <row r="16" spans="1:3">
      <c r="A16" s="4" t="s">
        <v>161</v>
      </c>
      <c r="B16" s="4" t="s">
        <v>42</v>
      </c>
      <c r="C16" s="5" t="n">
        <v>1435000</v>
      </c>
    </row>
    <row r="17" spans="1:3">
      <c r="A17" s="3" t="s">
        <v>162</v>
      </c>
    </row>
    <row r="18" spans="1:3">
      <c r="A18" s="4" t="s">
        <v>163</v>
      </c>
      <c r="B18" s="5" t="n">
        <v>-24711</v>
      </c>
      <c r="C18" s="5" t="n">
        <v>5475</v>
      </c>
    </row>
    <row r="19" spans="1:3">
      <c r="A19" s="4" t="s">
        <v>40</v>
      </c>
      <c r="B19" s="5" t="n">
        <v>763453</v>
      </c>
      <c r="C19" s="5" t="n">
        <v>73336</v>
      </c>
    </row>
    <row r="20" spans="1:3">
      <c r="A20" s="4" t="s">
        <v>43</v>
      </c>
      <c r="B20" s="5" t="n">
        <v>200000</v>
      </c>
      <c r="C20" s="5" t="n">
        <v>41667</v>
      </c>
    </row>
    <row r="21" spans="1:3">
      <c r="A21" s="4" t="s">
        <v>164</v>
      </c>
      <c r="B21" s="5" t="n">
        <v>-3330096</v>
      </c>
      <c r="C21" s="5" t="n">
        <v>-7327845</v>
      </c>
    </row>
    <row r="22" spans="1:3">
      <c r="A22" s="3" t="s">
        <v>165</v>
      </c>
    </row>
    <row r="23" spans="1:3">
      <c r="A23" s="4" t="s">
        <v>166</v>
      </c>
      <c r="B23" s="5" t="n">
        <v>700000</v>
      </c>
      <c r="C23" s="5" t="n">
        <v>2500000</v>
      </c>
    </row>
    <row r="24" spans="1:3">
      <c r="A24" s="4" t="s">
        <v>167</v>
      </c>
      <c r="B24" s="4" t="s">
        <v>42</v>
      </c>
      <c r="C24" s="5" t="n">
        <v>1250000</v>
      </c>
    </row>
    <row r="25" spans="1:3">
      <c r="A25" s="4" t="s">
        <v>168</v>
      </c>
      <c r="B25" s="5" t="n">
        <v>2700000</v>
      </c>
      <c r="C25" s="5" t="n">
        <v>3083111</v>
      </c>
    </row>
    <row r="26" spans="1:3">
      <c r="A26" s="4" t="s">
        <v>169</v>
      </c>
      <c r="B26" s="5" t="n">
        <v>3400000</v>
      </c>
      <c r="C26" s="5" t="n">
        <v>6833111</v>
      </c>
    </row>
    <row r="27" spans="1:3">
      <c r="A27" s="4" t="s">
        <v>170</v>
      </c>
      <c r="B27" s="5" t="n">
        <v>69904</v>
      </c>
      <c r="C27" s="5" t="n">
        <v>-494734</v>
      </c>
    </row>
    <row r="28" spans="1:3">
      <c r="A28" s="4" t="s">
        <v>171</v>
      </c>
      <c r="B28" s="5" t="n">
        <v>620375</v>
      </c>
      <c r="C28" s="5" t="n">
        <v>1115109</v>
      </c>
    </row>
    <row r="29" spans="1:3">
      <c r="A29" s="4" t="s">
        <v>172</v>
      </c>
      <c r="B29" s="5" t="n">
        <v>690279</v>
      </c>
      <c r="C29" s="5" t="n">
        <v>620375</v>
      </c>
    </row>
    <row r="30" spans="1:3">
      <c r="A30" s="3" t="s">
        <v>173</v>
      </c>
    </row>
    <row r="31" spans="1:3">
      <c r="A31" s="4" t="s">
        <v>174</v>
      </c>
      <c r="B31" s="5" t="n">
        <v>516375</v>
      </c>
      <c r="C31" s="5" t="n">
        <v>751306</v>
      </c>
    </row>
    <row r="32" spans="1:3">
      <c r="A32" s="4" t="s">
        <v>175</v>
      </c>
      <c r="B32" s="5" t="n">
        <v>1600</v>
      </c>
      <c r="C32" s="5" t="n">
        <v>2243</v>
      </c>
    </row>
    <row r="33" spans="1:3">
      <c r="A33" s="3" t="s">
        <v>176</v>
      </c>
    </row>
    <row r="34" spans="1:3">
      <c r="A34" s="4" t="s">
        <v>177</v>
      </c>
      <c r="B34" s="5" t="n">
        <v>4203474</v>
      </c>
      <c r="C34" s="4" t="s">
        <v>42</v>
      </c>
    </row>
    <row r="35" spans="1:3">
      <c r="A35" s="4" t="s">
        <v>178</v>
      </c>
      <c r="B35" s="4" t="s">
        <v>42</v>
      </c>
      <c r="C35" s="4" t="s">
        <v>42</v>
      </c>
    </row>
    <row r="36" spans="1:3">
      <c r="A36" s="4" t="s">
        <v>179</v>
      </c>
      <c r="B36" s="5" t="n">
        <v>2700000</v>
      </c>
      <c r="C36" s="5" t="n">
        <v>1978668</v>
      </c>
    </row>
    <row r="37" spans="1:3">
      <c r="A37" s="4" t="s">
        <v>180</v>
      </c>
      <c r="B37" s="4" t="s">
        <v>42</v>
      </c>
      <c r="C37" s="5" t="n">
        <v>135265</v>
      </c>
    </row>
    <row r="38" spans="1:3">
      <c r="A38" s="4" t="s">
        <v>181</v>
      </c>
      <c r="B38" s="4" t="s">
        <v>42</v>
      </c>
      <c r="C38" s="6" t="n">
        <v>25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32:11Z</dcterms:created>
  <dcterms:modified xmlns:dcterms="http://purl.org/dc/terms/" xmlns:xsi="http://www.w3.org/2001/XMLSchema-instance" xsi:type="dcterms:W3CDTF">2018-04-02T13:32:11Z</dcterms:modified>
</cp:coreProperties>
</file>